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_2" sheetId="3" state="visible" r:id="rId3"/>
    <sheet xmlns:r="http://schemas.openxmlformats.org/officeDocument/2006/relationships" name="STATEMENTS OF OPERATIONS (UNAUD" sheetId="4" state="visible" r:id="rId4"/>
    <sheet xmlns:r="http://schemas.openxmlformats.org/officeDocument/2006/relationships" name="STATEMENTS OF CHANGES IN PARTNE" sheetId="5" state="visible" r:id="rId5"/>
    <sheet xmlns:r="http://schemas.openxmlformats.org/officeDocument/2006/relationships" name="STATEMENTS OF CASH FLOWS (UNAUD" sheetId="6" state="visible" r:id="rId6"/>
    <sheet xmlns:r="http://schemas.openxmlformats.org/officeDocument/2006/relationships" name="CONDENSED SCHEDULES OF INVESTME" sheetId="7" state="visible" r:id="rId7"/>
    <sheet xmlns:r="http://schemas.openxmlformats.org/officeDocument/2006/relationships" name="CONDENSED SCHEDULES OF INVEST_2" sheetId="8" state="visible" r:id="rId8"/>
    <sheet xmlns:r="http://schemas.openxmlformats.org/officeDocument/2006/relationships" name="Basis of Presentation" sheetId="9" state="visible" r:id="rId9"/>
    <sheet xmlns:r="http://schemas.openxmlformats.org/officeDocument/2006/relationships" name="Organization of the Partnership" sheetId="10" state="visible" r:id="rId10"/>
    <sheet xmlns:r="http://schemas.openxmlformats.org/officeDocument/2006/relationships" name="Significant Accounting Policies" sheetId="11" state="visible" r:id="rId11"/>
    <sheet xmlns:r="http://schemas.openxmlformats.org/officeDocument/2006/relationships" name="Limited Partnership Agreement" sheetId="12" state="visible" r:id="rId12"/>
    <sheet xmlns:r="http://schemas.openxmlformats.org/officeDocument/2006/relationships" name="Financial Guarantees" sheetId="13" state="visible" r:id="rId13"/>
    <sheet xmlns:r="http://schemas.openxmlformats.org/officeDocument/2006/relationships" name="Financial Highlights" sheetId="14" state="visible" r:id="rId14"/>
    <sheet xmlns:r="http://schemas.openxmlformats.org/officeDocument/2006/relationships" name="Subsequent Events" sheetId="15" state="visible" r:id="rId15"/>
    <sheet xmlns:r="http://schemas.openxmlformats.org/officeDocument/2006/relationships" name="Fair Value Measurements" sheetId="16" state="visible" r:id="rId16"/>
    <sheet xmlns:r="http://schemas.openxmlformats.org/officeDocument/2006/relationships" name="Derivative Financial Instrument" sheetId="17" state="visible" r:id="rId17"/>
    <sheet xmlns:r="http://schemas.openxmlformats.org/officeDocument/2006/relationships" name="Significant Accounting Polici_2" sheetId="18" state="visible" r:id="rId18"/>
    <sheet xmlns:r="http://schemas.openxmlformats.org/officeDocument/2006/relationships" name="Financial Highlights (Tables)" sheetId="19" state="visible" r:id="rId19"/>
    <sheet xmlns:r="http://schemas.openxmlformats.org/officeDocument/2006/relationships" name="Fair Value Measurements (Tables" sheetId="20" state="visible" r:id="rId20"/>
    <sheet xmlns:r="http://schemas.openxmlformats.org/officeDocument/2006/relationships" name="Derivative Financial Instrume_2" sheetId="21" state="visible" r:id="rId21"/>
    <sheet xmlns:r="http://schemas.openxmlformats.org/officeDocument/2006/relationships" name="Organization of the Partnersh_2" sheetId="22" state="visible" r:id="rId22"/>
    <sheet xmlns:r="http://schemas.openxmlformats.org/officeDocument/2006/relationships" name="Significant Accounting Polici_3" sheetId="23" state="visible" r:id="rId23"/>
    <sheet xmlns:r="http://schemas.openxmlformats.org/officeDocument/2006/relationships" name="Limited Partnership Agreement -" sheetId="24" state="visible" r:id="rId24"/>
    <sheet xmlns:r="http://schemas.openxmlformats.org/officeDocument/2006/relationships" name="Financial Guarantees - Addition" sheetId="25" state="visible" r:id="rId25"/>
    <sheet xmlns:r="http://schemas.openxmlformats.org/officeDocument/2006/relationships" name="Financial Highlights - Ratios t" sheetId="26" state="visible" r:id="rId26"/>
    <sheet xmlns:r="http://schemas.openxmlformats.org/officeDocument/2006/relationships" name="Subsequent Events - Additional "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Derivative Financial Instrume_3" sheetId="30" state="visible" r:id="rId30"/>
    <sheet xmlns:r="http://schemas.openxmlformats.org/officeDocument/2006/relationships" name="Derivative Financial Instrume_4" sheetId="31" state="visible" r:id="rId31"/>
    <sheet xmlns:r="http://schemas.openxmlformats.org/officeDocument/2006/relationships" name="Derivative Financial Instrume_5" sheetId="32" state="visible" r:id="rId32"/>
    <sheet xmlns:r="http://schemas.openxmlformats.org/officeDocument/2006/relationships" name="Derivative Financial Instrume_6" sheetId="33" state="visible" r:id="rId33"/>
    <sheet xmlns:r="http://schemas.openxmlformats.org/officeDocument/2006/relationships" name="Derivative Financial Instrume_7" sheetId="34" state="visible" r:id="rId34"/>
    <sheet xmlns:r="http://schemas.openxmlformats.org/officeDocument/2006/relationships" name="Derivative Financial Instrume_8" sheetId="35" state="visible" r:id="rId35"/>
    <sheet xmlns:r="http://schemas.openxmlformats.org/officeDocument/2006/relationships" name="Derivative Financial Instrume_9" sheetId="36" state="visible" r:id="rId36"/>
  </sheets>
  <definedNames/>
  <calcPr calcId="124519" fullCalcOnLoad="1"/>
</workbook>
</file>

<file path=xl/sharedStrings.xml><?xml version="1.0" encoding="utf-8"?>
<sst xmlns="http://schemas.openxmlformats.org/spreadsheetml/2006/main" uniqueCount="582">
  <si>
    <t>Document and Entity Information</t>
  </si>
  <si>
    <t>3 Months Ended</t>
  </si>
  <si>
    <t>Mar. 31, 2019shares</t>
  </si>
  <si>
    <t>Document and Entity Information [Abstract]</t>
  </si>
  <si>
    <t>Document Type</t>
  </si>
  <si>
    <t>10-Q</t>
  </si>
  <si>
    <t>Amendment Flag</t>
  </si>
  <si>
    <t>false</t>
  </si>
  <si>
    <t>Document Period End Date</t>
  </si>
  <si>
    <t>Mar. 31,
		2019</t>
  </si>
  <si>
    <t>Document Fiscal Year Focus</t>
  </si>
  <si>
    <t>2019</t>
  </si>
  <si>
    <t>Document Fiscal Period Focus</t>
  </si>
  <si>
    <t>Q1</t>
  </si>
  <si>
    <t>Trading Symbol</t>
  </si>
  <si>
    <t xml:space="preserve">MADL </t>
  </si>
  <si>
    <t>Entity Registrant Name</t>
  </si>
  <si>
    <t>MAN AHL DIVERSIFIED I LP</t>
  </si>
  <si>
    <t>Entity Central Index Key</t>
  </si>
  <si>
    <t>0001052354</t>
  </si>
  <si>
    <t>Current Fiscal Year End Date</t>
  </si>
  <si>
    <t>--12-31</t>
  </si>
  <si>
    <t>Entity Filer Category</t>
  </si>
  <si>
    <t>Non-accelerated Filer</t>
  </si>
  <si>
    <t>Entity Emerging Growth Company</t>
  </si>
  <si>
    <t>Entity Small Business</t>
  </si>
  <si>
    <t>Entity Common Stock, Shares Outstanding</t>
  </si>
  <si>
    <t>STATEMENTS OF FINANCIAL CONDITION - USD ($)</t>
  </si>
  <si>
    <t>Mar. 31, 2019</t>
  </si>
  <si>
    <t>Dec. 31, 2018</t>
  </si>
  <si>
    <t>ASSETS</t>
  </si>
  <si>
    <t>Investment in Man-AHL Diversified Trading Company L.P.</t>
  </si>
  <si>
    <t>Due from Man-AHL Diversified Trading Company L.P.</t>
  </si>
  <si>
    <t>Total assets</t>
  </si>
  <si>
    <t>LIABILITIES:</t>
  </si>
  <si>
    <t>Redemptions payable</t>
  </si>
  <si>
    <t>Management fees payable</t>
  </si>
  <si>
    <t>Servicing fees payable</t>
  </si>
  <si>
    <t>Accrued expenses and other liabilities</t>
  </si>
  <si>
    <t>Total liabilities</t>
  </si>
  <si>
    <t>PARTNERS' CAPITAL:</t>
  </si>
  <si>
    <t>Total partners' capital</t>
  </si>
  <si>
    <t>Total liabilities and partners' capital</t>
  </si>
  <si>
    <t>Class A Series 1 [Member]</t>
  </si>
  <si>
    <t>General Partner</t>
  </si>
  <si>
    <t>Limited Partners</t>
  </si>
  <si>
    <t>NET ASSET VALUE PER OUTSTANDING UNIT OF PARTNERSHIP INTEREST</t>
  </si>
  <si>
    <t>Class A Series 2 [Member]</t>
  </si>
  <si>
    <t>Class B Series 1 [Member]</t>
  </si>
  <si>
    <t>Man-AHL Diversified Trading Company L.P. [Member]</t>
  </si>
  <si>
    <t>Net unrealized trading gains on open futures contracts</t>
  </si>
  <si>
    <t>Net unrealized trading gains on open forward contracts</t>
  </si>
  <si>
    <t>Net unrealized trading gains on open swap agreements</t>
  </si>
  <si>
    <t>Net premiums paid on credit default swap agreements</t>
  </si>
  <si>
    <t>Due from brokers</t>
  </si>
  <si>
    <t>Total equity in trading accounts</t>
  </si>
  <si>
    <t>Cash and cash equivalents</t>
  </si>
  <si>
    <t>Investment in securities, at fair value (cost $89,079,523 and $100,492,099 at March 31, 2019 and December 31, 2018, respectively)</t>
  </si>
  <si>
    <t>Interest receivable</t>
  </si>
  <si>
    <t>Net unrealized trading losses on open forward contracts</t>
  </si>
  <si>
    <t>Net unrealized trading losses on open swap agreements</t>
  </si>
  <si>
    <t>Net premiums received on credit default swap agreements</t>
  </si>
  <si>
    <t>Man-AHL Diversified Trading Company L.P. [Member] | Man-AHL Diversified I L.P [Member]</t>
  </si>
  <si>
    <t>Man-AHL Diversified Trading Company L.P. [Member] | Man-AHL Diversified II L.P. [Member]</t>
  </si>
  <si>
    <t>STATEMENTS OF FINANCIAL CONDITION (Parenthetical) - USD ($)</t>
  </si>
  <si>
    <t>Cost of investment</t>
  </si>
  <si>
    <t>Limited Partners, units outstanding</t>
  </si>
  <si>
    <t>General Partner, unit equivalents outstanding</t>
  </si>
  <si>
    <t>STATEMENTS OF OPERATIONS (UNAUDITED) - USD ($)</t>
  </si>
  <si>
    <t>Mar. 31, 2018</t>
  </si>
  <si>
    <t>NET INVESTMENT INCOME (LOSS)</t>
  </si>
  <si>
    <t>Interest income</t>
  </si>
  <si>
    <t>Brokerage commissions</t>
  </si>
  <si>
    <t>Interest expense</t>
  </si>
  <si>
    <t>Administration fees</t>
  </si>
  <si>
    <t>Professional fees</t>
  </si>
  <si>
    <t>Shareholder expenses</t>
  </si>
  <si>
    <t>Other expenses</t>
  </si>
  <si>
    <t>Net investment income (loss) allocated from Man-AHL Diversified Trading Company L.P.</t>
  </si>
  <si>
    <t>EXPENSES</t>
  </si>
  <si>
    <t>Management fees</t>
  </si>
  <si>
    <t>Servicing fees</t>
  </si>
  <si>
    <t>Total expenses</t>
  </si>
  <si>
    <t>Net investment income (loss)</t>
  </si>
  <si>
    <t>NET REALIZED AND UNREALIZED GAINS (LOSSES) ON TRADING ACTIVITIES:</t>
  </si>
  <si>
    <t>Net realized trading gains (losses) on closed contracts/agreements and foreign currency transactions</t>
  </si>
  <si>
    <t>Net change in unrealized trading gains (losses) on investments in securities</t>
  </si>
  <si>
    <t>Net change in unrealized trading gains (losses) on open contracts/agreements and translation of foreign currency</t>
  </si>
  <si>
    <t>Net gain (loss) on trading activities</t>
  </si>
  <si>
    <t>NET INCOME (LOSS)</t>
  </si>
  <si>
    <t>NET INCOME (LOSS) PER UNIT OF PARTNERSHIP INTEREST (based on weighted average units outstanding during the period):</t>
  </si>
  <si>
    <t>WEIGHTED AVERAGE NUMBER OF UNITS OUTSTANDING DURING THE PERIOD</t>
  </si>
  <si>
    <t>Class B Series 2 [Member]</t>
  </si>
  <si>
    <t>Total investment income</t>
  </si>
  <si>
    <t>Interest expense - brokers</t>
  </si>
  <si>
    <t>Net change in unrealized gains (losses) on translation of foreign currency</t>
  </si>
  <si>
    <t>Net change in unrealized trading gains (losses) on open contracts/agreements</t>
  </si>
  <si>
    <t>STATEMENTS OF CHANGES IN PARTNERS' CAPITAL (UNAUDITED) - USD ($)</t>
  </si>
  <si>
    <t>Total</t>
  </si>
  <si>
    <t>Limited Partners [Member]Class A Series 1 [Member]</t>
  </si>
  <si>
    <t>Limited Partners [Member]Class A Series 2 [Member]</t>
  </si>
  <si>
    <t>Limited Partners [Member]Class B Series 1 [Member]</t>
  </si>
  <si>
    <t>Limited Partners [Member]Class B Series 2 [Member]</t>
  </si>
  <si>
    <t>General Partner [Member]Class A Series 1 [Member]</t>
  </si>
  <si>
    <t>Man-AHL Diversified Trading Company L.P. [Member]Limited Partners [Member]</t>
  </si>
  <si>
    <t>Partners' capital at Dec. 31, 2017</t>
  </si>
  <si>
    <t>Partners' capital, units at Dec. 31, 2017</t>
  </si>
  <si>
    <t>Subscriptions</t>
  </si>
  <si>
    <t>Subscriptions, units</t>
  </si>
  <si>
    <t>Redemptions</t>
  </si>
  <si>
    <t>Redemptions, units</t>
  </si>
  <si>
    <t>Net income (loss)</t>
  </si>
  <si>
    <t>Partners' capital at Mar. 31, 2018</t>
  </si>
  <si>
    <t>Partners' capital, units at Mar. 31, 2018</t>
  </si>
  <si>
    <t>Partners' capital at Dec. 31, 2018</t>
  </si>
  <si>
    <t>Partners' capital, units at Dec. 31, 2018</t>
  </si>
  <si>
    <t>Transfers</t>
  </si>
  <si>
    <t>Transfers, units</t>
  </si>
  <si>
    <t>Partners' capital at Mar. 31, 2019</t>
  </si>
  <si>
    <t>Partners' capital, units at Mar. 31, 2019</t>
  </si>
  <si>
    <t>STATEMENTS OF CASH FLOWS (UNAUDITED) - USD ($)</t>
  </si>
  <si>
    <t>CASH FLOWS FROM OPERATING ACTIVITIES:</t>
  </si>
  <si>
    <t>Adjustments to reconcile net income (loss) to net cash provided by operating activities:</t>
  </si>
  <si>
    <t>Purchases of investments in Man-AHL Diversified Trading Company L.P.</t>
  </si>
  <si>
    <t>Sales of investments in Man-AHL Diversified Trading Company L.P.</t>
  </si>
  <si>
    <t>Net gain (loss) on trading activities and net investment loss allocated from investment in Man-AHL Diversified Trading Company L.P.</t>
  </si>
  <si>
    <t>Changes in assets and liabilities:</t>
  </si>
  <si>
    <t>Net cash provided by operating activities</t>
  </si>
  <si>
    <t>CASH FLOWS FROM FINANCING ACTIVITIES:</t>
  </si>
  <si>
    <t>Proceeds from subscriptions</t>
  </si>
  <si>
    <t>Payments on redemptions</t>
  </si>
  <si>
    <t>Net cash used in financing activities</t>
  </si>
  <si>
    <t>NET INCREASE (DECREASE) IN CASH AND CASH EQUIVALENTS</t>
  </si>
  <si>
    <t>CASH AND CASH EQUIVALENTS - Beginning of period</t>
  </si>
  <si>
    <t>CASH AND CASH EQUIVALENTS - End of period</t>
  </si>
  <si>
    <t>Purchases of investments in securities</t>
  </si>
  <si>
    <t>Amortization of premium/discount on securities</t>
  </si>
  <si>
    <t>Sales of investments in securities</t>
  </si>
  <si>
    <t>Net change in unrealized trading (gains) losses on investments in securities</t>
  </si>
  <si>
    <t>Net change in unrealized trading (gains) losses on open contracts/agreements</t>
  </si>
  <si>
    <t>Due to brokers</t>
  </si>
  <si>
    <t>SUPPLEMENTAL DISCLOSURE OF CASH ACTIVITY:</t>
  </si>
  <si>
    <t>Cash paid for interest during the period</t>
  </si>
  <si>
    <t>CONDENSED SCHEDULES OF INVESTMENTS - Man-AHL Diversified Trading Company L.P. [Member] - USD ($)</t>
  </si>
  <si>
    <t>Investment Holdings [Line Items]</t>
  </si>
  <si>
    <t>Principal investment in securities</t>
  </si>
  <si>
    <t>NET UNREALIZED TRADING GAINS (LOSSES) ON OPEN FUTURES CONTRACTS</t>
  </si>
  <si>
    <t>Fair Value investment in securities</t>
  </si>
  <si>
    <t>Net unrealized trading gains (losses) on open futures contracts, Percent of Partners' Capital</t>
  </si>
  <si>
    <t>5.40%</t>
  </si>
  <si>
    <t>5.30%</t>
  </si>
  <si>
    <t>Net unrealized trading gains/(losses) on open swap agreements, Fair Value</t>
  </si>
  <si>
    <t>NET UNREALIZED TRADING GAINS/(LOSSES) ON OPEN SWAP AGREEMENTS</t>
  </si>
  <si>
    <t>3.70%</t>
  </si>
  <si>
    <t>2.50%</t>
  </si>
  <si>
    <t>Forward Contracts [Member]</t>
  </si>
  <si>
    <t>Fair Value</t>
  </si>
  <si>
    <t>Percent of Partners' Capital</t>
  </si>
  <si>
    <t>(0.60%)</t>
  </si>
  <si>
    <t>1.10%</t>
  </si>
  <si>
    <t>Futures Contracts - Long [Member]</t>
  </si>
  <si>
    <t>4.20%</t>
  </si>
  <si>
    <t>3.20%</t>
  </si>
  <si>
    <t>Futures Contracts - Long [Member] | Currencies [Member]</t>
  </si>
  <si>
    <t>0.10%</t>
  </si>
  <si>
    <t>0.00%</t>
  </si>
  <si>
    <t>Futures Contracts - Long [Member] | Interest Rates [Member]</t>
  </si>
  <si>
    <t>3.90%</t>
  </si>
  <si>
    <t>3.00%</t>
  </si>
  <si>
    <t>Futures Contracts - Long [Member] | Agricultural [Member]</t>
  </si>
  <si>
    <t>(0.10%)</t>
  </si>
  <si>
    <t>Futures Contracts - Long [Member] | Energy [Member]</t>
  </si>
  <si>
    <t>(0.30%)</t>
  </si>
  <si>
    <t>Futures Contracts - Long [Member] | Indices [Member]</t>
  </si>
  <si>
    <t>0.60%</t>
  </si>
  <si>
    <t>0.30%</t>
  </si>
  <si>
    <t>Futures Contracts - Long [Member] | Metals [Member]</t>
  </si>
  <si>
    <t>0.20%</t>
  </si>
  <si>
    <t>Futures Contracts - Short [Member]</t>
  </si>
  <si>
    <t>1.20%</t>
  </si>
  <si>
    <t>2.10%</t>
  </si>
  <si>
    <t>Futures Contracts - Short [Member] | Currencies [Member]</t>
  </si>
  <si>
    <t>Futures Contracts - Short [Member] | Interest Rates [Member]</t>
  </si>
  <si>
    <t>Futures Contracts - Short [Member] | Agricultural [Member]</t>
  </si>
  <si>
    <t>0.90%</t>
  </si>
  <si>
    <t>0.40%</t>
  </si>
  <si>
    <t>Futures Contracts - Short [Member] | Energy [Member]</t>
  </si>
  <si>
    <t>Futures Contracts - Short [Member] | Indices [Member]</t>
  </si>
  <si>
    <t>0.70%</t>
  </si>
  <si>
    <t>Futures Contracts - Short [Member] | Metals [Member]</t>
  </si>
  <si>
    <t>Long Forward Contracts vs USD [Member]</t>
  </si>
  <si>
    <t>(2.20%)</t>
  </si>
  <si>
    <t>1.30%</t>
  </si>
  <si>
    <t>Long Forward Contracts vs USD [Member] | Metals [Member]</t>
  </si>
  <si>
    <t>Long Forward Contracts vs USD [Member] | Australian Dollar [Member]</t>
  </si>
  <si>
    <t>(0.20%)</t>
  </si>
  <si>
    <t>Long Forward Contracts vs USD [Member] | Brazilian Real [Member]</t>
  </si>
  <si>
    <t>(0.40%)</t>
  </si>
  <si>
    <t>Long Forward Contracts vs USD [Member] | Mexican Peso [Member]</t>
  </si>
  <si>
    <t>Long Forward Contracts vs USD [Member] | Turkish Lira [Member]</t>
  </si>
  <si>
    <t>Long Forward Contracts vs USD [Member] | New Zealand Dollar [Member]</t>
  </si>
  <si>
    <t>Long Forward Contracts vs USD [Member] | South African Rand [Member]</t>
  </si>
  <si>
    <t>Long Forward Contracts vs USD [Member] | South Korean Won [Member]</t>
  </si>
  <si>
    <t>Long Forward Contracts vs USD [Member] | British Pounds [Member]</t>
  </si>
  <si>
    <t>Long Forward Contracts vs USD [Member] | Other [Member]</t>
  </si>
  <si>
    <t>(0.80%)</t>
  </si>
  <si>
    <t>Short Forward Contracts vs USD [Member]</t>
  </si>
  <si>
    <t>1.60%</t>
  </si>
  <si>
    <t>Short Forward Contracts vs USD [Member] | Metals [Member]</t>
  </si>
  <si>
    <t>Short Forward Contracts vs USD [Member] | Australian Dollar [Member]</t>
  </si>
  <si>
    <t>Short Forward Contracts vs USD [Member] | Brazilian Real [Member]</t>
  </si>
  <si>
    <t>Short Forward Contracts vs USD [Member] | Mexican Peso [Member]</t>
  </si>
  <si>
    <t>Short Forward Contracts vs USD [Member] | Turkish Lira [Member]</t>
  </si>
  <si>
    <t>Short Forward Contracts vs USD [Member] | New Zealand Dollar [Member]</t>
  </si>
  <si>
    <t>Short Forward Contracts vs USD [Member] | South African Rand [Member]</t>
  </si>
  <si>
    <t>Short Forward Contracts vs USD [Member] | South Korean Won [Member]</t>
  </si>
  <si>
    <t>Short Forward Contracts vs USD [Member] | British Pounds [Member]</t>
  </si>
  <si>
    <t>Short Forward Contracts vs USD [Member] | Other [Member]</t>
  </si>
  <si>
    <t>Forward Contracts - Cross Currencies [Member]</t>
  </si>
  <si>
    <t>Forward Contracts - Metal Non USD [Member]</t>
  </si>
  <si>
    <t>Forward Contracts Cross Currencies and Metal Non USD [Member]</t>
  </si>
  <si>
    <t>US Government Securities - Long [Member]</t>
  </si>
  <si>
    <t>74.90%</t>
  </si>
  <si>
    <t>80.00%</t>
  </si>
  <si>
    <t>US Government Securities - Long [Member] | United States Treasury Bill 0% 06/20/19 [Member]</t>
  </si>
  <si>
    <t>6.70%</t>
  </si>
  <si>
    <t>6.30%</t>
  </si>
  <si>
    <t>US Government Securities - Long [Member] | United States Treasury Bill 0% 01/10/19 [Member]</t>
  </si>
  <si>
    <t>8.00%</t>
  </si>
  <si>
    <t>US Government Securities - Long [Member] | United States Treasury Bill 0% 02/21/19 [Member]</t>
  </si>
  <si>
    <t>25.40%</t>
  </si>
  <si>
    <t>US Government Securities - Long [Member] | United States Treasury Bill 0% 03/14/19 [Member]</t>
  </si>
  <si>
    <t>31.60%</t>
  </si>
  <si>
    <t>US Government Securities - Long [Member] | United States Treasury Bill 0% 06/13/19 [Member]</t>
  </si>
  <si>
    <t>9.20%</t>
  </si>
  <si>
    <t>8.70%</t>
  </si>
  <si>
    <t>US Government Securities - Long [Member] | United States Treasury Bill 0% 10/10/19 [Member]</t>
  </si>
  <si>
    <t>34.90%</t>
  </si>
  <si>
    <t>US Government Securities - Long [Member] | United States Treasury Bill 0% 06/27/19 [Member]</t>
  </si>
  <si>
    <t>3.30%</t>
  </si>
  <si>
    <t>US Government Securities - Long [Member] | United States Treasury Bill 0% 08/22/19 [Member]</t>
  </si>
  <si>
    <t>20.80%</t>
  </si>
  <si>
    <t>Swap Agreements - Long [Member]</t>
  </si>
  <si>
    <t>18.70%</t>
  </si>
  <si>
    <t>Swap Agreements - Long [Member] | Other Interest Rate Swaps [Member]</t>
  </si>
  <si>
    <t>3.50%</t>
  </si>
  <si>
    <t>Swap Agreements - Long [Member] | Credit Default Swaps - Buy Protection [Member]</t>
  </si>
  <si>
    <t>Swap Agreements - Long [Member] | Brazilian Real [Member]</t>
  </si>
  <si>
    <t>17.30%</t>
  </si>
  <si>
    <t>17.50%</t>
  </si>
  <si>
    <t>Swap Agreements - Short [Member]</t>
  </si>
  <si>
    <t>(17.10%)</t>
  </si>
  <si>
    <t>(16.20%)</t>
  </si>
  <si>
    <t>Swap Agreements - Short [Member] | Other Interest Rate Swaps [Member]</t>
  </si>
  <si>
    <t>(2.30%)</t>
  </si>
  <si>
    <t>(1.40%)</t>
  </si>
  <si>
    <t>Swap Agreements - Short [Member] | Credit Default Swaps - Sell Protection [Member]</t>
  </si>
  <si>
    <t>Swap Agreements - Short [Member] | Brazilian Real [Member]</t>
  </si>
  <si>
    <t>(14.80%)</t>
  </si>
  <si>
    <t>CONDENSED SCHEDULES OF INVESTMENTS  (Parenthetical) - Man-AHL Diversified Trading Company L.P. [Member] - USD ($)</t>
  </si>
  <si>
    <t>Premiums received on credit default swap agreements</t>
  </si>
  <si>
    <t>Premiums paid on credit default swap agreements</t>
  </si>
  <si>
    <t>Net unrealized trading gains/(losses) on open contracts/agreements, Fair Value</t>
  </si>
  <si>
    <t>Net unrealized trading gains/(losses) on open contracts/agreements, Percent of Partners' Capital</t>
  </si>
  <si>
    <t>8.50%</t>
  </si>
  <si>
    <t>8.90%</t>
  </si>
  <si>
    <t>Credit Default Swaps - Buy Protection [Member] | Swap Agreements - Long [Member]</t>
  </si>
  <si>
    <t>Credit Default Swaps - Sell Protection [Member] | Swap Agreements - Short [Member]</t>
  </si>
  <si>
    <t>Basis of Presentation</t>
  </si>
  <si>
    <t>The accompanying unaudited financial statements, in the opinion of management, include all adjustments (consisting only of normal recurring adjustments) necessary for a fair presentation of Man-AHL Diversified I L.P.’s (a Delaware Limited Partnership) (the “Partnership”) financial condition at March 31, 2019, and the results of its operations for the three month periods ended March 31, 2019 and 2018. These financial statements present the results of interim periods and do not include all of the disclosures normally provided in annual financial statements. These financial statements should be read in conjunction with the audited financial statements and notes included in the Partnership’s annual report on Form 10-K filed with the Securities and Exchange Commission (“SEC”) for the year ended December 31, 2018. The December 31, 2018 information has been derived from the audited financial statements as of December 31, 2018.</t>
  </si>
  <si>
    <t>The accompanying unaudited financial statements, in the opinion of management, include all adjustments (consisting only of normal recurring adjustments) necessary for a fair presentation of Man-AHL Diversified Trading Company L.P.’s (a Delaware Limited Partnership) (the “Trading Company”) financial condition at March 31, 2019, and the results of its operations for the three month periods ended March 31, 2019 and 2018. These financial statements present the results of interim periods and do not include all of the disclosures normally provided in the annual financial statements. These financial statements should be read in conjunction with the audited financial statements and notes included in Man-AHL Diversified I L.P.’s annual report on Form 10-K filed with the Securities and Exchange Commission for the year ended December 31, 2018. The December 31, 2018 information has been derived from the audited financial statements as of December 31, 2018.</t>
  </si>
  <si>
    <t>Organization of the Partnership</t>
  </si>
  <si>
    <t xml:space="preserve">1. ORGANIZATION OF THE PARTNERSHIP Man-AHL Diversified I L.P. (a Delaware Limited Partnership) (the “Partnership”) was organized in September 1997 under the Delaware Revised Uniform Limited Partnership Act, and commenced operations on April 3, 1998, for the purpose of engaging in the speculative trading of futures and forward contracts and related instruments. The Partnership is a “feeder” fund in a “master-feeder” structure, whereby the Partnership invests substantially all of its assets in Man-AHL Diversified Trading Company L.P. (the “Trading Company”). Man Investments (USA) Corp. (the “General Partner”), a Delaware corporation, serves as the Partnership’s general partner. The General Partner is a subsidiary of Man Group plc, a United Kingdom public limited company that is listed on the London Stock Exchange. The General Partner oversees the operations and management of the Partnership. AHL Partners LLP (the “Advisor”), a limited liability partnership established in England and Wales, acts as trading advisor to the Partnership. The Advisor is an affiliate of the General Partner and a subsidiary of Man Group plc. The Advisor is registered with the Commodity Futures Trading Commission (“CFTC”) as a commodity trading adviser and commodity pool operator and is a member of the National Futures Association (“NFA”) in such capacities, in addition to registration with the Financial Conduct Authority in the United Kingdom. Man Investments Limited, a United Kingdom private limited company that is part of Man Group plc, is the managing member of the Advisor, and Man Investments Holdings Inc., a Delaware corporation that is part of Man Group plc, is the sole shareholder of the General Partner. The Partnership’s units are distributed through the Partnership or other selling agents, including Man Investments Inc. (“MII”), an affiliate of the Advisor and General Partner. MII is a registered broker-dealer and a member of the Financial Industry Regulatory Authority, Inc. (“FINRA”). The Partnership filed a registration statement under the Securities Exchange Act of 1934, as amended (the “Exchange Act”), which became effective in March 2008. The Partnership’s units are not, however, registered for sale through a public offering, and the General Partner does not intend to cause them to be so registered. The Partnership offers two classes of units of limited partnership interests; Class A units are generally offered and Class B units are offered to retirement plan investors. Within Class A and Class B, units are issued in two separate series. They are Class A Series 1, Class A Series 2, Class B Series 1 and Class B Series 2. Except as described in Note 2 below in respect of fees, the classes of units are identical. The Bank of New York Mellon serves as the administrator to the Partnership. </t>
  </si>
  <si>
    <t xml:space="preserve">1. ORGANIZATION OF THE TRADING COMPANY Man-AHL Diversified Trading Company L.P. (a Delaware Limited Partnership) (the “Trading Company”) was organized in November 1997 under the Delaware Revised Uniform Limited Partnership Act, and commenced operations on April 3, 1998, for the purpose of engaging in the speculative trading of futures and forward contracts and related instruments. Man Investments (USA) Corp. (the “General Partner”), a Delaware corporation, serves as the Trading Company’s general partner. The General Partner is a subsidiary of Man Group plc, a United Kingdom public limited company that is listed on the London Stock Exchange. The General Partner oversees the operations and management of the Trading Company. The Trading Company was formed to serve as a trading vehicle for certain limited partnerships sponsored by the General Partner in a “master-feeder” structure. The limited partners, Man-AHL Diversified I L.P. and Man-AHL Diversified II L.P., are limited partnerships whose general partner is the General Partner. AHL Partners LLP (the “Advisor”), a limited liability partnership established in England and Wales, acts as the trading advisor to the Trading Company. The Advisor is an affiliate of the General Partner and a subsidiary of Man Group plc. The Advisor is registered with the Commodity Futures Trading Commission (“CFTC”) as a commodity trading adviser and commodity pool operator and is a member of the National Futures Association (“NFA”) in such capacities, in addition to registration with the Financial Conduct Authority in the United Kingdom. Man Investments Limited, a United Kingdom private limited company that is part of Man Group plc, is the managing member of the Advisor, and Man Investments Holdings Inc., a Delaware corporation that is part of Man Group plc, is the sole shareholder of the General Partner. The Bank of New York Mellon serves as the administrator to the Trading Company. </t>
  </si>
  <si>
    <t>Significant Accounting Policies</t>
  </si>
  <si>
    <t xml:space="preserve">2. SIGNIFICANT ACCOUNTING POLICIES The Partnership prepares its financial statements in conformity with accounting principles generally accepted in the United States of America (“U.S. GAAP”). The General Partner has evaluated the structure, objectives and activities of the Partnership and the Trading Company and determined that the Partnership and the Trading Company meet the characteristics of an investment company. As such, these financial statements have applied the guidance as set forth in Financial Accounting Standards Board (“FASB”) Accounting Standards Codification (“ASC”) 946, Financial Services - Investment Companies . The following is a summary of the significant accounting and reporting policies used in preparing the financial statements. 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vestment in Man-AHL Diversified Trading Company L.P. — The Partnership’s investment in the Trading Company is valued at the fair value of the Partnership’s proportionate interest in the net assets of the Trading Company. The fair value of the Partnership’s investment in the Trading Company approximates the carrying amounts presented in the statements of financial condition. The Partnership records its proportionate share of the Trading Company’s income, expenses, and realized and unrealized gains and losses. Investment transactions are recorded on a trade-date basis. In addition, the Partnership accrues its own expenses. The performance of the Partnership is directly affected by the performance of the Trading Company. Attached are the financial statements of the Trading Company, including the condensed schedules of investments, which are an integral part of these financial statements. Valuation of investments held by the Trading Company is discussed in the Trading Company’s notes to financial statements. At March 31, 2019 and December 31, 2018, the Partnership owned 6,085.71 and 6,606.11 units, respectively, of the Trading Company. The Partnership’s aggregate ownership percentage of the Trading Company at March 31, 2019 and December 31, 2018 was 78.93% and 79.94%, respectively. The Partnership is able to redeem its investment from the Trading Company on a monthly basis. As of March 31, 2019 and December 31, 2018, the Partnership could redeem its investment without restriction at the month-end net asset value of the Trading Company. Due from Man-AHL Diversified Trading Company L.P. — The amounts Due from Man-AHL Diversified Trading Company L.P. represent redemption requests made by the Partnership relating to its investment in the Trading Company. The requests have been received and recorded by the Trading Company but the proceeds have not been received by the Partnership. These amounts are ultimately due to limited partners of the Partnership as redemptions payable. Expenses — The Advisor earns a monthly management fee in an amount equal to 0.1667% (2% annually) of the Partnership’s month-end Net Asset Value, as defined in the Limited Partnership Agreement (the “Agreement”). In addition, the General Partner earns a monthly general partner fee in an amount equal to 0.0833% (1% annually) of the month-end Net Asset Value of Class A Series 1 and Class B Series 1 units. The general partner fee is included in management fees in the statements of operations. The Advisor also earns a monthly incentive fee equal to 20% of any Net New Appreciation, as defined in the Agreement, achieved by the Partnership. The incentive fee is retained by the Advisor even if subsequent losses are incurred; however, no subsequent incentive fees will be paid to the Advisor until any such trading losses are recouped by the Partnership. During the three month periods ended March 31, 2019 and 2018, no incentive fees were earned by the Advisor. The Partnership pays a monthly servicing fee to MII in an amount equal to 0.0833% (1.00% annually) of the month-end Net Asset Value of Class A Series 1 and Class B Series 1 units and to 0.0625% (0.75% annually) of the month-end Net Asset Value of Class A Series 2 and Class B Series 2 units. For all classes of units, MII serves as the placement agent for the Partnership. Revenue recognition — Income and expense are recognized on an accrual basis in the period in which they are incurred. Derivative Contracts — The Partnership’s operating activities involve trading, indirectly through its investment in the Trading Company, in derivative contracts that involve varying degrees of market and credit risk. With respect to the Partnership’s investment in the Trading Company, the Partnership has limited liability, and, therefore, its maximum exposure to either market or credit loss is limited to the carrying value of its investment in the Trading Company, as set forth in the statements of financial condition. Net Income (Loss) Per Unit — Net income (loss) per unit of Class A Series 1, Class A Series 2, Class B Series 1, or Class B Series 2 partnership interest is equal to the net income (loss) per class divided by the weighted average number of units outstanding per class. Weighted average number of units outstanding is the average of the units outstanding for each day during the period. Income Taxes — The Partnership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Partnership has evaluated tax positions taken or expected to be taken in the course of preparing the Partnership’s tax returns to determine whether the tax positions are more-likely-than-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three month periods ended March 31, 2019 and 2018. To the extent that the Partnership records interest and penalties, they would be included in interest expense and other expenses, respectively, on the statements of operations. The following is the major tax jurisdiction for the Trading Company and the earliest tax year subject to examination: United States – 2016. Recent Accounting Pronouncement — In August 2018, the FASB issued Accounting Standards Update (“ASU”) No. 2018-13, Fair Value Measurement (Topic 820), Disclosure Framework – Changes to the Disclosure Requirements for Fair Value Measurement (“ASU 2018-13”). The amendments in ASU 2018-13 modify the disclosure requirements in Topic 820 of the disclosure framework. The modifications include the removal to disclose the amount of and reason for transfers between Level I and Level II of the fair value hierarchy, the policy for timing of transfers between levels, the valuation processes for Level III fair value measurements, and the changes in unrealized gains and losses for the period included in earnings for recurring Level III fair value measurements held at the end of the reporting period. Also, in lieu of a roll forward for Level III fair value measurements, a nonpublic entity is required to disclose transfers into and out of Level III of the fair value hierarchy and purchases and issues of Level III assets and liabilities. Additionally, for investments for certain entities that calculate net asset value, an entity is required to disclose the timing of liquidation of an investee’s assets and the date when restrictions from redemptions might lapse only if the investee has communicated the timing to the entity or announced the timing publicly. ASU 2018-13 is effective for fiscal years beginning December 15, 2019 with early adoption permitted to any removed or modified disclosures of this update. Management is currently evaluating the impact, if any, of applying ASU 2018-13. </t>
  </si>
  <si>
    <t xml:space="preserve">2. SIGNIFICANT ACCOUNTING POLICIES The Trading Company prepares its financial statements in conformity with accounting principles generally accepted in the United States of America (“U.S. GAAP”). The General Partner has evaluated the structure, objectives and activities of the Trading Company and determined that the Trading Company meets the characteristics of an investment company. As such, these financial statements have applied the guidance as set forth in the Financial Accounting Standards Board (“FASB”) Accounting Standards Codification (“ASC”) 946, Financial Services - Investment Companies. The following is a summary of the significant accounting and reporting policies used in preparing the financial statements. 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e from Brokers Amounts due from brokers include cash held at brokers and cash posted as collateral. The amount of cash held as collateral and included in due from brokers on the statements of financial condition is $5,133,428 and $8,825,790 as of March 31, 2019 and December 31, 2018, respectively. Revenue recognition — Income and expenses are recognized on an accrual basis in the period in which they are incurred. Realized gains and losses from periodic payments and settlements and unrealized changes in fair values are included in realized and unrealized gains and losses on contracts/agreements, respectively, in the statements of operations. All trading activities are accounted for on a trade-date basis. Premiums and discounts on debt securities are amortized using the effective interest method and included within interest income on the statements of operations. Derivative Contracts — In the normal course of business, the Trading Company enters into derivative contracts (“derivatives”) for trading purposes. Derivatives traded by the Trading Company include futures and forward contracts and swap agreements. The Trading Company records derivatives at fair value. Futures contracts, which are traded on a national exchange, are valued at the close price as of the valuation day, or if no sale occurred on such day, at the close price on the most recent date on which a sale occurred. Forward contracts, which are not traded on a national exchange, are valued at fair value using independent pricing services, which mainly use market observable inputs in their valuations. Swaps are contractual agreements between two parties to exchange streams of payments over time based on specified notional amounts. The Trading Company’s swap agreements consist of interest rate swaps and credit default swaps. Swap agreements are valued at fair value using independent pricing services. Upfront premiums paid or received by the Trading Company upon entering a credit default swap agreement are treated as part of the cost/proceeds of the credit default swap agreement and are reflected as part of net premiums paid or received on the Statement of Financial Condition. Upon termination of a credit default swap transaction, the amount included in the cost is reversed and becomes part of realized gain or loss. Foreign Currency — All assets and liabilities of the Trading Company denominated in foreign currencies are translated into U.S. dollar amounts at the mean between the bid and ask market rates for such currencies on the date of valuation. Purchases and sales of foreign investments are converted at the prevailing rate of exchange on the respective date of such transactions. The Trading Company does not isolate that portion of realized gains and losses on investments which is due to changes in foreign exchange rates from that which is due to changes in market prices of the investments. Such changes are included with the net realized gains or losses on trading activities. Cash and Cash Equivalents — Cash and cash equivalents include cash, short-term interest-bearing money market accounts and U.S. government securities with original maturities of 90 days or less, held with The Bank of New York Mellon. As of March 31, 2019 and December 31, 2018, the Trading Company maintains cash balances with The Bank of New York Mellon. As of March 31, 2019, the Trading Company held foreign cash balances of $11,218 with a cost of $12,262, which are included in cash and cash equivalents. As of December 31, 2018, the Trading Company did not hold any foreign cash balances. As of March 31, 2019 and December 31, 2018, the Trading Company did not hold any U.S. Treasury Bills in cash and cash equivalents. As of March 31, 2019 and December 31, 2018, all U.S. Treasury Bills are classified as Level 2 investments in the fair value hierarchy. Investments in Securities — Investments in Securities include U.S. government securities with original maturities of more than 90 days, held with The Bank of New York Mellon. As of March 31, 2019, the Trading Company holds $89,129,814 of U.S. Treasury Bills in securities. These U.S. Treasury Bills, with maturity dates ranging from June 13, 2019 to October 10, 2019, have a total face value of $90,000,000. As of December 31, 2018, the Trading Company holds $100,496,680 of U.S. Treasury Bills in securities. These U.S. Treasury Bills, with a maturity date ranging from January 10, 2019 to June 20, 2019, have a total face value of $101,000,000. As of March 31, 2019 and December 31, 2018, all U.S. Treasury Bills are classified as Level 2 investments in the fair value hierarchy. Income Taxes — The Trading Company is treated as a partnership for tax purposes and therefore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Trading Company has evaluated tax positions taken or expected to be taken in the course of preparing the Trading Company’s tax returns to determine whether the tax positions are more likely than 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three month periods ended March 31, 2019 and 2018. To the extent that the Trading Company records interest and penalties, they would be included in interest expense and other expenses, respectively, on the statements of operations. The following is the major tax jurisdiction for the Trading Company and the earliest tax year subject to examination: United States – 2016. Net Income (Loss) Per Unit — Net income (loss) per unit of partnership interest is equal to the net income (loss) divided by the weighted average number of units outstanding. Weighted average number of units outstanding is the average of the units outstanding for each day during the period. Recent Accounting Pronouncement — In August 2018, the FASB issued Accounting Standards Update (“ASU”) No. 2018-13, Fair Value Measurement (Topic 820), Disclosure Framework – Changes to the Disclosure Requirements for Fair Value Measurement (“ASU 2018-13”). The amendments in ASU 2018-13 modify the disclosure requirements in Topic 820 of the disclosure framework. The modifications include the removal to disclose the amount of and reason for transfers between Level I and Level II of the fair value hierarchy, the policy for timing of transfers between levels, the valuation processes for Level III fair value measurements, and the changes in unrealized gains and losses for the period included in earnings for recurring Level III fair value measurements held at the end of the reporting period. Also, in lieu of a roll forward for Level III fair value measurements, a nonpublic entity is required to disclose transfers into and out of Level III of the fair value hierarchy and purchases and issues of Level III assets and liabilities. Additionally, for investments for certain entities that calculate net asset value, an entity is required to disclose the timing of liquidation of an investee’s assets and the date when restrictions from redemptions might lapse only if the investee has communicated the timing to the entity or announced the timing publicly. ASU 2018-13 is effective for fiscal years beginning December 15, 2019 with early adoption permitted to any removed or modified disclosures of this update. Management is currently evaluating the impact, if any, of applying ASU 2018-13. </t>
  </si>
  <si>
    <t>Limited Partnership Agreement</t>
  </si>
  <si>
    <t xml:space="preserve">3. LIMITED PARTNERSHIP AGREEMENT The General Partner and each limited partner share in the profits and losses of the Partnership in proportion to the amount of capital held by each partner. However, no limited partner is liable for obligations of the Partnership in excess of its capital subscription and net profits or losses, if any. The Partnership’s units are continuously offered as of the first business day of each month at Net Asset Value, as defined in the Agreement. Limited partners may redeem any or all of their units as of the end of any month at Net Asset Value per unit on 10 days prior written notice to the General Partner. The Partnership will be dissolved on December 31, 2037, or upon the occurrence of certain events, as specified in the Agreement. The General Partner is required to make and maintain a general partner investment in the Partnership in an aggregate amount equal to the lesser of 1.01% of the net aggregate capital subscriptions of all partners, or $500,000. Distributions (other than redemptions of units), if any, are made on a pro-rata basis at the sole discretion of the General Partner. No distributions were declared or paid during the three month periods ended March 31, 2019 and 2018. Under the terms of the Agreement, the Partnership is liable for all costs associated with executing its business strategy. These costs include, but are not limited to, expenses associated with operations of the Partnership, such as management and incentive fees and other operating expenses, such as legal, audit, and tax return preparation fees. </t>
  </si>
  <si>
    <t>3. LIMITED PARTNERSHIP AGREEMENT The General Partner and limited partners share in the profits and losses of the Trading Company in proportion to the amount of capital held by each partner. However, no limited partner is liable for obligations of the Trading Company in excess of its capital contribution and net profits or losses, if any. The General Partner owned no direct interest in the Trading Company during the periods ended March 31, 2019 and December 31, 2018. Distributions (other than redemption of units), if any, are made on a pro-rata basis at the sole discretion of the General Partner. No distributions were declared or paid during the three month periods ended March 31, 2019 and 2018. Partner contributions occur as of the first day of any month at the opening net asset value. Limited partners may redeem any or all of their units as of the end of any month at the net asset value per unit with 10 days prior written notice to the General Partner. The General Partner may suspend redemptions of units of the Trading Company if the Trading Company’s ability to withdraw capital from any investment is restricted. The Trading Company will be dissolved on December 31, 2037, or upon the occurrence of certain events, as specified in the Trading Company’s limited partnership agreement.</t>
  </si>
  <si>
    <t>Financial Guarantees</t>
  </si>
  <si>
    <t xml:space="preserve">4. FINANCIAL GUARANTEES The Partnership enters into administrative and other professional service contracts that contain a variety of indemnifications. The Partnership’s maximum exposure under these arrangements is not known; however, the Partnership has not had prior claims or losses pursuant to these contracts and expects the risk of loss to be remote. </t>
  </si>
  <si>
    <t xml:space="preserve">6. FINANCIAL GUARANTEES The Trading Company enters into administrative and other professional service contracts that contain a variety of indemnifications. The Trading Company’s maximum exposure under these arrangements is not known; however, the Trading Company has not had prior claims or losses pursuant to these contracts and expects the risk of loss to be remote. </t>
  </si>
  <si>
    <t>Financial Highlights</t>
  </si>
  <si>
    <t xml:space="preserve">5. FINANCIAL HIGHLIGHTS The following represents the ratios to average limited partners’ capital and other information for the three month periods ended March 31, 2019 and 2018: For the three months ended March 31, 2019 For the three months ended March 31, 2018 Class A Class A Class B Class A Class A Class B Class B Series 1 Series 2 Series 1 Series 1 Series 2 Series 1 Series 2 Per unit operating performance: Beginning net asset value $ 3,379.30 $ 3,818.72 $ 3,379.15 $ 3,449.91 $ 3,849.96 $ 3,449.76 $ 3,850.01 Income (loss) from investment operations: Net investment income (loss) (28.38 ) (19.89 ) (28.27 ) (35.42 ) (27.44 ) (35.37 ) (27.41 ) Net realized and unrealized gains (losses) on trading activities 40.38 45.49 40.27 (108.66 ) (121.78 ) (108.71 ) (121.80 ) Total income (loss) from investment operations 12.00 25.60 12.00 (144.08 ) (149.22 ) (144.08 ) (149.21 ) Ending net asset value $ 3,391.30 $ 3,844.32 $ 3,391.15 $ 3,305.83 $ 3,700.74 $ 3,305.68 $ 3,700.80 Ratios to average partners’ capital 1 Expenses other than incentive fees 5.42 % 4.08 % 5.40 % 5.23 % 3.97 % 5.23 % 3.95 % Total expenses 5.42 % 4.08 % 5.40 % 5.23 % 3.97 % 5.23 % 3.95 % Net investment income (loss) (3.42 )% (2.12 )% (3.40 )% (4.11 )% (2.85 )% (4.10 )% (2.84 )% Total return 2 Total return before incentive fees 0.36 % 0.67 % 0.36 % (4.18 )% (3.88 )% (4.18 )% 3.88 % Total return after incentive fees 0.36 % 0.67 % 0.36 % (4.18 )% (3.88 )% (4.18 )% 3.88 % 1 Includes amounts allocated from the Trading Company. Ratios have been annualized. 2 Total return is for the period indicated and has not been annualized. Financial highlights are calculated for limited partners taken as a whole for each series. An individual partner’s returns and ratios may vary from these returns and ratios based on the timing of capital transactions. </t>
  </si>
  <si>
    <t>Man Ahl Diversified Trading Company L P [Member]</t>
  </si>
  <si>
    <t xml:space="preserve">7. FINANCIAL HIGHLIGHTS The following represents the ratios to average partners’ capital and other information for the three month periods ended March 31, 2019 and 2018: For the three months ended March 31, 2019 2018 Per unit operating performance: Beginning net asset value $ 15,203.61 $ 14,855.39 Income (loss) from investment operations: Net investment gain (loss) 41.22 9.73 Net realized and unrealized gains (losses) on trading activities and translation of foreign currency 183.67 (472.75 ) Total income (loss) from investment operations 224.89 (463.02 ) Ending net asset value $ 15,428.50 $ 14,392.37 Ratios to average partners’ capital 1 Expenses 0.85 % 0.86 % Net investment gain (loss) 1.10 % 0.26 % Total return 2 1.48 % (3.12 )% 1 Ratios have been annualized. 2 Total return is for the period indicated and has not been annualized. Financial highlights are calculated for all partners taken as a whole. An individual partner’s returns and ratios may vary from these returns and ratios based on the timing of capital transactions. </t>
  </si>
  <si>
    <t>Subsequent Events</t>
  </si>
  <si>
    <t xml:space="preserve">6. SUBSEQUENT EVENTS For the period subsequent to March 31, 2019, through May 14, 2019, the date the financial statements were issued, the Partnership recorded limited partner subscriptions of $0 and limited partner redemptions of $1,941,983. The General Partner has evaluated the impact of subsequent events on the Partnership through May 14, 2019, the date financial statements were issued, and noted no subsequent events that require adjustment to or disclosure in these financial statements, except as noted above. </t>
  </si>
  <si>
    <t xml:space="preserve">8. SUBSEQUENT EVENTS For the period subsequent to March 31, 2019 through May 14, 2019, the date the financial statements were issued, the Trading Company recorded limited partner subscriptions of $210,000, and limited partner redemptions of $3,259,683. The General Partner has evaluated the impact of subsequent events on the Trading Company through May 14, 2019, the date the financial statements were issued, and noted no subsequent events that require adjustment to or disclosure in these financial statements, except as noted above. </t>
  </si>
  <si>
    <t>Fair Value Measurements</t>
  </si>
  <si>
    <t xml:space="preserve">4. FAIR VALUE MEASUREMENTS The Trading Company defines fair value as the price that would be received to sell an asset or paid to transfer a liability in an orderly transaction between willing market participants at the measurement date under current market conditions. The fair value of the Trading Company’s assets and liabilities which qualify as financial instruments approximates the carrying amounts presented on the statements of financial condition. The inputs used to determine the fair value of the Trading Company’s investments are summarized in the three broad levels listed below: • Level 1 — quoted prices in active markets for identical assets or liabilities • Level 2 — investments with significant market observable inputs • Level 3 — investments with significant unobservable inputs, which may include the Trading Company’s own assumptions in determining the fair value of investments Futures contracts are valued based on end of day quoted prices from the exchange and are categorized as Level 1 investments in the fair value hierarchy. Forward contracts and swap agreements are valued at fair value using independent pricing services, which use market observable inputs in their valuations, and are categorized as Level 2 investments in the fair value hierarchy. As of March 31, 2019 and December 31, 2018, the Trading Company did not have any positions categorized as Level 3 investments in the fair value hierarchy. The following is a summary categorization as of March 31, 2019 and December 31, 2018, of the Trading Company’s investments based on the level of inputs utilized in determining the value of such investments: Fair Value Measurements As of Investments March 31, 2019 Level 1 Level 2 Level 3 Assets Treasury bills $ 89,129,814 $ — $ 89,129,814 $ — Futures contracts 7,166,209 7,166,209 — — Forward contracts 3,470,589 — 3,470,589 — Swap agreements 24,885,224 — 24,885,224 — Total Assets 124,651,836 7,166,209 117,485,627 — Liabilities Futures contracts (840,378 ) (840,378 ) — — Forward contracts (4,086,911 ) — (4,086,911 ) — Swap agreements (20,482,024 ) — (20,482,024 ) — Total Liabilities (25,409,313 ) (840,378 ) (24,568,935 ) — Net Fair Value $ 99,242,523 $ 6,325,831 $ 92,916,692 $ — Fair Value Measurements As of Investments December 31, 2018 Level 1 Level 2 Level 3 Assets Treasury bills $ 100,496,680 $ — $ 100,496,680 $ — Futures contracts 7,529,667 7,529,667 — — Forward contracts 8,965,462 — 8,965,462 — Swap agreements 24,142,418 — 24,142,418 — Total Assets 141,134,227 7,529,667 133,604,560 — Liabilities Futures contracts (933,619 ) (933,619 ) — — Forward contracts (7,574,813 ) — (7,574,813 ) — Swap agreements (20,957,201 ) — (20,957,201 ) — Total Liabilities (29,465,633 ) (933,619 ) (28,532,014 ) — Net Fair Value $ 111,668,594 $ 6,596,048 $ 105,072,546 $ — The Trading Company discloses the amounts of transfers and reasons for those transfers between levels of the fair value hierarchy, based on the levels assigned under the hierarchy at the reporting period end. There were no transfers between levels as of March 31, 2019 or 2018 based on the levels assigned at December 31, 2018 or 2017. </t>
  </si>
  <si>
    <t>Derivative Financial Instruments and Concentrations of Credit Risk</t>
  </si>
  <si>
    <t xml:space="preserve">5. DERIVATIVE FINANICIAL INSTRUMENTS AND CONCENTRATIONS OF CREDIT RISK The Trading Company seeks to achieve its investment objective by participation in the AHL Diversified Program directed on behalf of the Trading Company by the Advisor. The AHL Diversified Program is a price trend-following trading system, entirely quantitative in nature, and implements trading positions on the basis of statistical analyses of past price histories. The objective of the AHL Diversified Program is to deliver substantial capital growth for commensurate levels of volatility over the medium term, independent of the movement of the stock and bond markets, through the speculative trading, directly and indirectly, of physical commodities, futures contracts, spot and forward contracts, swaps and options on the foregoing, exchanges of futures for physical transactions and other investments on domestic and international exchanges and markets (including the interbank and over-the-counter markets (“OTC”)). The AHL Diversified Program trades globally in several market sectors, including, without limitation, currencies, bonds, energies, stock indices, interest rates, metals and agriculture. All of the strategies and systems of the AHL Diversified Program are designed to target defined volatility levels rather than returns, and the investment process is underpinned by computer-supported analytical instruments and disciplined real-time risk and management information systems. A proprietary risk measurement method similar to the industry standard “value-at-risk” helps ensure that the rule-based decisions that drive the investment process remain within pre-defined risk parameters. Margin-to-equity ratios are monitored daily, and the level of exposure in each market is quantifiable at any time and is adjusted in accordance with market volatility. Market correlation is closely monitored to prevent over-concentration of risk and ensure optimal portfolio weightings. Market liquidity is examined with the objective of ensuring that the Trading Company will be able to initiate and close out trades as indicated by AHL Diversified Program’s systems at market prices, while brokerage selection and trade execution are continually monitored with the objective of ensuring quality market access. Futures contracts, forward contracts and swap agreements are recorded on the trade date. Upon entering into futures contracts, forward contracts and swap agreements, the Trading Company may be required to deposit cash or collateral with the brokers. Gains or losses are realized when contracts are matured or closed. Unrealized gains or losses on open contracts and agreements (the difference between contract trade price and fair value) are reported in the statements of financial condition. Interest rate swaps relate to agreements taken out by the Trading Company with major brokers in which the Trading Company either receives or pays a floating rate of interest in return for paying or receiving, respectively, a fixed rate of interest, on the same notional amount for a specified period of time. In the normal course of business, the payment flows are netted against each other, with the difference being paid by one party to the other. Changes in the value of the interest rate swap agreements and amounts received or paid in connection with those changes, are recognized as realized trading gains (losses) on closed contracts/agreements in the statements of operations. The risks related to trading in interest rate swaps include changes in market value and the possible inability of the counterparty to fulfill its obligations under the agreement. The Trading Company may enter into short sales. In order to facilitate a short sale, the Trading Company borrows the applicable financial instrument from a broker or counterparty and delivers it to a buyer. A short sale by the Trading Company creates an obligation on the part of the Trading Company to thereafter purchase the financial instrument in the market at the prevailing market price and deliver it to the broker or counterparty from which it was borrowed. The Trading Company is exposed to the risk of loss to the extent that the price of a financial instrument sold short by the Trading Company increases from the time the Trading Company borrows the financial instrument to the time the Trading Company purchases it in the market to satisfy the Trading Company’s delivery obligation. Consequently, the ultimate cost to the Trading Company to acquire a financial instrument sold short may exceed the amount recognized in financial statements. The Trading Company may enter into credit default swap agreements to provide a measure of protection against the default of an issuer (as buyer of protection) and/or gain credit exposure to an issuer to which it is not otherwise exposed (as seller of protection). Credit default swaps are agreements in which one party pays fixed periodic payments to a counterparty in consideration for a guarantee from the counterparty to make a specific payment should a negative credit event take place (e.g. default, bankruptcy, debt restructuring, etc.). The Trading Company may either buy or sell (write) credit default swaps. As a buyer, upon the occurrence of a specified negative credit event, the Trading Company will either receive from the seller an amount equal to the notional amount of the swap and deliver the referenced security or underlying securities comprising an index or receive a net settlement of cash equal to the notional amount of the swap less the agreed upon recovery value of the security or underlying securities comprising an index. As a seller (writer), upon the occurrence of a specified negative credit event, the Trading Company will either pay the buyer an amount equal to the notional amount of the swap and take delivery of the referenced security or underlying securities comprising an index or pay a net settlement of cash equal to the notional amount of the swap less the agreed upon recovery value of the security or underlying securities comprising an index. In the event of default by the counterparty, the Trading Company may recover amounts paid under the agreement either partially or in total by offsetting any payables and/or receivables with collateral held or pledged. The counterparty risk for centrally-cleared credit default swap agreements is generally lower than for credit default swap agreements not centrally-cleared. However, there can be no assurance that the clearing organization, or its members, will satisfy its obligations to the Trading Company. These periodic payments received or made under swap agreements by the Trading Company are included in net realized trading gains (losses) on closed contracts/agreements in the statements of operations. When the swap is terminated, the Trading Company will record a realized gain (loss) equal to the difference between the proceeds from (or cost of) closing the transaction and the Trading Company’s basis in the contract, if any. Swap transactions involve, to varying degrees, elements of credit and market risk in excess of the amounts recognized on the statements of financial condition. Such risks involve the possibility that there will be no liquid market for these agreements, that the counterparty or the clearing organization to the agreements may default on its obligation to perform or disagree as to the meaning of the contractual terms in the agreements, and that there may be unfavorable changes in interest rates and/or market values associated with these transactions. As of March 31, 2019 and December 31, 2018, the total fair value and notional amounts of credit default swaps on indices where the Trading Company is the seller is presented in the following table by contract terms: Fair Value and Notional Amounts by Contract Term March 31, 2019 December 31, 2018 Greater than 5 years Greater than 5 years Credit spread (in basis points) Fair Value Notional Amount Fair Value Notional Amount 0-100 $ 2,726 $ 100,000,000 $ — $ — 101-250 — — — — 251-350 45,675 30,000,000 — — 351-450 — — — — 450+ — — — — Total $ 48,401 $ 130,000,000 $ — $ — The notional amount represents the maximum potential pay out that the Trading Company could be required to make if a credit event were to occur under each agreement. The maximum payout amount may be offset by the subsequent sale, if any, of assets obtained via the execution of a payout event, upfront fees received upon entering into the contracts, or net amounts received from the settlement of offsetting purchased protection in credit default swap contracts entered into by the Trading Company for the same reference entity or entities. As of March 31, 2019 and December 31, 2018, all credit default swap contracts entered into by the Trading Company are on indices. The credit spread of the underlying indices, derived from the fair value at March 31, 2019 of each credit default swap where the Trading Company is a seller, ranged between 63 basis points and 349 basis points. As of December 31, 2018, the Trading Company did not hold any credit default swaps where the Trading Company is a seller. The credit spread is generally indicative of the status of the underlying risk of default by the applicable reference entity or index and is likely to be different than the contractual spread on the credit default swap. Higher credit spreads are indicative of a higher likelihood of non-performance by the Trading Company. As of March 31, 2019 the Trading Company posted cash collateral of $3,331,128, and as of December 31, 2018, the Trading Company posted cash collateral of $8,478,832, with respective counterparties on these agreements in the normal course of business. As of March 31, 2019, open credit default swap agreements on selling protection have maturity dates ranging from December 20, 2023 to June 20, 2024. As of December 31, 2018, there were no open credit default swap agreements on selling protection. During the three months ended March 31, 2019, the Trading Company traded 25,424 exchange-traded futures contracts and settled 50,551 forward contracts and 394 swap agreements. During the three months ended March 31, 2018, the Trading Company traded 37,871 exchange-traded futures contracts and settled 57,240 forward contracts and 815 swap agreements. As of March 31, 2019, the gross notional value of open forward contracts is $86,398,353,998 and the gross notional value of open swap contracts is $309,984,144. As of December 31, 2018, the gross notional value of open forward contracts was $110,610,989,818 and the gross notional value of open swap contracts was $202,675,262. The trading activity of open forward and swap contracts as of March 31, 2019 and 2018 is indicative of the trading activity throughout the period. The Trading Company trades derivative financial instruments that involve varying degrees of market and credit risk. Market risks may arise from unfavorable changes in interest rates, foreign exchange rates, or the fair values of the instruments underlying the contracts. All contracts are stated at fair value, and changes in those values are reflected in the net change in unrealized trading gains (losses) on open contracts/agreements in the statements of operations. Credit risk arises from the potential inability of counterparties to perform in accordance with the terms of a contract. The credit risk for OTC derivative contracts is limited to the net unrealized gain plus any collateral posted net of unrealized losses or upfront fees posted, if any, for each counterparty for which a netting agreement exists and is included in the statements of financial condition. Upfront fees are listed on the statements of financial condition as net premiums paid/received on credit default swap agreements and are shown net by counterparty for which a netting agreement exists. Counterparty relationships are governed by various contracts. These contracts can be based on industry standard agreements, such as International Swap and Derivatives Association agreements for OTC contracts. These agreements set forth each party’s basic rights, responsibilities, and duties. These agreements also contain information regarding financial terms and conditions, as well as termination and events of default provisions. Certain agreements contain provisions that require the Trading Company to post additional collateral upon the occurrence of specific credit risk related events or upon notice from the counterparty. As the Trading Company’s trading strategies are dependent upon the existence of these agreements, the Trading Company’s counterparties usually have multiple specified events under which they can terminate individual transactions or the entire agreement. These are most commonly related to declines in assets under management and performance below certain thresholds during a specified period. It is not guaranteed that counterparties will move to terminate individual transactions or entire agreements if a “trigger event” were to occur; however, it is their right to do so, and such a move could severely impact the Trading Company’s portfolio. At March 31, 2019 and December 31, 2018, the OTC contracts subject to such trigger events in a net liability position were the foreign currency forward contracts, interest rate swap agreements and credit default swap agreements. The details of the net liability positions by counterparty are disclosed later in this note on the additional disclosures regarding the offsetting of derivative liabilities table. The ultimate amounts that may be required as payment to settle the derivative instruments in connection with the triggering of such credit contingency features as of March 31, 2019 and December 31, 2018, may differ from the net liability amounts recorded as of March 31, 2019 and December 31, 2018, and such differences can be material. For exchange-traded futures contracts, the clearing organization functions as the central counterparty for each transaction and, therefore, bears the risk of settlement to and from counterparties, which mitigates the credit risk of these instruments. As of March 31, 2019 and December 31, 2018, all credit default swaps held by the Trading Company are centrally cleared swaps. The following table presents the fair value of the Trading Company’s derivative instruments and net presentation on statements of financial condition: March 31, 2019 Asset Derivatives Liability Derivatives Primary Risk Exposure Statements of Financial Condition Fair Value Statements of Financial Condition Fair Value Open forward contracts Gross unrealized trading gains on open forward contracts Gross unrealized trading losses on open forward contracts Currencies $ 3,305,796 $ (3,956,154 ) Metals 164,793 (130,757 ) Total open forward contracts 3,470,589 (4,086,911 ) Open futures contracts Gross unrealized trading gains on open futures contracts Gross unrealized trading losses on open futures contracts Agricultural 1,157,283 (256,264 ) Currencies 116,759 (1,210 ) Energy 430,842 (190,675 ) Indices 744,034 (75,274 ) Interest rates 4,717,291 — Metals — (316,955 ) Total open futures contracts 7,166,209 (840,378 ) Open swap agreements Gross unrealized trading gains on open swap agreements Gross unrealized trading losses on open swap agreements Credit 158,235 (109,834 ) Interest rates 24,726,989 (20,372,190 ) Total open swap agreements 24,885,224 (20,482,024 ) Total Derivatives $ 35,522,022 $ (25,409,313 ) December 31, 2018 Asset Derivatives Liability Derivatives Primary Risk Exposure Statements of Financial Condition Fair Value Statements of Financial Condition Fair Value Open forward contracts Gross unrealized trading gains on open forward contracts Gross unrealized trading losses on open forward contracts Currencies $ 8,356,301 $ (7,382,603 ) Metals 609,161 (192,210 ) Total open forward contracts 8,965,462 (7,574,813 ) Open futures contracts Gross unrealized trading gains on open futures contracts Gross unrealized trading losses on open futures contracts Agricultural 635,664 (107,507 ) Currencies 3,397 (38,019 ) Energy 1,360,263 (531,702 ) Indices 1,463,170 (238,807 ) Interest rates 3,682,705 (1,199 ) Metals 384,468 (16,385 ) Total open futures contracts 7,529,667 (933,619 ) Open swap agreements Gross unrealized trading gains on open swap agreements Gross unrealized trading losses on open swap agreements Credit 2,744 (132,055 ) Interest rates 24,139,674 (20,825,146 ) Total open swap agreements 24,142,418 (20,957,201 ) Total Derivatives $ 40,637,547 $ (29,465,633 ) The following table presents the impact of derivative instruments on the statements of operations: For the three months ended March 31, 2019 2018 Location of gain or loss recognized in income on derivatives Gain (Loss) on derivatives Gain (Loss) on derivatives Forward contracts Currencies $ (1,351,380 ) $ (2,216,758 ) Metals (657,281 ) (169,497 ) Net realized trading gains (losses) on closed contracts/agreements $ (2,008,661 ) $ (2,386,255 ) Currencies $ (1,624,056 ) $ 1,535,544 Metals (382,915 ) (966,694 ) Net change in unrealized trading gains (losses) on open contracts/agreements $ (2,006,971 ) $ 568,850 Futures contracts Agricultural $ 186,287 $ (995,014 ) Currencies (58,289 ) 460,006 Energy (690,955 ) (1,766,134 ) Indices (2,160,845 ) (798,860 ) Interest rates 5,700,166 1,712,337 Metals 249,705 (772,556 ) Net realized trading gains (losses) on closed contracts/agreements $ 3,226,069 $ (2,160,221 ) Agricultural $ 372,862 $ 99,976 Currencies 150,171 (187,628 ) Energy (588,394 ) (194,092 ) Indices (555,603 ) (1,726,372 ) Interest rates 1,035,785 1,782,118 Metals (685,038 ) (822,893 ) Net change in unrealized trading gains (losses) on open contracts/agreements $ (270,217 ) $ (1,048,891 ) Swap agreements Credit default swaps $ 880,778 $ (222,788 ) Interest rate swaps 312,191 (1,008,958 ) Net realized trading gains (losses) on closed contracts/agreements $ 1,192,969 $ (1,231,746 ) Credit default swaps $ 177,712 $ (353,457 ) Interest rate swaps 1,040,271 1,945,619 Net change in unrealized trading gains (losses) on open contracts/agreements $ 1,217,983 $ 1,592,162 Amounts in the table above exclude foreign exchange spot contracts. As described above, the Trading Company may enter into netting agreements with its derivative contract counterparties whereby the Trading Company may, under certain circumstances, offset with the counterparty certain derivative financial instruments’ payables and/or receivables with collateral held and/or posted and create one single net payment. As of March 31, 2019 and December 31, 2018, the Trading Company was subject to netting agreements that allowed for amounts owed between the Trading Company and its counterparty to be netted. The party that has the larger payable pays the excess of the larger amount over the smaller amount to the other party. The netting agreements do not apply to amounts owed to or from different counterparties. The following table provides additional disclosures regarding the offsetting of derivative assets presented in the statements of financial condition: Gross Amounts Not Offset in Gross Amount Net Amounts of the Statements of Financial Offset in the Assets presented in Condition Gross Amounts Statements of the Statements of Cash of Recognized Financial Financial Financial Collateral Assets Condition Condition Instruments Received Net Amount As of March 31, 2019 Open futures contracts Bank of America Merrill Lynch $ 2,428,691 $ (469,166 ) $ 1,959,525 $ — $ — $ 1,959,525 Credit Suisse 2,703,652 (53,263 ) 2,650,389 — — 2,650,389 JPMorgan Chase 2,033,866 (317,949 ) 1,715,917 — — 1,715,917 Total open futures contracts $ 7,166,209 $ (840,378 ) $ 6,325,831 $ — $ — $ 6,325,831 Open forward contracts Deutsche Bank $ 792,666 $ (788,611 ) $ 4,055 $ — $ — $ 4,055 HSBC 1,725,015 (1,672,348 ) 52,667 — — 52,667 JPMorgan Chase 164,793 (60,635 ) 104,158 — — 104,158 Royal Bank of Scotland 788,115 (788,115 ) — — — — Total open forward contracts $ 3,470,589 $ (3,309,709 ) $ 160,880 $ — $ — $ 160,880 Open swap agreements Deutsche Bank $ 3,920,481 $ (2,747,228 ) $ 1,173,253 $ — $ — $ 1,173,253 JPMorgan Chase 20,964,743 (17,624,962 ) 3,339,781 — — 3,339,781 Total open swap agreements $ 24,885,224 $ (20,372,190 ) $ 4,513,034 $ — $ — $ 4,513,034 As of December 31, 2018 Open futures contracts Bank of America Merrill Lynch $ 3,380,098 $ (468,352 ) $ 2,911,746 $ — $ — $ 2,911,746 Credit Suisse 2,319,355 (63,237 ) 2,256,118 — — 2,256,118 JPMorgan Chase 1,830,214 (402,030 ) 1,428,184 — — 1,428,184 Total open futures contracts $ 7,529,667 $ (933,619 ) $ 6,596,048 $ — $ — $ 6,596,048 Open forward contracts Deutsche Bank $ 1,550,579 $ (1,224,657 ) $ 325,922 $ — $ — $ 325,922 HSBC 5,289,739 (4,655,627 ) 634,112 — — 634,112 JPMorgan Chase 473,342 (77,061 ) 396,281 — — 396,281 Royal Bank of Scotland 1,651,802 (1,617,468 ) 34,334 — — 34,334 Total open forward contracts $ 8,965,462 $ (7,574,813 ) $ 1,390,649 $ — $ — $ 1,390,649 Open swap agreements Deutsche Bank $ 2,110,140 $ (2,110,140 ) $ — $ — $ — $ — JPMorgan Chase 22,032,278 (18,623,070 ) 3,409,208 — — 3,409,208 Total open swap agreements $ 24,142,418 $ (20,733,210 ) $ 3,409,208 $ — $ — $ 3,409,208 The following table provides additional disclosures regarding the offsetting of derivative liabilities presented in the statements of financial condition: Gross Amounts Not Offset in Gross Amount the Statements of Financial Offset in the Net Amounts of Condition Gross Amounts Statements of Liabilities Presented Cash of Recognized Financial in the Statements of Financial Collateral Liabilities Condition Financial Condition Instruments Pledged Net Amount As of March 31, 2019 Open futures contracts Bank of America Merrill Lynch $ 469,166 $ (469,166 ) $ — $ — $ — $ — Credit Suisse 53,263 (53,263 ) — — — — JPMorgan Chase 317,949 (317,949 ) — — — — Total open futures contracts $ 840,378 $ (840,378 ) $ — $ — $ — $ — Open forward contracts Deutsche Bank $ 788,611 $ (788,611 ) $ — $ — $ — $ — HSBC 1,672,348 (1,672,348 ) — — — — JPMorgan Chase 60,635 (60,635 ) — — — — Royal Bank of Scotland 1,565,317 (788,115 ) 777,202 — 777,202 — Total open forward contracts $ 4,086,911 $ (3,309,709 ) $ 777,202 $ — $ 777,202 $ — Open swap agreements Credit Suisse $ 109,834 $ — $ 109,834 $ — $ 109,834 $ — Deutsche Bank 2,747,228 (2,747,228 ) — — — — JPMorgan Chase 17,624,962 (17,624,962 ) — — — — Total open swap agreements $ 20,482,024 $ (20,372,190 ) $ 109,834 $ — $ 109,834 $ — As of December 31, 2018 Open futures contracts Bank of America Merrill Lynch $ 468,352 $ (468,352 ) $ — $ — $ — $ — Credit Suisse 63,237 (63,237 ) — — — — JPMorgan Chase 402,030 (402,030 ) — — — — Total open futures contracts $ 933,619 $ (933,619 ) $ — $ — $ — $ — Open forward contracts Deutsche Bank $ 1,224,657 $ (1,224,657 ) $ — $ — $ — $ — HSBC 4,655,627 (4,655,627 ) — — — — JPMorgan Chase 77,061 (77,061 ) — — — — Royal Bank of Scotland 1,617,468 (1,617,468 ) — — — — Total open forward contracts $ 7,574,813 $ (7,574,813 ) $ — $ — $ — $ — Open swap agreements Credit Suisse $ 58,778 $ — $ 58,778 $ — $ 58,778 $ — Deutsche Bank 2,275,353 (2,110,140 ) 165,213 — 165,213 — JPMorgan Chase 18,623,070 (18,623,070 ) — — — — Total open swap agreements $ 20,957,201 $ (20,733,210 ) $ 223,991 $ — $ 223,991 $ — Only the amount of the collateral up to the net amount of liabilities presented on the statements of financial condition is disclosed above. The table below lists additional amounts of collateral pledged: Additional Collateral Pledged As of March 31, 2019 Open forward contracts RBS $ 2,231,843 Open swap agreements Credit Suisse $ 2,014,549 As of December 31, 2018 Open swap agreements Credit Suisse $ 5,511,777 Deutsche Bank $ 3,090,022 </t>
  </si>
  <si>
    <t>Significant Accounting Policies (Policies)</t>
  </si>
  <si>
    <t>Use of Estimates</t>
  </si>
  <si>
    <t xml:space="preserve">Use of Estimates — The preparation of financial statements in conformity with U.S. GAAP requires the General Partner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 xml:space="preserve">Investment in Man-AHL Diversified Trading Company L.P. — The Partnership’s investment in the Trading Company is valued at the fair value of the Partnership’s proportionate interest in the net assets of the Trading Company. The fair value of the Partnership’s investment in the Trading Company approximates the carrying amounts presented in the statements of financial condition. The Partnership records its proportionate share of the Trading Company’s income, expenses, and realized and unrealized gains and losses. Investment transactions are recorded on a trade-date basis. In addition, the Partnership accrues its own expenses. The performance of the Partnership is directly affected by the performance of the Trading Company. Attached are the financial statements of the Trading Company, including the condensed schedules of investments, which are an integral part of these financial statements. Valuation of investments held by the Trading Company is discussed in the Trading Company’s notes to financial statements. At March 31, 2019 and December 31, 2018, the Partnership owned 6,085.71 and 6,606.11 units, respectively, of the Trading Company. The Partnership’s aggregate ownership percentage of the Trading Company at March 31, 2019 and December 31, 2018 was 78.93% and 79.94%, respectively. The Partnership is able to redeem its investment from the Trading Company on a monthly basis. As of March 31, 2019 and December 31, 2018, the Partnership could redeem its investment without restriction at the month-end net asset value of the Trading Company. </t>
  </si>
  <si>
    <t xml:space="preserve">Due from Man-AHL Diversified Trading Company L.P. — The amounts Due from Man-AHL Diversified Trading Company L.P. represent redemption requests made by the Partnership relating to its investment in the Trading Company. The requests have been received and recorded by the Trading Company but the proceeds have not been received by the Partnership. These amounts are ultimately due to limited partners of the Partnership as redemptions payable. </t>
  </si>
  <si>
    <t>Expenses</t>
  </si>
  <si>
    <t xml:space="preserve">Expenses — The Advisor earns a monthly management fee in an amount equal to 0.1667% (2% annually) of the Partnership’s month-end Net Asset Value, as defined in the Limited Partnership Agreement (the “Agreement”). In addition, the General Partner earns a monthly general partner fee in an amount equal to 0.0833% (1% annually) of the month-end Net Asset Value of Class A Series 1 and Class B Series 1 units. The general partner fee is included in management fees in the statements of operations. The Advisor also earns a monthly incentive fee equal to 20% of any Net New Appreciation, as defined in the Agreement, achieved by the Partnership. The incentive fee is retained by the Advisor even if subsequent losses are incurred; however, no subsequent incentive fees will be paid to the Advisor until any such trading losses are recouped by the Partnership. During the three month periods ended March 31, 2019 and 2018, no incentive fees were earned by the Advisor. The Partnership pays a monthly servicing fee to MII in an amount equal to 0.0833% (1.00% annually) of the month-end Net Asset Value of Class A Series 1 and Class B Series 1 units and to 0.0625% (0.75% annually) of the month-end Net Asset Value of Class A Series 2 and Class B Series 2 units. For all classes of units, MII serves as the placement agent for the Partnership. </t>
  </si>
  <si>
    <t>Revenue Recognition</t>
  </si>
  <si>
    <t xml:space="preserve">Revenue recognition — Income and expense are recognized on an accrual basis in the period in which they are incurred. </t>
  </si>
  <si>
    <t>Derivative Contracts</t>
  </si>
  <si>
    <t xml:space="preserve">Derivative Contracts — The Partnership’s operating activities involve trading, indirectly through its investment in the Trading Company, in derivative contracts that involve varying degrees of market and credit risk. With respect to the Partnership’s investment in the Trading Company, the Partnership has limited liability, and, therefore, its maximum exposure to either market or credit loss is limited to the carrying value of its investment in the Trading Company, as set forth in the statements of financial condition. </t>
  </si>
  <si>
    <t>Net Income (Loss) Per Unit</t>
  </si>
  <si>
    <t xml:space="preserve">Net Income (Loss) Per Unit — Net income (loss) per unit of Class A Series 1, Class A Series 2, Class B Series 1, or Class B Series 2 partnership interest is equal to the net income (loss) per class divided by the weighted average number of units outstanding per class. Weighted average number of units outstanding is the average of the units outstanding for each day during the period. </t>
  </si>
  <si>
    <t>Income Taxes</t>
  </si>
  <si>
    <t xml:space="preserve">Income Taxes — The Partnership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Partnership has evaluated tax positions taken or expected to be taken in the course of preparing the Partnership’s tax returns to determine whether the tax positions are more-likely-than-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three month periods ended March 31, 2019 and 2018. To the extent that the Partnership records interest and penalties, they would be included in interest expense and other expenses, respectively, on the statements of operations. The following is the major tax jurisdiction for the Trading Company and the earliest tax year subject to examination: United States – 2016. </t>
  </si>
  <si>
    <t>Recent Accounting Pronouncement</t>
  </si>
  <si>
    <t xml:space="preserve">Recent Accounting Pronouncement — In August 2018, the FASB issued Accounting Standards Update (“ASU”) No. 2018-13, Fair Value Measurement (Topic 820), Disclosure Framework – Changes to the Disclosure Requirements for Fair Value Measurement (“ASU 2018-13”). The amendments in ASU 2018-13 modify the disclosure requirements in Topic 820 of the disclosure framework. The modifications include the removal to disclose the amount of and reason for transfers between Level I and Level II of the fair value hierarchy, the policy for timing of transfers between levels, the valuation processes for Level III fair value measurements, and the changes in unrealized gains and losses for the period included in earnings for recurring Level III fair value measurements held at the end of the reporting period. Also, in lieu of a roll forward for Level III fair value measurements, a nonpublic entity is required to disclose transfers into and out of Level III of the fair value hierarchy and purchases and issues of Level III assets and liabilities. Additionally, for investments for certain entities that calculate net asset value, an entity is required to disclose the timing of liquidation of an investee’s assets and the date when restrictions from redemptions might lapse only if the investee has communicated the timing to the entity or announced the timing publicly. ASU 2018-13 is effective for fiscal years beginning December 15, 2019 with early adoption permitted to any removed or modified disclosures of this update. Management is currently evaluating the impact, if any, of applying ASU 2018-13. </t>
  </si>
  <si>
    <t xml:space="preserve">Revenue recognition — Income and expenses are recognized on an accrual basis in the period in which they are incurred. Realized gains and losses from periodic payments and settlements and unrealized changes in fair values are included in realized and unrealized gains and losses on contracts/agreements, respectively, in the statements of operations. All trading activities are accounted for on a trade-date basis. Premiums and discounts on debt securities are amortized using the effective interest method and included within interest income on the statements of operations. </t>
  </si>
  <si>
    <t xml:space="preserve">Derivative Contracts — In the normal course of business, the Trading Company enters into derivative contracts (“derivatives”) for trading purposes. Derivatives traded by the Trading Company include futures and forward contracts and swap agreements. The Trading Company records derivatives at fair value. Futures contracts, which are traded on a national exchange, are valued at the close price as of the valuation day, or if no sale occurred on such day, at the close price on the most recent date on which a sale occurred. Forward contracts, which are not traded on a national exchange, are valued at fair value using independent pricing services, which mainly use market observable inputs in their valuations. Swaps are contractual agreements between two parties to exchange streams of payments over time based on specified notional amounts. The Trading Company’s swap agreements consist of interest rate swaps and credit default swaps. Swap agreements are valued at fair value using independent pricing services. Upfront premiums paid or received by the Trading Company upon entering a credit default swap agreement are treated as part of the cost/proceeds of the credit default swap agreement and are reflected as part of net premiums paid or received on the Statement of Financial Condition. Upon termination of a credit default swap transaction, the amount included in the cost is reversed and becomes part of realized gain or loss. </t>
  </si>
  <si>
    <t xml:space="preserve">Net Income (Loss) Per Unit — Net income (loss) per unit of partnership interest is equal to the net income (loss) divided by the weighted average number of units outstanding. Weighted average number of units outstanding is the average of the units outstanding for each day during the period. </t>
  </si>
  <si>
    <t xml:space="preserve">Income Taxes — The Trading Company is treated as a partnership for tax purposes and therefore is not subject to federal, state, or local income tax. Such taxes are the liabilities of the individual partners and the amounts thereof will vary depending on the individual situation of each partner. Accordingly, there is no provision for income taxes in the accompanying financial statements. ASC 740, Income Taxes , defines how uncertain tax positions should be recognized, measured, presented, and disclosed in the financial statements and is applied to all open tax years. The Trading Company has evaluated tax positions taken or expected to be taken in the course of preparing the Trading Company’s tax returns to determine whether the tax positions are more likely than not to be sustained by the applicable tax authority. Based on this analysis of all tax jurisdictions and all open tax years subject to examination, there were no material tax positions not deemed to meet a more-likely-than-not-threshold. Therefore, no tax expense, including interest or penalties, was recorded for the three month periods ended March 31, 2019 and 2018. To the extent that the Trading Company records interest and penalties, they would be included in interest expense and other expenses, respectively, on the statements of operations. The following is the major tax jurisdiction for the Trading Company and the earliest tax year subject to examination: United States – 2016. </t>
  </si>
  <si>
    <t>Due from Brokers</t>
  </si>
  <si>
    <t>Due from Brokers Amounts due from brokers include cash held at brokers and cash posted as collateral. The amount of cash held as collateral and included in due from brokers on the statements of financial condition is $5,133,428 and $8,825,790 as of March 31, 2019 and December 31, 2018, respectively.</t>
  </si>
  <si>
    <t>Foreign Currency</t>
  </si>
  <si>
    <t xml:space="preserve">Foreign Currency — All assets and liabilities of the Trading Company denominated in foreign currencies are translated into U.S. dollar amounts at the mean between the bid and ask market rates for such currencies on the date of valuation. Purchases and sales of foreign investments are converted at the prevailing rate of exchange on the respective date of such transactions. The Trading Company does not isolate that portion of realized gains and losses on investments which is due to changes in foreign exchange rates from that which is due to changes in market prices of the investments. Such changes are included with the net realized gains or losses on trading activities. </t>
  </si>
  <si>
    <t>Cash and Cash Equivalents</t>
  </si>
  <si>
    <t xml:space="preserve">Cash and Cash Equivalents — Cash and cash equivalents include cash, short-term interest-bearing money market accounts and U.S. government securities with original maturities of 90 days or less, held with The Bank of New York Mellon. As of March 31, 2019 and December 31, 2018, the Trading Company maintains cash balances with The Bank of New York Mellon. As of March 31, 2019, the Trading Company held foreign cash balances of $11,218 with a cost of $12,262, which are included in cash and cash equivalents. As of December 31, 2018, the Trading Company did not hold any foreign cash balances. As of March 31, 2019 and December 31, 2018, the Trading Company did not hold any U.S. Treasury Bills in cash and cash equivalents. As of March 31, 2019 and December 31, 2018, all U.S. Treasury Bills are classified as Level 2 investments in the fair value hierarchy. </t>
  </si>
  <si>
    <t>Investments in Securities</t>
  </si>
  <si>
    <t xml:space="preserve">Investments in Securities — Investments in Securities include U.S. government securities with original maturities of more than 90 days, held with The Bank of New York Mellon. As of March 31, 2019, the Trading Company holds $89,129,814 of U.S. Treasury Bills in securities. These U.S. Treasury Bills, with maturity dates ranging from June 13, 2019 to October 10, 2019, have a total face value of $90,000,000. As of December 31, 2018, the Trading Company holds $100,496,680 of U.S. Treasury Bills in securities. These U.S. Treasury Bills, with a maturity date ranging from January 10, 2019 to June 20, 2019, have a total face value of $101,000,000. As of March 31, 2019 and December 31, 2018, all U.S. Treasury Bills are classified as Level 2 investments in the fair value hierarchy. </t>
  </si>
  <si>
    <t>Financial Highlights (Tables)</t>
  </si>
  <si>
    <t>Ratios to Average Partners' Capital and Other Information</t>
  </si>
  <si>
    <t xml:space="preserve">The following represents the ratios to average limited partners’ capital and other information for the three month periods ended March 31, 2019 and 2018: For the three months ended March 31, 2019 For the three months ended March 31, 2018 Class A Class A Class B Class A Class A Class B Class B Series 1 Series 2 Series 1 Series 1 Series 2 Series 1 Series 2 Per unit operating performance: Beginning net asset value $ 3,379.30 $ 3,818.72 $ 3,379.15 $ 3,449.91 $ 3,849.96 $ 3,449.76 $ 3,850.01 Income (loss) from investment operations: Net investment income (loss) (28.38 ) (19.89 ) (28.27 ) (35.42 ) (27.44 ) (35.37 ) (27.41 ) Net realized and unrealized gains (losses) on trading activities 40.38 45.49 40.27 (108.66 ) (121.78 ) (108.71 ) (121.80 ) Total income (loss) from investment operations 12.00 25.60 12.00 (144.08 ) (149.22 ) (144.08 ) (149.21 ) Ending net asset value $ 3,391.30 $ 3,844.32 $ 3,391.15 $ 3,305.83 $ 3,700.74 $ 3,305.68 $ 3,700.80 Ratios to average partners’ capital 1 Expenses other than incentive fees 5.42 % 4.08 % 5.40 % 5.23 % 3.97 % 5.23 % 3.95 % Total expenses 5.42 % 4.08 % 5.40 % 5.23 % 3.97 % 5.23 % 3.95 % Net investment income (loss) (3.42 )% (2.12 )% (3.40 )% (4.11 )% (2.85 )% (4.10 )% (2.84 )% Total return 2 Total return before incentive fees 0.36 % 0.67 % 0.36 % (4.18 )% (3.88 )% (4.18 )% 3.88 % Total return after incentive fees 0.36 % 0.67 % 0.36 % (4.18 )% (3.88 )% (4.18 )% 3.88 % 1 Includes amounts allocated from the Trading Company. Ratios have been annualized. 2 Total return is for the period indicated and has not been annualized. </t>
  </si>
  <si>
    <t xml:space="preserve">The following represents the ratios to average partners’ capital and other information for the three month periods ended March 31, 2019 and 2018: For the three months ended March 31, 2019 2018 Per unit operating performance: Beginning net asset value $ 15,203.61 $ 14,855.39 Income (loss) from investment operations: Net investment gain (loss) 41.22 9.73 Net realized and unrealized gains (losses) on trading activities and translation of foreign currency 183.67 (472.75 ) Total income (loss) from investment operations 224.89 (463.02 ) Ending net asset value $ 15,428.50 $ 14,392.37 Ratios to average partners’ capital 1 Expenses 0.85 % 0.86 % Net investment gain (loss) 1.10 % 0.26 % Total return 2 1.48 % (3.12 )% 1 Ratios have been annualized. 2 Total return is for the period indicated and has not been annualized. </t>
  </si>
  <si>
    <t>Fair Value Measurements (Tables)</t>
  </si>
  <si>
    <t>Summary Categorization of Trading Company's Investments Based on Level of Inputs Utilized</t>
  </si>
  <si>
    <t xml:space="preserve">The following is a summary categorization as of March 31, 2019 and December 31, 2018, of the Trading Company’s investments based on the level of inputs utilized in determining the value of such investments: Fair Value Measurements As of Investments March 31, 2019 Level 1 Level 2 Level 3 Assets Treasury bills $ 89,129,814 $ — $ 89,129,814 $ — Futures contracts 7,166,209 7,166,209 — — Forward contracts 3,470,589 — 3,470,589 — Swap agreements 24,885,224 — 24,885,224 — Total Assets 124,651,836 7,166,209 117,485,627 — Liabilities Futures contracts (840,378 ) (840,378 ) — — Forward contracts (4,086,911 ) — (4,086,911 ) — Swap agreements (20,482,024 ) — (20,482,024 ) — Total Liabilities (25,409,313 ) (840,378 ) (24,568,935 ) — Net Fair Value $ 99,242,523 $ 6,325,831 $ 92,916,692 $ — Fair Value Measurements As of Investments December 31, 2018 Level 1 Level 2 Level 3 Assets Treasury bills $ 100,496,680 $ — $ 100,496,680 $ — Futures contracts 7,529,667 7,529,667 — — Forward contracts 8,965,462 — 8,965,462 — Swap agreements 24,142,418 — 24,142,418 — Total Assets 141,134,227 7,529,667 133,604,560 — Liabilities Futures contracts (933,619 ) (933,619 ) — — Forward contracts (7,574,813 ) — (7,574,813 ) — Swap agreements (20,957,201 ) — (20,957,201 ) — Total Liabilities (29,465,633 ) (933,619 ) (28,532,014 ) — Net Fair Value $ 111,668,594 $ 6,596,048 $ 105,072,546 $ — </t>
  </si>
  <si>
    <t>Derivative Financial Instruments and Concentrations of Credit Risk (Tables) - Man-AHL Diversified Trading Company L.P. [Member]</t>
  </si>
  <si>
    <t>Fair Value and Notional Amounts of Credit Default Swaps</t>
  </si>
  <si>
    <t xml:space="preserve">As of March 31, 2019 and December 31, 2018, the total fair value and notional amounts of credit default swaps on indices where the Trading Company is the seller is presented in the following table by contract terms: Fair Value and Notional Amounts by Contract Term March 31, 2019 December 31, 2018 Greater than 5 years Greater than 5 years Credit spread (in basis points) Fair Value Notional Amount Fair Value Notional Amount 0-100 $ 2,726 $ 100,000,000 $ — $ — 101-250 — — — — 251-350 45,675 30,000,000 — — 351-450 — — — — 450+ — — — — Total $ 48,401 $ 130,000,000 $ — $ — </t>
  </si>
  <si>
    <t>Schedule of Fair Value of Trading Company's Derivative Instruments and Net Presentation on Statements of Financial Condition Location</t>
  </si>
  <si>
    <t>The following table presents the fair value of the Trading Company’s derivative instruments and net presentation on statements of financial condition: March 31, 2019 Asset Derivatives Liability Derivatives Primary Risk Exposure Statements of Financial Condition Fair Value Statements of Financial Condition Fair Value Open forward contracts Gross unrealized trading gains on open forward contracts Gross unrealized trading losses on open forward contracts Currencies $ 3,305,796 $ (3,956,154 ) Metals 164,793 (130,757 ) Total open forward contracts 3,470,589 (4,086,911 ) Open futures contracts Gross unrealized trading gains on open futures contracts Gross unrealized trading losses on open futures contracts Agricultural 1,157,283 (256,264 ) Currencies 116,759 (1,210 ) Energy 430,842 (190,675 ) Indices 744,034 (75,274 ) Interest rates 4,717,291 — Metals — (316,955 ) Total open futures contracts 7,166,209 (840,378 ) Open swap agreements Gross unrealized trading gains on open swap agreements Gross unrealized trading losses on open swap agreements Credit 158,235 (109,834 ) Interest rates 24,726,989 (20,372,190 ) Total open swap agreements 24,885,224 (20,482,024 ) Total Derivatives $ 35,522,022 $ (25,409,313 ) December 31, 2018 Asset Derivatives Liability Derivatives Primary Risk Exposure Statements of Financial Condition Fair Value Statements of Financial Condition Fair Value Open forward contracts Gross unrealized trading gains on open forward contracts Gross unrealized trading losses on open forward contracts Currencies $ 8,356,301 $ (7,382,603 ) Metals 609,161 (192,210 ) Total open forward contracts 8,965,462 (7,574,813 ) Open futures contracts Gross unrealized trading gains on open futures contracts Gross unrealized trading losses on open futures contracts Agricultural 635,664 (107,507 ) Currencies 3,397 (38,019 ) Energy 1,360,263 (531,702 ) Indices 1,463,170 (238,807 ) Interest rates 3,682,705 (1,199 ) Metals 384,468 (16,385 ) Total open futures contracts 7,529,667 (933,619 ) Open swap agreements Gross unrealized trading gains on open swap agreements Gross unrealized trading losses on open swap agreements Credit 2,744 (132,055 ) Interest rates 24,139,674 (20,825,146 ) Total open swap agreements 24,142,418 (20,957,201 ) Total Derivatives $ 40,637,547 $ (29,465,633 )</t>
  </si>
  <si>
    <t>Impact of Derivative Instruments on Statements of Operations</t>
  </si>
  <si>
    <t xml:space="preserve">The following table presents the impact of derivative instruments on the statements of operations: For the three months ended March 31, 2019 2018 Location of gain or loss recognized in income on derivatives Gain (Loss) on derivatives Gain (Loss) on derivatives Forward contracts Currencies $ (1,351,380 ) $ (2,216,758 ) Metals (657,281 ) (169,497 ) Net realized trading gains (losses) on closed contracts/agreements $ (2,008,661 ) $ (2,386,255 ) Currencies $ (1,624,056 ) $ 1,535,544 Metals (382,915 ) (966,694 ) Net change in unrealized trading gains (losses) on open contracts/agreements $ (2,006,971 ) $ 568,850 Futures contracts Agricultural $ 186,287 $ (995,014 ) Currencies (58,289 ) 460,006 Energy (690,955 ) (1,766,134 ) Indices (2,160,845 ) (798,860 ) Interest rates 5,700,166 1,712,337 Metals 249,705 (772,556 ) Net realized trading gains (losses) on closed contracts/agreements $ 3,226,069 $ (2,160,221 ) Agricultural $ 372,862 $ 99,976 Currencies 150,171 (187,628 ) Energy (588,394 ) (194,092 ) Indices (555,603 ) (1,726,372 ) Interest rates 1,035,785 1,782,118 Metals (685,038 ) (822,893 ) Net change in unrealized trading gains (losses) on open contracts/agreements $ (270,217 ) $ (1,048,891 ) Swap agreements Credit default swaps $ 880,778 $ (222,788 ) Interest rate swaps 312,191 (1,008,958 ) Net realized trading gains (losses) on closed contracts/agreements $ 1,192,969 $ (1,231,746 ) Credit default swaps $ 177,712 $ (353,457 ) Interest rate swaps 1,040,271 1,945,619 Net change in unrealized trading gains (losses) on open contracts/agreements $ 1,217,983 $ 1,592,162 </t>
  </si>
  <si>
    <t>Schedule of Additional Disclosures Regarding Offsetting of Derivative Assets</t>
  </si>
  <si>
    <t xml:space="preserve">The following table provides additional disclosures regarding the offsetting of derivative assets presented in the statements of financial condition: Gross Amounts Not Offset in Gross Amount Net Amounts of the Statements of Financial Offset in the Assets presented in Condition Gross Amounts Statements of the Statements of Cash of Recognized Financial Financial Financial Collateral Assets Condition Condition Instruments Received Net Amount As of March 31, 2019 Open futures contracts Bank of America Merrill Lynch $ 2,428,691 $ (469,166 ) $ 1,959,525 $ — $ — $ 1,959,525 Credit Suisse 2,703,652 (53,263 ) 2,650,389 — — 2,650,389 JPMorgan Chase 2,033,866 (317,949 ) 1,715,917 — — 1,715,917 Total open futures contracts $ 7,166,209 $ (840,378 ) $ 6,325,831 $ — $ — $ 6,325,831 Open forward contracts Deutsche Bank $ 792,666 $ (788,611 ) $ 4,055 $ — $ — $ 4,055 HSBC 1,725,015 (1,672,348 ) 52,667 — — 52,667 JPMorgan Chase 164,793 (60,635 ) 104,158 — — 104,158 Royal Bank of Scotland 788,115 (788,115 ) — — — — Total open forward contracts $ 3,470,589 $ (3,309,709 ) $ 160,880 $ — $ — $ 160,880 Open swap agreements Deutsche Bank $ 3,920,481 $ (2,747,228 ) $ 1,173,253 $ — $ — $ 1,173,253 JPMorgan Chase 20,964,743 (17,624,962 ) 3,339,781 — — 3,339,781 Total open swap agreements $ 24,885,224 $ (20,372,190 ) $ 4,513,034 $ — $ — $ 4,513,034 As of December 31, 2018 Open futures contracts Bank of America Merrill Lynch $ 3,380,098 $ (468,352 ) $ 2,911,746 $ — $ — $ 2,911,746 Credit Suisse 2,319,355 (63,237 ) 2,256,118 — — 2,256,118 JPMorgan Chase 1,830,214 (402,030 ) 1,428,184 — — 1,428,184 Total open futures contracts $ 7,529,667 $ (933,619 ) $ 6,596,048 $ — $ — $ 6,596,048 Open forward contracts Deutsche Bank $ 1,550,579 $ (1,224,657 ) $ 325,922 $ — $ — $ 325,922 HSBC 5,289,739 (4,655,627 ) 634,112 — — 634,112 JPMorgan Chase 473,342 (77,061 ) 396,281 — — 396,281 Royal Bank of Scotland 1,651,802 (1,617,468 ) 34,334 — — 34,334 Total open forward contracts $ 8,965,462 $ (7,574,813 ) $ 1,390,649 $ — $ — $ 1,390,649 Open swap agreements Deutsche Bank $ 2,110,140 $ (2,110,140 ) $ — $ — $ — $ — JPMorgan Chase 22,032,278 (18,623,070 ) 3,409,208 — — 3,409,208 Total open swap agreements $ 24,142,418 $ (20,733,210 ) $ 3,409,208 $ — $ — $ 3,409,208 </t>
  </si>
  <si>
    <t>Schedule of Additional Disclosures Regarding Offsetting of Derivative Liabilities</t>
  </si>
  <si>
    <t xml:space="preserve">The following table provides additional disclosures regarding the offsetting of derivative liabilities presented in the statements of financial condition: Gross Amounts Not Offset in Gross Amount the Statements of Financial Offset in the Net Amounts of Condition Gross Amounts Statements of Liabilities Presented Cash of Recognized Financial in the Statements of Financial Collateral Liabilities Condition Financial Condition Instruments Pledged Net Amount As of March 31, 2019 Open futures contracts Bank of America Merrill Lynch $ 469,166 $ (469,166 ) $ — $ — $ — $ — Credit Suisse 53,263 (53,263 ) — — — — JPMorgan Chase 317,949 (317,949 ) — — — — Total open futures contracts $ 840,378 $ (840,378 ) $ — $ — $ — $ — Open forward contracts Deutsche Bank $ 788,611 $ (788,611 ) $ — $ — $ — $ — HSBC 1,672,348 (1,672,348 ) — — — — JPMorgan Chase 60,635 (60,635 ) — — — — Royal Bank of Scotland 1,565,317 (788,115 ) 777,202 — 777,202 — Total open forward contracts $ 4,086,911 $ (3,309,709 ) $ 777,202 $ — $ 777,202 $ — Open swap agreements Credit Suisse $ 109,834 $ — $ 109,834 $ — $ 109,834 $ — Deutsche Bank 2,747,228 (2,747,228 ) — — — — JPMorgan Chase 17,624,962 (17,624,962 ) — — — — Total open swap agreements $ 20,482,024 $ (20,372,190 ) $ 109,834 $ — $ 109,834 $ — As of December 31, 2018 Open futures contracts Bank of America Merrill Lynch $ 468,352 $ (468,352 ) $ — $ — $ — $ — Credit Suisse 63,237 (63,237 ) — — — — JPMorgan Chase 402,030 (402,030 ) — — — — Total open futures contracts $ 933,619 $ (933,619 ) $ — $ — $ — $ — Open forward contracts Deutsche Bank $ 1,224,657 $ (1,224,657 ) $ — $ — $ — $ — HSBC 4,655,627 (4,655,627 ) — — — — JPMorgan Chase 77,061 (77,061 ) — — — — Royal Bank of Scotland 1,617,468 (1,617,468 ) — — — — Total open forward contracts $ 7,574,813 $ (7,574,813 ) $ — $ — $ — $ — Open swap agreements Credit Suisse $ 58,778 $ — $ 58,778 $ — $ 58,778 $ — Deutsche Bank 2,275,353 (2,110,140 ) 165,213 — 165,213 — JPMorgan Chase 18,623,070 (18,623,070 ) — — — — Total open swap agreements $ 20,957,201 $ (20,733,210 ) $ 223,991 $ — $ 223,991 $ — </t>
  </si>
  <si>
    <t>Additional Amounts of Collateral Pledged</t>
  </si>
  <si>
    <t xml:space="preserve">Only the amount of the collateral up to the net amount of liabilities presented on the statements of financial condition is disclosed above. The table below lists additional amounts of collateral pledged: Additional Collateral Pledged As of March 31, 2019 Open forward contracts RBS $ 2,231,843 Open swap agreements Credit Suisse $ 2,014,549 As of December 31, 2018 Open swap agreements Credit Suisse $ 5,511,777 Deutsche Bank $ 3,090,022 </t>
  </si>
  <si>
    <t>Organization of the Partnership - Additional Information (Detail)</t>
  </si>
  <si>
    <t>Mar. 31, 2019LimitedPartnership</t>
  </si>
  <si>
    <t>Organization, Consolidation and Presentation of Financial Statements [Abstract]</t>
  </si>
  <si>
    <t>Number of classes of partnership units</t>
  </si>
  <si>
    <t>Number of series of partnership units</t>
  </si>
  <si>
    <t>Significant Accounting Policies - Additional Information (Detail) - USD ($)</t>
  </si>
  <si>
    <t>12 Months Ended</t>
  </si>
  <si>
    <t>Summary of Investment Holdings [Line Items]</t>
  </si>
  <si>
    <t>Partnership owned units in Trading Company</t>
  </si>
  <si>
    <t>Partnership's aggregate ownership percentage of the Trading Company</t>
  </si>
  <si>
    <t>78.93%</t>
  </si>
  <si>
    <t>79.94%</t>
  </si>
  <si>
    <t>Percentage of incentive fees charge by Advisor</t>
  </si>
  <si>
    <t>20.00%</t>
  </si>
  <si>
    <t>Incentive fees incurred during the period</t>
  </si>
  <si>
    <t>Provision for income taxes</t>
  </si>
  <si>
    <t>Tax expenses, including interest or penalties</t>
  </si>
  <si>
    <t>Limited Partnership Agreement [Member]</t>
  </si>
  <si>
    <t>Percentage of Advisor monthly management fee</t>
  </si>
  <si>
    <t>0.1667%</t>
  </si>
  <si>
    <t>Percentage of Advisor management fee annually</t>
  </si>
  <si>
    <t>2.00%</t>
  </si>
  <si>
    <t>Net Asset Value of Class A Series 1 and Class B Series 1 Units [Member]</t>
  </si>
  <si>
    <t>Percentage of monthly servicing fee to MII</t>
  </si>
  <si>
    <t>0.0833%</t>
  </si>
  <si>
    <t>Percentage of annually servicing fee to MII</t>
  </si>
  <si>
    <t>1.00%</t>
  </si>
  <si>
    <t>Net Asset Value of Class A Series 1 and Class B Series 1 Units [Member] | General Partner [Member]</t>
  </si>
  <si>
    <t>Net Asset Value of Class A Series 2 and Class B Series 2 Units [Member]</t>
  </si>
  <si>
    <t>0.0625%</t>
  </si>
  <si>
    <t>0.75%</t>
  </si>
  <si>
    <t>Cash restricted as collateral held</t>
  </si>
  <si>
    <t>Cash and cash equivalents, maturity period</t>
  </si>
  <si>
    <t>90 days or less</t>
  </si>
  <si>
    <t>Foreign cash balances</t>
  </si>
  <si>
    <t>Foreign cash balance, cost</t>
  </si>
  <si>
    <t>Man-AHL Diversified Trading Company L.P. [Member] | U.S. Treasury Bills [Member]</t>
  </si>
  <si>
    <t>US government securities</t>
  </si>
  <si>
    <t>Maturity date</t>
  </si>
  <si>
    <t>Jun. 13,
		2019</t>
  </si>
  <si>
    <t>Jan. 10,
		2019</t>
  </si>
  <si>
    <t>Oct. 10,
		2019</t>
  </si>
  <si>
    <t>Jun. 20,
		2019</t>
  </si>
  <si>
    <t>Face value</t>
  </si>
  <si>
    <t>Man-AHL Diversified Trading Company L.P. [Member] | US Government Securities [Member]</t>
  </si>
  <si>
    <t>Maturity period</t>
  </si>
  <si>
    <t>90 days</t>
  </si>
  <si>
    <t>Man-AHL Diversified Trading Company L.P. [Member] | Level 2 [Member] | U.S. Treasury Bills [Member]</t>
  </si>
  <si>
    <t>Limited Partnership Agreement - Additional Information (Detail) - USD ($)</t>
  </si>
  <si>
    <t>Limited Partners' Capital Account [Line Items]</t>
  </si>
  <si>
    <t>Period required for prior written notice by limited partners</t>
  </si>
  <si>
    <t>10 days</t>
  </si>
  <si>
    <t>Partnership dissolution date</t>
  </si>
  <si>
    <t>Dec. 31,
		2037</t>
  </si>
  <si>
    <t>Percentage of investment by general partner</t>
  </si>
  <si>
    <t>1.01%</t>
  </si>
  <si>
    <t>Distributions declared</t>
  </si>
  <si>
    <t>Maximum [Member]</t>
  </si>
  <si>
    <t>General partner investment amount</t>
  </si>
  <si>
    <t>Direct interest owned by General Partner</t>
  </si>
  <si>
    <t>Financial Guarantees - Additional Information (Detail)</t>
  </si>
  <si>
    <t>Mar. 31, 2019USD ($)</t>
  </si>
  <si>
    <t>Guarantor Obligations [Line Items]</t>
  </si>
  <si>
    <t>Prior claims or losses pursuant to these contracts</t>
  </si>
  <si>
    <t>Financial Highlights - Ratios to Average Partners' Capital and Other Information (Detail) - $ / shares</t>
  </si>
  <si>
    <t>Per unit operating performance:</t>
  </si>
  <si>
    <t>Beginning net asset value</t>
  </si>
  <si>
    <t>Income (loss) from investment operations:</t>
  </si>
  <si>
    <t>Net investment gain (loss)</t>
  </si>
  <si>
    <t>Net realized and change in unrealized gains (losses) on trading activities</t>
  </si>
  <si>
    <t>Total income (loss) from investment operations</t>
  </si>
  <si>
    <t>Ending net asset value</t>
  </si>
  <si>
    <t>Ratios to average partners' capital:</t>
  </si>
  <si>
    <t>Expenses other than incentive fees</t>
  </si>
  <si>
    <t>5.42%</t>
  </si>
  <si>
    <t>5.23%</t>
  </si>
  <si>
    <t>(3.42%)</t>
  </si>
  <si>
    <t>(4.11%)</t>
  </si>
  <si>
    <t>Total return:</t>
  </si>
  <si>
    <t>Total return before incentive fees</t>
  </si>
  <si>
    <t>0.36%</t>
  </si>
  <si>
    <t>(4.18%)</t>
  </si>
  <si>
    <t>Total return after incentive fees</t>
  </si>
  <si>
    <t>4.08%</t>
  </si>
  <si>
    <t>3.97%</t>
  </si>
  <si>
    <t>(2.12%)</t>
  </si>
  <si>
    <t>(2.85%)</t>
  </si>
  <si>
    <t>0.67%</t>
  </si>
  <si>
    <t>(3.88%)</t>
  </si>
  <si>
    <t>(3.40%)</t>
  </si>
  <si>
    <t>(4.10%)</t>
  </si>
  <si>
    <t>3.95%</t>
  </si>
  <si>
    <t>(2.84%)</t>
  </si>
  <si>
    <t>3.88%</t>
  </si>
  <si>
    <t>0.85%</t>
  </si>
  <si>
    <t>0.86%</t>
  </si>
  <si>
    <t>0.26%</t>
  </si>
  <si>
    <t>Total return</t>
  </si>
  <si>
    <t>1.48%</t>
  </si>
  <si>
    <t>(3.12%)</t>
  </si>
  <si>
    <t>Subsequent Events - Additional Information (Detail) - Limited Partners [Member] - Subsequent Event [Member]</t>
  </si>
  <si>
    <t>May 14, 2019USD ($)</t>
  </si>
  <si>
    <t>Subsequent Event [Line Items]</t>
  </si>
  <si>
    <t>Subsequent subscriptions</t>
  </si>
  <si>
    <t>Subsequent redemption</t>
  </si>
  <si>
    <t>Fair Value Measurements - Summary Categorization of Trading Company's Investments Based on Level of Inputs Utilized (Detail) - Man-AHL Diversified Trading Company L.P. [Member] - USD ($)</t>
  </si>
  <si>
    <t>Fair Value, Assets and Liabilities Measured on Recurring and Nonrecurring Basis [Line Items]</t>
  </si>
  <si>
    <t>Total Assets, Fair Value Measurement</t>
  </si>
  <si>
    <t>Total Liabilities, Fair Value Measurement</t>
  </si>
  <si>
    <t>Net Fair Value, Fair Value Measurement</t>
  </si>
  <si>
    <t>Futures Contracts [Member]</t>
  </si>
  <si>
    <t>Swap Agreements [Member]</t>
  </si>
  <si>
    <t>Treasury Bills [Member]</t>
  </si>
  <si>
    <t>Level 1 [Member]</t>
  </si>
  <si>
    <t>Level 1 [Member] | Futures Contracts [Member]</t>
  </si>
  <si>
    <t>Level 2 [Member]</t>
  </si>
  <si>
    <t>Level 2 [Member] | Forward Contracts [Member]</t>
  </si>
  <si>
    <t>Level 2 [Member] | Swap Agreements [Member]</t>
  </si>
  <si>
    <t>Level 2 [Member] | Treasury Bills [Member]</t>
  </si>
  <si>
    <t>Fair Value Measurements - Additional Information (Detail) - USD ($)</t>
  </si>
  <si>
    <t>Transfers between levels</t>
  </si>
  <si>
    <t>Derivative Financial Instruments and Concentrations of Credit Risk - Fair Value and Notional Amounts of Credit Default Swaps (Detail) - USD ($)</t>
  </si>
  <si>
    <t>Credit Default Swaps [Member]</t>
  </si>
  <si>
    <t>Derivatives, Fair Value [Line Items]</t>
  </si>
  <si>
    <t>Credit spread basis points, Minimum</t>
  </si>
  <si>
    <t>349.00%</t>
  </si>
  <si>
    <t>Credit spread basis points, Maximum</t>
  </si>
  <si>
    <t>63.00%</t>
  </si>
  <si>
    <t>Man-AHL Diversified Trading Company L.P. [Member] | Swap Agreements - Short [Member]</t>
  </si>
  <si>
    <t>Credit default swaps, Fair Value</t>
  </si>
  <si>
    <t>Man-AHL Diversified Trading Company L.P. [Member] | Credit Default Swaps [Member] | Credit Spread in Basis Points 0-100 [Member]</t>
  </si>
  <si>
    <t>Man-AHL Diversified Trading Company L.P. [Member] | Credit Default Swaps [Member] | Credit Spread in Basis Points 101-250 [Member]</t>
  </si>
  <si>
    <t>Man-AHL Diversified Trading Company L.P. [Member] | Credit Default Swaps [Member] | Credit Spread in Basis Points 251-350 [Member]</t>
  </si>
  <si>
    <t>2.51%</t>
  </si>
  <si>
    <t>Man-AHL Diversified Trading Company L.P. [Member] | Credit Default Swaps [Member] | Credit Spread in Basis Points 351-450 [Member]</t>
  </si>
  <si>
    <t>3.51%</t>
  </si>
  <si>
    <t>4.50%</t>
  </si>
  <si>
    <t>Man-AHL Diversified Trading Company L.P. [Member] | Credit Default Swaps [Member] | Credit Spread in Basis Points 450+ [Member]</t>
  </si>
  <si>
    <t>Man-AHL Diversified Trading Company L.P. [Member] | Credit Default Swaps [Member] | Swap Agreements - Short [Member]</t>
  </si>
  <si>
    <t>Credit default swaps, Notional Amount</t>
  </si>
  <si>
    <t>Man-AHL Diversified Trading Company L.P. [Member] | Credit Default Swaps [Member] | Swap Agreements - Short [Member] | Credit Spread in Basis Points 0-100 [Member]</t>
  </si>
  <si>
    <t>Man-AHL Diversified Trading Company L.P. [Member] | Credit Default Swaps [Member] | Swap Agreements - Short [Member] | Credit Spread in Basis Points 101-250 [Member]</t>
  </si>
  <si>
    <t>Man-AHL Diversified Trading Company L.P. [Member] | Credit Default Swaps [Member] | Swap Agreements - Short [Member] | Credit Spread in Basis Points 251-350 [Member]</t>
  </si>
  <si>
    <t>Man-AHL Diversified Trading Company L.P. [Member] | Credit Default Swaps [Member] | Swap Agreements - Short [Member] | Credit Spread in Basis Points 351-450 [Member]</t>
  </si>
  <si>
    <t>Man-AHL Diversified Trading Company L.P. [Member] | Credit Default Swaps [Member] | Swap Agreements - Short [Member] | Credit Spread in Basis Points 450+ [Member]</t>
  </si>
  <si>
    <t>Man-AHL Diversified Trading Company L.P. [Member] | Credit Default Swaps [Member] | 1-5 Years [Member] | Minimum [Member]</t>
  </si>
  <si>
    <t>Derivative remaining maturity</t>
  </si>
  <si>
    <t>1 year</t>
  </si>
  <si>
    <t>Man-AHL Diversified Trading Company L.P. [Member] | Credit Default Swaps [Member] | 1-5 Years [Member] | Maximum [Member]</t>
  </si>
  <si>
    <t>5 years</t>
  </si>
  <si>
    <t>Derivative Financial Instruments and Concentrations of Credit Risk - Additional Information (Detail)</t>
  </si>
  <si>
    <t>Mar. 31, 2019USD ($)Contract</t>
  </si>
  <si>
    <t>Dec. 31, 2018USD ($)Contract</t>
  </si>
  <si>
    <t>Derivative Instruments, Gain (Loss) [Line Items]</t>
  </si>
  <si>
    <t>Basis points, Maximum</t>
  </si>
  <si>
    <t>Basis points, Minimum</t>
  </si>
  <si>
    <t>Cash collateral</t>
  </si>
  <si>
    <t>Number of open credit default agreements | Contract</t>
  </si>
  <si>
    <t>Swap Agreements [Member] | Maximum [Member]</t>
  </si>
  <si>
    <t>Maturity date range for open credit default swaps</t>
  </si>
  <si>
    <t>Jun. 20,
		2024</t>
  </si>
  <si>
    <t>Swap Agreements [Member] | Minimum [Member]</t>
  </si>
  <si>
    <t>Dec. 20,
		2023</t>
  </si>
  <si>
    <t>Man-AHL Diversified Trading Company L.P. [Member] | Swap Agreements [Member]</t>
  </si>
  <si>
    <t>Number of swap contracts | Contract</t>
  </si>
  <si>
    <t>Notional value</t>
  </si>
  <si>
    <t>Man-AHL Diversified Trading Company L.P. [Member] | Futures Contracts [Member]</t>
  </si>
  <si>
    <t>Exchange-traded | Contract</t>
  </si>
  <si>
    <t>Man-AHL Diversified Trading Company L.P. [Member] | Forward Contracts [Member]</t>
  </si>
  <si>
    <t>Number of forward contracts, settled | Contract</t>
  </si>
  <si>
    <t>Derivative Financial Instruments and Concentrations of Credit Risk - Schedule of Fair Value of Trading Company's Derivative Instruments and Net Presentation on Statements of Financial Condition Location (Detail) - Man-AHL Diversified Trading Company L.P. [Member] - USD ($)</t>
  </si>
  <si>
    <t>Asset Derivatives, Fair Value</t>
  </si>
  <si>
    <t>Liability Derivatives, Fair Value</t>
  </si>
  <si>
    <t>Forward Contracts [Member] | Currencies [Member]</t>
  </si>
  <si>
    <t>Forward Contracts [Member] | Metals [Member]</t>
  </si>
  <si>
    <t>Futures Contracts [Member] | Currencies [Member]</t>
  </si>
  <si>
    <t>Futures Contracts [Member] | Metals [Member]</t>
  </si>
  <si>
    <t>Futures Contracts [Member] | Agricultural [Member]</t>
  </si>
  <si>
    <t>Futures Contracts [Member] | Energy [Member]</t>
  </si>
  <si>
    <t>Futures Contracts [Member] | Indices [Member]</t>
  </si>
  <si>
    <t>Futures Contracts [Member] | Interest Rates [Member]</t>
  </si>
  <si>
    <t>Swap Agreements [Member] | Credit Default Swaps [Member]</t>
  </si>
  <si>
    <t>Swap Agreements [Member] | Interest Rates [Member]</t>
  </si>
  <si>
    <t>Derivative Financial Instruments and Concentrations of Credit Risk - Impact of Derivative Instruments on Statements of Operations (Detail) - USD ($)</t>
  </si>
  <si>
    <t>Net realized trading gains (losses) on closed contracts/agreements</t>
  </si>
  <si>
    <t>Man-AHL Diversified Trading Company L.P. [Member] | Not Designated as Hedging Instrument [Member] | Forward Contracts [Member] | Net Realized Trading Gains (Losses) on Closed Contracts/Agreements [Member]</t>
  </si>
  <si>
    <t>Man-AHL Diversified Trading Company L.P. [Member] | Not Designated as Hedging Instrument [Member] | Forward Contracts [Member] | Net Change in Unrealized Trading Gains (Losses) on Open Contracts/Agreements [Member]</t>
  </si>
  <si>
    <t>Man-AHL Diversified Trading Company L.P. [Member] | Not Designated as Hedging Instrument [Member] | Forward Contracts [Member] | Currencies [Member] | Net Realized Trading Gains (Losses) on Closed Contracts/Agreements [Member]</t>
  </si>
  <si>
    <t>Man-AHL Diversified Trading Company L.P. [Member] | Not Designated as Hedging Instrument [Member] | Forward Contracts [Member] | Currencies [Member] | Net Change in Unrealized Trading Gains (Losses) on Open Contracts/Agreements [Member]</t>
  </si>
  <si>
    <t>Man-AHL Diversified Trading Company L.P. [Member] | Not Designated as Hedging Instrument [Member] | Forward Contracts [Member] | Metals [Member] | Net Realized Trading Gains (Losses) on Closed Contracts/Agreements [Member]</t>
  </si>
  <si>
    <t>Man-AHL Diversified Trading Company L.P. [Member] | Not Designated as Hedging Instrument [Member] | Forward Contracts [Member] | Metals [Member] | Net Change in Unrealized Trading Gains (Losses) on Open Contracts/Agreements [Member]</t>
  </si>
  <si>
    <t>Man-AHL Diversified Trading Company L.P. [Member] | Not Designated as Hedging Instrument [Member] | Futures Contracts [Member] | Net Realized Trading Gains (Losses) on Closed Contracts/Agreements [Member]</t>
  </si>
  <si>
    <t>Man-AHL Diversified Trading Company L.P. [Member] | Not Designated as Hedging Instrument [Member] | Futures Contracts [Member] | Net Change in Unrealized Trading Gains (Losses) on Open Contracts/Agreements [Member]</t>
  </si>
  <si>
    <t>Man-AHL Diversified Trading Company L.P. [Member] | Not Designated as Hedging Instrument [Member] | Futures Contracts [Member] | Currencies [Member] | Net Realized Trading Gains (Losses) on Closed Contracts/Agreements [Member]</t>
  </si>
  <si>
    <t>Man-AHL Diversified Trading Company L.P. [Member] | Not Designated as Hedging Instrument [Member] | Futures Contracts [Member] | Currencies [Member] | Net Change in Unrealized Trading Gains (Losses) on Open Contracts/Agreements [Member]</t>
  </si>
  <si>
    <t>Man-AHL Diversified Trading Company L.P. [Member] | Not Designated as Hedging Instrument [Member] | Futures Contracts [Member] | Metals [Member] | Net Realized Trading Gains (Losses) on Closed Contracts/Agreements [Member]</t>
  </si>
  <si>
    <t>Man-AHL Diversified Trading Company L.P. [Member] | Not Designated as Hedging Instrument [Member] | Futures Contracts [Member] | Metals [Member] | Net Change in Unrealized Trading Gains (Losses) on Open Contracts/Agreements [Member]</t>
  </si>
  <si>
    <t>Man-AHL Diversified Trading Company L.P. [Member] | Not Designated as Hedging Instrument [Member] | Futures Contracts [Member] | Agricultural [Member] | Net Realized Trading Gains (Losses) on Closed Contracts/Agreements [Member]</t>
  </si>
  <si>
    <t>Man-AHL Diversified Trading Company L.P. [Member] | Not Designated as Hedging Instrument [Member] | Futures Contracts [Member] | Agricultural [Member] | Net Change in Unrealized Trading Gains (Losses) on Open Contracts/Agreements [Member]</t>
  </si>
  <si>
    <t>Man-AHL Diversified Trading Company L.P. [Member] | Not Designated as Hedging Instrument [Member] | Futures Contracts [Member] | Energy [Member] | Net Realized Trading Gains (Losses) on Closed Contracts/Agreements [Member]</t>
  </si>
  <si>
    <t>Man-AHL Diversified Trading Company L.P. [Member] | Not Designated as Hedging Instrument [Member] | Futures Contracts [Member] | Energy [Member] | Net Change in Unrealized Trading Gains (Losses) on Open Contracts/Agreements [Member]</t>
  </si>
  <si>
    <t>Man-AHL Diversified Trading Company L.P. [Member] | Not Designated as Hedging Instrument [Member] | Futures Contracts [Member] | Indices [Member] | Net Realized Trading Gains (Losses) on Closed Contracts/Agreements [Member]</t>
  </si>
  <si>
    <t>Man-AHL Diversified Trading Company L.P. [Member] | Not Designated as Hedging Instrument [Member] | Futures Contracts [Member] | Indices [Member] | Net Change in Unrealized Trading Gains (Losses) on Open Contracts/Agreements [Member]</t>
  </si>
  <si>
    <t>Man-AHL Diversified Trading Company L.P. [Member] | Not Designated as Hedging Instrument [Member] | Futures Contracts [Member] | Interest Rates [Member] | Net Realized Trading Gains (Losses) on Closed Contracts/Agreements [Member]</t>
  </si>
  <si>
    <t>Man-AHL Diversified Trading Company L.P. [Member] | Not Designated as Hedging Instrument [Member] | Futures Contracts [Member] | Interest Rates [Member] | Net Change in Unrealized Trading Gains (Losses) on Open Contracts/Agreements [Member]</t>
  </si>
  <si>
    <t>Man-AHL Diversified Trading Company L.P. [Member] | Not Designated as Hedging Instrument [Member] | Swap Agreements [Member] | Net Realized Trading Gains (Losses) on Closed Contracts/Agreements [Member]</t>
  </si>
  <si>
    <t>Man-AHL Diversified Trading Company L.P. [Member] | Not Designated as Hedging Instrument [Member] | Swap Agreements [Member] | Net Change in Unrealized Trading Gains (Losses) on Open Contracts/Agreements [Member]</t>
  </si>
  <si>
    <t>Man-AHL Diversified Trading Company L.P. [Member] | Not Designated as Hedging Instrument [Member] | Swap Agreements [Member] | Credit Default Swaps [Member] | Net Realized Trading Gains (Losses) on Closed Contracts/Agreements [Member]</t>
  </si>
  <si>
    <t>Man-AHL Diversified Trading Company L.P. [Member] | Not Designated as Hedging Instrument [Member] | Swap Agreements [Member] | Credit Default Swaps [Member] | Net Change in Unrealized Trading Gains (Losses) on Open Contracts/Agreements [Member]</t>
  </si>
  <si>
    <t>Man-AHL Diversified Trading Company L.P. [Member] | Not Designated as Hedging Instrument [Member] | Swap Agreements [Member] | Interest Rates [Member] | Net Realized Trading Gains (Losses) on Closed Contracts/Agreements [Member]</t>
  </si>
  <si>
    <t>Man-AHL Diversified Trading Company L.P. [Member] | Not Designated as Hedging Instrument [Member] | Swap Agreements [Member] | Interest Rates [Member] | Net Change in Unrealized Trading Gains (Losses) on Open Contracts/Agreements [Member]</t>
  </si>
  <si>
    <t>Derivative Financial Instruments and Concentrations of Credit Risk - Schedule of Additional Disclosures Regarding Offsetting of Derivative Assets (Detail) - Man-AHL Diversified Trading Company L.P. [Member] - USD ($)</t>
  </si>
  <si>
    <t>Derivative [Line Items]</t>
  </si>
  <si>
    <t>Gross Amounts of Recognized Assets</t>
  </si>
  <si>
    <t>Gross Amount Offset in the Statements of Financial Condition, Asset</t>
  </si>
  <si>
    <t>Net Amounts of Assets presented in the Statements of Financial Condition</t>
  </si>
  <si>
    <t>Gross Amounts Not Offset in the Statements of Financial Condition, Financial Instruments, Asset</t>
  </si>
  <si>
    <t>Gross Amounts Not Offset in the Statements of Financial Condition, Cash Collateral Received</t>
  </si>
  <si>
    <t>Net Amount, Asset</t>
  </si>
  <si>
    <t>Swap Agreements [Member] | Deutsche Bank [Member]</t>
  </si>
  <si>
    <t>Swap Agreements [Member] | JPMorgan Chase [Member]</t>
  </si>
  <si>
    <t>Forward Contracts [Member] | Deutsche Bank [Member]</t>
  </si>
  <si>
    <t>Forward Contracts [Member] | JPMorgan Chase [Member]</t>
  </si>
  <si>
    <t>Forward Contracts [Member] | HSBC [Member]</t>
  </si>
  <si>
    <t>Forward Contracts [Member] | Royal Bank of Scotland [Member]</t>
  </si>
  <si>
    <t>Futures Contracts [Member] | Credit Suisse [Member]</t>
  </si>
  <si>
    <t>Futures Contracts [Member] | JPMorgan Chase [Member]</t>
  </si>
  <si>
    <t>Futures Contracts [Member] | Bank of America Merrill Lynch [Member]</t>
  </si>
  <si>
    <t>Derivative Financial Instruments and Concentrations of Credit Risk - Schedule of Additional Disclosures Regarding Offsetting of Derivative Liabilities (Detail) - Man-AHL Diversified Trading Company L.P. [Member] - USD ($)</t>
  </si>
  <si>
    <t>Gross Amounts of Recognized Liabilities</t>
  </si>
  <si>
    <t>Gross Amount Offset in the Statements of Financial Condition, Liability</t>
  </si>
  <si>
    <t>Net Amounts of Liabilities Presented in the Statements of Financial Condition</t>
  </si>
  <si>
    <t>Gross Amounts Not Offset in the Statements of Financial Condition, Financial Instruments, Liability</t>
  </si>
  <si>
    <t>Gross Amounts Not Offset in the Statements of Financial Condition, Cash Collateral Pledged</t>
  </si>
  <si>
    <t>Net Amount, Liability</t>
  </si>
  <si>
    <t>Swap Agreements [Member] | Credit Suisse [Member]</t>
  </si>
  <si>
    <t>Derivative Financial Instruments and Concentrations of Credit Risk - Additional Amounts of Collateral Pledged (Detail) - Man-AHL Diversified Trading Company L.P. [Member] - USD ($)</t>
  </si>
  <si>
    <t>Financial Instruments Owned and Pledged as Collateral [Line Items]</t>
  </si>
  <si>
    <t>Additional Collateral Pledged</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7</v>
      </c>
    </row>
    <row r="15" spans="1:2">
      <c r="A15" s="4" t="s">
        <v>25</v>
      </c>
      <c r="B15" s="4" t="s">
        <v>7</v>
      </c>
    </row>
    <row r="16" spans="1:2">
      <c r="A16" s="4" t="s">
        <v>26</v>
      </c>
      <c r="B16"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1</v>
      </c>
      <c r="B1" s="2" t="s">
        <v>1</v>
      </c>
    </row>
    <row r="2" spans="1:2">
      <c r="B2" s="2" t="s">
        <v>28</v>
      </c>
    </row>
    <row r="3" spans="1:2">
      <c r="A3" s="4" t="s">
        <v>271</v>
      </c>
      <c r="B3" s="4" t="s">
        <v>272</v>
      </c>
    </row>
    <row r="4" spans="1:2">
      <c r="A4" s="4" t="s">
        <v>49</v>
      </c>
    </row>
    <row r="5" spans="1:2">
      <c r="A5" s="4" t="s">
        <v>271</v>
      </c>
      <c r="B5" s="4" t="s">
        <v>2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4</v>
      </c>
      <c r="B1" s="2" t="s">
        <v>1</v>
      </c>
    </row>
    <row r="2" spans="1:2">
      <c r="B2" s="2" t="s">
        <v>28</v>
      </c>
    </row>
    <row r="3" spans="1:2">
      <c r="A3" s="4" t="s">
        <v>274</v>
      </c>
      <c r="B3" s="4" t="s">
        <v>275</v>
      </c>
    </row>
    <row r="4" spans="1:2">
      <c r="A4" s="4" t="s">
        <v>49</v>
      </c>
    </row>
    <row r="5" spans="1:2">
      <c r="A5" s="4" t="s">
        <v>274</v>
      </c>
      <c r="B5" s="4" t="s">
        <v>2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8</v>
      </c>
    </row>
    <row r="3" spans="1:2">
      <c r="A3" s="4" t="s">
        <v>277</v>
      </c>
      <c r="B3" s="4" t="s">
        <v>278</v>
      </c>
    </row>
    <row r="4" spans="1:2">
      <c r="A4" s="4" t="s">
        <v>49</v>
      </c>
    </row>
    <row r="5" spans="1:2">
      <c r="A5" s="4" t="s">
        <v>277</v>
      </c>
      <c r="B5"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8</v>
      </c>
    </row>
    <row r="3" spans="1:2">
      <c r="A3" s="4" t="s">
        <v>280</v>
      </c>
      <c r="B3" s="4" t="s">
        <v>281</v>
      </c>
    </row>
    <row r="4" spans="1:2">
      <c r="A4" s="4" t="s">
        <v>49</v>
      </c>
    </row>
    <row r="5" spans="1:2">
      <c r="A5" s="4" t="s">
        <v>280</v>
      </c>
      <c r="B5" s="4" t="s">
        <v>2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83</v>
      </c>
      <c r="B1" s="2" t="s">
        <v>1</v>
      </c>
    </row>
    <row r="2" spans="1:2">
      <c r="B2" s="2" t="s">
        <v>28</v>
      </c>
    </row>
    <row r="3" spans="1:2">
      <c r="A3" s="4" t="s">
        <v>283</v>
      </c>
      <c r="B3" s="4" t="s">
        <v>284</v>
      </c>
    </row>
    <row r="4" spans="1:2">
      <c r="A4" s="4" t="s">
        <v>285</v>
      </c>
    </row>
    <row r="5" spans="1:2">
      <c r="A5" s="4" t="s">
        <v>283</v>
      </c>
      <c r="B5" s="4" t="s">
        <v>2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87</v>
      </c>
      <c r="B1" s="2" t="s">
        <v>1</v>
      </c>
    </row>
    <row r="2" spans="1:2">
      <c r="B2" s="2" t="s">
        <v>28</v>
      </c>
    </row>
    <row r="3" spans="1:2">
      <c r="A3" s="4" t="s">
        <v>287</v>
      </c>
      <c r="B3" s="4" t="s">
        <v>288</v>
      </c>
    </row>
    <row r="4" spans="1:2">
      <c r="A4" s="4" t="s">
        <v>49</v>
      </c>
    </row>
    <row r="5" spans="1:2">
      <c r="A5" s="4" t="s">
        <v>287</v>
      </c>
      <c r="B5" s="4" t="s">
        <v>2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0</v>
      </c>
      <c r="B1" s="2" t="s">
        <v>1</v>
      </c>
    </row>
    <row r="2" spans="1:2">
      <c r="B2" s="2" t="s">
        <v>28</v>
      </c>
    </row>
    <row r="3" spans="1:2">
      <c r="A3" s="4" t="s">
        <v>49</v>
      </c>
    </row>
    <row r="4" spans="1:2">
      <c r="A4" s="4" t="s">
        <v>290</v>
      </c>
      <c r="B4" s="4" t="s">
        <v>2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2</v>
      </c>
      <c r="B1" s="2" t="s">
        <v>1</v>
      </c>
    </row>
    <row r="2" spans="1:2">
      <c r="B2" s="2" t="s">
        <v>28</v>
      </c>
    </row>
    <row r="3" spans="1:2">
      <c r="A3" s="4" t="s">
        <v>49</v>
      </c>
    </row>
    <row r="4" spans="1:2">
      <c r="A4" s="4" t="s">
        <v>292</v>
      </c>
      <c r="B4" s="4" t="s">
        <v>2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8</v>
      </c>
    </row>
    <row r="3" spans="1:2">
      <c r="A3" s="4" t="s">
        <v>295</v>
      </c>
      <c r="B3" s="4" t="s">
        <v>296</v>
      </c>
    </row>
    <row r="4" spans="1:2">
      <c r="A4" s="4" t="s">
        <v>31</v>
      </c>
      <c r="B4" s="4" t="s">
        <v>297</v>
      </c>
    </row>
    <row r="5" spans="1:2">
      <c r="A5" s="4" t="s">
        <v>32</v>
      </c>
      <c r="B5" s="4" t="s">
        <v>298</v>
      </c>
    </row>
    <row r="6" spans="1:2">
      <c r="A6" s="4" t="s">
        <v>299</v>
      </c>
      <c r="B6" s="4" t="s">
        <v>300</v>
      </c>
    </row>
    <row r="7" spans="1:2">
      <c r="A7" s="4" t="s">
        <v>301</v>
      </c>
      <c r="B7" s="4" t="s">
        <v>302</v>
      </c>
    </row>
    <row r="8" spans="1:2">
      <c r="A8" s="4" t="s">
        <v>303</v>
      </c>
      <c r="B8" s="4" t="s">
        <v>304</v>
      </c>
    </row>
    <row r="9" spans="1:2">
      <c r="A9" s="4" t="s">
        <v>305</v>
      </c>
      <c r="B9" s="4" t="s">
        <v>306</v>
      </c>
    </row>
    <row r="10" spans="1:2">
      <c r="A10" s="4" t="s">
        <v>307</v>
      </c>
      <c r="B10" s="4" t="s">
        <v>308</v>
      </c>
    </row>
    <row r="11" spans="1:2">
      <c r="A11" s="4" t="s">
        <v>309</v>
      </c>
      <c r="B11" s="4" t="s">
        <v>310</v>
      </c>
    </row>
    <row r="12" spans="1:2">
      <c r="A12" s="4" t="s">
        <v>49</v>
      </c>
    </row>
    <row r="13" spans="1:2">
      <c r="A13" s="4" t="s">
        <v>295</v>
      </c>
      <c r="B13" s="4" t="s">
        <v>296</v>
      </c>
    </row>
    <row r="14" spans="1:2">
      <c r="A14" s="4" t="s">
        <v>301</v>
      </c>
      <c r="B14" s="4" t="s">
        <v>311</v>
      </c>
    </row>
    <row r="15" spans="1:2">
      <c r="A15" s="4" t="s">
        <v>303</v>
      </c>
      <c r="B15" s="4" t="s">
        <v>312</v>
      </c>
    </row>
    <row r="16" spans="1:2">
      <c r="A16" s="4" t="s">
        <v>305</v>
      </c>
      <c r="B16" s="4" t="s">
        <v>313</v>
      </c>
    </row>
    <row r="17" spans="1:2">
      <c r="A17" s="4" t="s">
        <v>307</v>
      </c>
      <c r="B17" s="4" t="s">
        <v>314</v>
      </c>
    </row>
    <row r="18" spans="1:2">
      <c r="A18" s="4" t="s">
        <v>309</v>
      </c>
      <c r="B18" s="4" t="s">
        <v>310</v>
      </c>
    </row>
    <row r="19" spans="1:2">
      <c r="A19" s="4" t="s">
        <v>315</v>
      </c>
      <c r="B19" s="4" t="s">
        <v>316</v>
      </c>
    </row>
    <row r="20" spans="1:2">
      <c r="A20" s="4" t="s">
        <v>317</v>
      </c>
      <c r="B20" s="4" t="s">
        <v>318</v>
      </c>
    </row>
    <row r="21" spans="1:2">
      <c r="A21" s="4" t="s">
        <v>319</v>
      </c>
      <c r="B21" s="4" t="s">
        <v>320</v>
      </c>
    </row>
    <row r="22" spans="1:2">
      <c r="A22" s="4" t="s">
        <v>321</v>
      </c>
      <c r="B22" s="4" t="s">
        <v>3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8</v>
      </c>
    </row>
    <row r="3" spans="1:2">
      <c r="A3" s="4" t="s">
        <v>324</v>
      </c>
      <c r="B3" s="4" t="s">
        <v>325</v>
      </c>
    </row>
    <row r="4" spans="1:2">
      <c r="A4" s="4" t="s">
        <v>49</v>
      </c>
    </row>
    <row r="5" spans="1:2">
      <c r="A5" s="4" t="s">
        <v>324</v>
      </c>
      <c r="B5" s="4" t="s">
        <v>3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3" t="s">
        <v>30</v>
      </c>
    </row>
    <row r="3" spans="1:3">
      <c r="A3" s="4" t="s">
        <v>31</v>
      </c>
      <c r="B3" s="6" t="n">
        <v>93893438</v>
      </c>
      <c r="C3" s="6" t="n">
        <v>100436652</v>
      </c>
    </row>
    <row r="4" spans="1:3">
      <c r="A4" s="4" t="s">
        <v>32</v>
      </c>
      <c r="B4" s="5" t="n">
        <v>3782542</v>
      </c>
      <c r="C4" s="5" t="n">
        <v>5471154</v>
      </c>
    </row>
    <row r="5" spans="1:3">
      <c r="A5" s="4" t="s">
        <v>33</v>
      </c>
      <c r="B5" s="5" t="n">
        <v>97675980</v>
      </c>
      <c r="C5" s="5" t="n">
        <v>105907806</v>
      </c>
    </row>
    <row r="6" spans="1:3">
      <c r="A6" s="3" t="s">
        <v>34</v>
      </c>
    </row>
    <row r="7" spans="1:3">
      <c r="A7" s="4" t="s">
        <v>35</v>
      </c>
      <c r="B7" s="5" t="n">
        <v>3782542</v>
      </c>
      <c r="C7" s="5" t="n">
        <v>5471154</v>
      </c>
    </row>
    <row r="8" spans="1:3">
      <c r="A8" s="4" t="s">
        <v>36</v>
      </c>
      <c r="B8" s="5" t="n">
        <v>237165</v>
      </c>
      <c r="C8" s="5" t="n">
        <v>257965</v>
      </c>
    </row>
    <row r="9" spans="1:3">
      <c r="A9" s="4" t="s">
        <v>37</v>
      </c>
      <c r="B9" s="5" t="n">
        <v>79549</v>
      </c>
      <c r="C9" s="5" t="n">
        <v>86479</v>
      </c>
    </row>
    <row r="10" spans="1:3">
      <c r="A10" s="4" t="s">
        <v>38</v>
      </c>
      <c r="B10" s="5" t="n">
        <v>427857</v>
      </c>
      <c r="C10" s="5" t="n">
        <v>355424</v>
      </c>
    </row>
    <row r="11" spans="1:3">
      <c r="A11" s="4" t="s">
        <v>39</v>
      </c>
      <c r="B11" s="5" t="n">
        <v>4527113</v>
      </c>
      <c r="C11" s="5" t="n">
        <v>6171022</v>
      </c>
    </row>
    <row r="12" spans="1:3">
      <c r="A12" s="3" t="s">
        <v>40</v>
      </c>
    </row>
    <row r="13" spans="1:3">
      <c r="A13" s="4" t="s">
        <v>41</v>
      </c>
      <c r="B13" s="5" t="n">
        <v>93148867</v>
      </c>
      <c r="C13" s="5" t="n">
        <v>99736784</v>
      </c>
    </row>
    <row r="14" spans="1:3">
      <c r="A14" s="4" t="s">
        <v>42</v>
      </c>
      <c r="B14" s="5" t="n">
        <v>97675980</v>
      </c>
      <c r="C14" s="5" t="n">
        <v>105907806</v>
      </c>
    </row>
    <row r="15" spans="1:3">
      <c r="A15" s="4" t="s">
        <v>43</v>
      </c>
    </row>
    <row r="16" spans="1:3">
      <c r="A16" s="3" t="s">
        <v>40</v>
      </c>
    </row>
    <row r="17" spans="1:3">
      <c r="A17" s="4" t="s">
        <v>44</v>
      </c>
      <c r="B17" s="5" t="n">
        <v>632050</v>
      </c>
      <c r="C17" s="5" t="n">
        <v>629813</v>
      </c>
    </row>
    <row r="18" spans="1:3">
      <c r="A18" s="4" t="s">
        <v>45</v>
      </c>
      <c r="B18" s="6" t="n">
        <v>58318937</v>
      </c>
      <c r="C18" s="6" t="n">
        <v>62850528</v>
      </c>
    </row>
    <row r="19" spans="1:3">
      <c r="A19" s="4" t="s">
        <v>46</v>
      </c>
      <c r="B19" s="7" t="n">
        <v>3391.3</v>
      </c>
      <c r="C19" s="7" t="n">
        <v>3379.3</v>
      </c>
    </row>
    <row r="20" spans="1:3">
      <c r="A20" s="4" t="s">
        <v>47</v>
      </c>
    </row>
    <row r="21" spans="1:3">
      <c r="A21" s="3" t="s">
        <v>40</v>
      </c>
    </row>
    <row r="22" spans="1:3">
      <c r="A22" s="4" t="s">
        <v>45</v>
      </c>
      <c r="B22" s="6" t="n">
        <v>7111147</v>
      </c>
      <c r="C22" s="6" t="n">
        <v>7092725</v>
      </c>
    </row>
    <row r="23" spans="1:3">
      <c r="A23" s="4" t="s">
        <v>46</v>
      </c>
      <c r="B23" s="7" t="n">
        <v>3844.32</v>
      </c>
      <c r="C23" s="7" t="n">
        <v>3818.72</v>
      </c>
    </row>
    <row r="24" spans="1:3">
      <c r="A24" s="4" t="s">
        <v>48</v>
      </c>
    </row>
    <row r="25" spans="1:3">
      <c r="A25" s="3" t="s">
        <v>40</v>
      </c>
    </row>
    <row r="26" spans="1:3">
      <c r="A26" s="4" t="s">
        <v>45</v>
      </c>
      <c r="B26" s="6" t="n">
        <v>27086733</v>
      </c>
      <c r="C26" s="6" t="n">
        <v>29163718</v>
      </c>
    </row>
    <row r="27" spans="1:3">
      <c r="A27" s="4" t="s">
        <v>46</v>
      </c>
      <c r="B27" s="7" t="n">
        <v>3391.15</v>
      </c>
      <c r="C27" s="7" t="n">
        <v>3379.15</v>
      </c>
    </row>
    <row r="28" spans="1:3">
      <c r="A28" s="4" t="s">
        <v>49</v>
      </c>
    </row>
    <row r="29" spans="1:3">
      <c r="A29" s="3" t="s">
        <v>30</v>
      </c>
    </row>
    <row r="30" spans="1:3">
      <c r="A30" s="4" t="s">
        <v>50</v>
      </c>
      <c r="B30" s="6" t="n">
        <v>6325831</v>
      </c>
      <c r="C30" s="6" t="n">
        <v>6596048</v>
      </c>
    </row>
    <row r="31" spans="1:3">
      <c r="A31" s="4" t="s">
        <v>51</v>
      </c>
      <c r="B31" s="5" t="n">
        <v>160880</v>
      </c>
      <c r="C31" s="5" t="n">
        <v>1390649</v>
      </c>
    </row>
    <row r="32" spans="1:3">
      <c r="A32" s="4" t="s">
        <v>52</v>
      </c>
      <c r="B32" s="5" t="n">
        <v>4513034</v>
      </c>
      <c r="C32" s="5" t="n">
        <v>3409208</v>
      </c>
    </row>
    <row r="33" spans="1:3">
      <c r="A33" s="4" t="s">
        <v>53</v>
      </c>
      <c r="B33" s="5" t="n">
        <v>4721120</v>
      </c>
    </row>
    <row r="34" spans="1:3">
      <c r="A34" s="4" t="s">
        <v>54</v>
      </c>
      <c r="B34" s="5" t="n">
        <v>15711346</v>
      </c>
      <c r="C34" s="5" t="n">
        <v>14621567</v>
      </c>
    </row>
    <row r="35" spans="1:3">
      <c r="A35" s="4" t="s">
        <v>55</v>
      </c>
      <c r="B35" s="5" t="n">
        <v>31432211</v>
      </c>
      <c r="C35" s="5" t="n">
        <v>26017472</v>
      </c>
    </row>
    <row r="36" spans="1:3">
      <c r="A36" s="4" t="s">
        <v>56</v>
      </c>
      <c r="B36" s="5" t="n">
        <v>3453962</v>
      </c>
      <c r="C36" s="5" t="n">
        <v>7258493</v>
      </c>
    </row>
    <row r="37" spans="1:3">
      <c r="A37" s="4" t="s">
        <v>57</v>
      </c>
      <c r="B37" s="5" t="n">
        <v>89129814</v>
      </c>
      <c r="C37" s="5" t="n">
        <v>100496680</v>
      </c>
    </row>
    <row r="38" spans="1:3">
      <c r="A38" s="4" t="s">
        <v>58</v>
      </c>
      <c r="B38" s="5" t="n">
        <v>16654</v>
      </c>
    </row>
    <row r="39" spans="1:3">
      <c r="A39" s="4" t="s">
        <v>33</v>
      </c>
      <c r="B39" s="5" t="n">
        <v>124032641</v>
      </c>
      <c r="C39" s="5" t="n">
        <v>133772645</v>
      </c>
    </row>
    <row r="40" spans="1:3">
      <c r="A40" s="3" t="s">
        <v>34</v>
      </c>
    </row>
    <row r="41" spans="1:3">
      <c r="A41" s="4" t="s">
        <v>59</v>
      </c>
      <c r="B41" s="5" t="n">
        <v>777202</v>
      </c>
    </row>
    <row r="42" spans="1:3">
      <c r="A42" s="4" t="s">
        <v>60</v>
      </c>
      <c r="B42" s="5" t="n">
        <v>109834</v>
      </c>
      <c r="C42" s="5" t="n">
        <v>223991</v>
      </c>
    </row>
    <row r="43" spans="1:3">
      <c r="A43" s="4" t="s">
        <v>61</v>
      </c>
      <c r="B43" s="5" t="n">
        <v>0</v>
      </c>
      <c r="C43" s="5" t="n">
        <v>1171839</v>
      </c>
    </row>
    <row r="44" spans="1:3">
      <c r="A44" s="4" t="s">
        <v>38</v>
      </c>
      <c r="B44" s="5" t="n">
        <v>399592</v>
      </c>
      <c r="C44" s="5" t="n">
        <v>375777</v>
      </c>
    </row>
    <row r="45" spans="1:3">
      <c r="A45" s="4" t="s">
        <v>39</v>
      </c>
      <c r="B45" s="5" t="n">
        <v>5069170</v>
      </c>
      <c r="C45" s="5" t="n">
        <v>8133745</v>
      </c>
    </row>
    <row r="46" spans="1:3">
      <c r="A46" s="3" t="s">
        <v>40</v>
      </c>
    </row>
    <row r="47" spans="1:3">
      <c r="A47" s="4" t="s">
        <v>45</v>
      </c>
      <c r="B47" s="5" t="n">
        <v>118963471</v>
      </c>
      <c r="C47" s="5" t="n">
        <v>125638900</v>
      </c>
    </row>
    <row r="48" spans="1:3">
      <c r="A48" s="4" t="s">
        <v>41</v>
      </c>
      <c r="B48" s="5" t="n">
        <v>118963471</v>
      </c>
      <c r="C48" s="5" t="n">
        <v>125638900</v>
      </c>
    </row>
    <row r="49" spans="1:3">
      <c r="A49" s="4" t="s">
        <v>42</v>
      </c>
      <c r="B49" s="6" t="n">
        <v>124032641</v>
      </c>
      <c r="C49" s="6" t="n">
        <v>133772645</v>
      </c>
    </row>
    <row r="50" spans="1:3">
      <c r="A50" s="4" t="s">
        <v>46</v>
      </c>
      <c r="B50" s="7" t="n">
        <v>15428.5</v>
      </c>
      <c r="C50" s="7" t="n">
        <v>15203.61</v>
      </c>
    </row>
    <row r="51" spans="1:3">
      <c r="A51" s="4" t="s">
        <v>62</v>
      </c>
    </row>
    <row r="52" spans="1:3">
      <c r="A52" s="3" t="s">
        <v>34</v>
      </c>
    </row>
    <row r="53" spans="1:3">
      <c r="A53" s="4" t="s">
        <v>35</v>
      </c>
      <c r="B53" s="6" t="n">
        <v>3782542</v>
      </c>
      <c r="C53" s="6" t="n">
        <v>5471154</v>
      </c>
    </row>
    <row r="54" spans="1:3">
      <c r="A54" s="4" t="s">
        <v>63</v>
      </c>
    </row>
    <row r="55" spans="1:3">
      <c r="A55" s="3" t="s">
        <v>34</v>
      </c>
    </row>
    <row r="56" spans="1:3">
      <c r="A56" s="4" t="s">
        <v>35</v>
      </c>
      <c r="C56" s="6" t="n">
        <v>890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8</v>
      </c>
    </row>
    <row r="3" spans="1:2">
      <c r="A3" s="4" t="s">
        <v>49</v>
      </c>
    </row>
    <row r="4" spans="1:2">
      <c r="A4" s="4" t="s">
        <v>328</v>
      </c>
      <c r="B4" s="4" t="s">
        <v>3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8</v>
      </c>
    </row>
    <row r="3" spans="1:2">
      <c r="A3" s="4" t="s">
        <v>331</v>
      </c>
      <c r="B3" s="4" t="s">
        <v>332</v>
      </c>
    </row>
    <row r="4" spans="1:2">
      <c r="A4" s="4" t="s">
        <v>333</v>
      </c>
      <c r="B4" s="4" t="s">
        <v>334</v>
      </c>
    </row>
    <row r="5" spans="1:2">
      <c r="A5" s="4" t="s">
        <v>335</v>
      </c>
      <c r="B5" s="4" t="s">
        <v>336</v>
      </c>
    </row>
    <row r="6" spans="1:2">
      <c r="A6" s="4" t="s">
        <v>337</v>
      </c>
      <c r="B6" s="4" t="s">
        <v>338</v>
      </c>
    </row>
    <row r="7" spans="1:2">
      <c r="A7" s="4" t="s">
        <v>339</v>
      </c>
      <c r="B7" s="4" t="s">
        <v>340</v>
      </c>
    </row>
    <row r="8" spans="1:2">
      <c r="A8" s="4" t="s">
        <v>341</v>
      </c>
      <c r="B8" s="4" t="s">
        <v>3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2"/>
  </cols>
  <sheetData>
    <row r="1" spans="1:2">
      <c r="A1" s="1" t="s">
        <v>343</v>
      </c>
      <c r="B1" s="2" t="s">
        <v>1</v>
      </c>
    </row>
    <row r="2" spans="1:2">
      <c r="B2" s="2" t="s">
        <v>344</v>
      </c>
    </row>
    <row r="3" spans="1:2">
      <c r="A3" s="3" t="s">
        <v>345</v>
      </c>
    </row>
    <row r="4" spans="1:2">
      <c r="A4" s="4" t="s">
        <v>346</v>
      </c>
      <c r="B4" s="5" t="n">
        <v>2</v>
      </c>
    </row>
    <row r="5" spans="1:2">
      <c r="A5" s="4" t="s">
        <v>347</v>
      </c>
      <c r="B5" s="5" t="n">
        <v>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48</v>
      </c>
      <c r="B1" s="2" t="s">
        <v>1</v>
      </c>
      <c r="D1" s="2" t="s">
        <v>349</v>
      </c>
    </row>
    <row r="2" spans="1:4">
      <c r="B2" s="2" t="s">
        <v>28</v>
      </c>
      <c r="C2" s="2" t="s">
        <v>69</v>
      </c>
      <c r="D2" s="2" t="s">
        <v>29</v>
      </c>
    </row>
    <row r="3" spans="1:4">
      <c r="A3" s="3" t="s">
        <v>350</v>
      </c>
    </row>
    <row r="4" spans="1:4">
      <c r="A4" s="4" t="s">
        <v>351</v>
      </c>
      <c r="B4" s="8" t="n">
        <v>6085.71</v>
      </c>
      <c r="D4" s="8" t="n">
        <v>6606.11</v>
      </c>
    </row>
    <row r="5" spans="1:4">
      <c r="A5" s="4" t="s">
        <v>352</v>
      </c>
      <c r="B5" s="4" t="s">
        <v>353</v>
      </c>
      <c r="D5" s="4" t="s">
        <v>354</v>
      </c>
    </row>
    <row r="6" spans="1:4">
      <c r="A6" s="4" t="s">
        <v>355</v>
      </c>
      <c r="B6" s="4" t="s">
        <v>356</v>
      </c>
    </row>
    <row r="7" spans="1:4">
      <c r="A7" s="4" t="s">
        <v>357</v>
      </c>
      <c r="B7" s="6" t="n">
        <v>0</v>
      </c>
      <c r="C7" s="6" t="n">
        <v>0</v>
      </c>
    </row>
    <row r="8" spans="1:4">
      <c r="A8" s="4" t="s">
        <v>358</v>
      </c>
      <c r="B8" s="5" t="n">
        <v>0</v>
      </c>
    </row>
    <row r="9" spans="1:4">
      <c r="A9" s="4" t="s">
        <v>359</v>
      </c>
      <c r="B9" s="6" t="n">
        <v>0</v>
      </c>
      <c r="C9" s="5" t="n">
        <v>0</v>
      </c>
    </row>
    <row r="10" spans="1:4">
      <c r="A10" s="4" t="s">
        <v>360</v>
      </c>
    </row>
    <row r="11" spans="1:4">
      <c r="A11" s="3" t="s">
        <v>350</v>
      </c>
    </row>
    <row r="12" spans="1:4">
      <c r="A12" s="4" t="s">
        <v>361</v>
      </c>
      <c r="B12" s="4" t="s">
        <v>362</v>
      </c>
    </row>
    <row r="13" spans="1:4">
      <c r="A13" s="4" t="s">
        <v>363</v>
      </c>
      <c r="B13" s="4" t="s">
        <v>364</v>
      </c>
    </row>
    <row r="14" spans="1:4">
      <c r="A14" s="4" t="s">
        <v>365</v>
      </c>
    </row>
    <row r="15" spans="1:4">
      <c r="A15" s="3" t="s">
        <v>350</v>
      </c>
    </row>
    <row r="16" spans="1:4">
      <c r="A16" s="4" t="s">
        <v>366</v>
      </c>
      <c r="B16" s="4" t="s">
        <v>367</v>
      </c>
    </row>
    <row r="17" spans="1:4">
      <c r="A17" s="4" t="s">
        <v>368</v>
      </c>
      <c r="B17" s="4" t="s">
        <v>369</v>
      </c>
    </row>
    <row r="18" spans="1:4">
      <c r="A18" s="4" t="s">
        <v>370</v>
      </c>
    </row>
    <row r="19" spans="1:4">
      <c r="A19" s="3" t="s">
        <v>350</v>
      </c>
    </row>
    <row r="20" spans="1:4">
      <c r="A20" s="4" t="s">
        <v>361</v>
      </c>
      <c r="B20" s="4" t="s">
        <v>367</v>
      </c>
    </row>
    <row r="21" spans="1:4">
      <c r="A21" s="4" t="s">
        <v>363</v>
      </c>
      <c r="B21" s="4" t="s">
        <v>369</v>
      </c>
    </row>
    <row r="22" spans="1:4">
      <c r="A22" s="4" t="s">
        <v>371</v>
      </c>
    </row>
    <row r="23" spans="1:4">
      <c r="A23" s="3" t="s">
        <v>350</v>
      </c>
    </row>
    <row r="24" spans="1:4">
      <c r="A24" s="4" t="s">
        <v>366</v>
      </c>
      <c r="B24" s="4" t="s">
        <v>372</v>
      </c>
    </row>
    <row r="25" spans="1:4">
      <c r="A25" s="4" t="s">
        <v>368</v>
      </c>
      <c r="B25" s="4" t="s">
        <v>373</v>
      </c>
    </row>
    <row r="26" spans="1:4">
      <c r="A26" s="4" t="s">
        <v>49</v>
      </c>
    </row>
    <row r="27" spans="1:4">
      <c r="A27" s="3" t="s">
        <v>350</v>
      </c>
    </row>
    <row r="28" spans="1:4">
      <c r="A28" s="4" t="s">
        <v>358</v>
      </c>
      <c r="B28" s="6" t="n">
        <v>0</v>
      </c>
    </row>
    <row r="29" spans="1:4">
      <c r="A29" s="4" t="s">
        <v>359</v>
      </c>
      <c r="B29" s="5" t="n">
        <v>0</v>
      </c>
      <c r="C29" s="6" t="n">
        <v>0</v>
      </c>
    </row>
    <row r="30" spans="1:4">
      <c r="A30" s="4" t="s">
        <v>374</v>
      </c>
      <c r="B30" s="6" t="n">
        <v>5133428</v>
      </c>
      <c r="D30" s="6" t="n">
        <v>8825790</v>
      </c>
    </row>
    <row r="31" spans="1:4">
      <c r="A31" s="4" t="s">
        <v>375</v>
      </c>
      <c r="B31" s="4" t="s">
        <v>376</v>
      </c>
    </row>
    <row r="32" spans="1:4">
      <c r="A32" s="4" t="s">
        <v>377</v>
      </c>
      <c r="B32" s="6" t="n">
        <v>11218</v>
      </c>
      <c r="D32" s="5" t="n">
        <v>0</v>
      </c>
    </row>
    <row r="33" spans="1:4">
      <c r="A33" s="4" t="s">
        <v>378</v>
      </c>
      <c r="B33" s="5" t="n">
        <v>12262</v>
      </c>
      <c r="D33" s="5" t="n">
        <v>0</v>
      </c>
    </row>
    <row r="34" spans="1:4">
      <c r="A34" s="4" t="s">
        <v>379</v>
      </c>
    </row>
    <row r="35" spans="1:4">
      <c r="A35" s="3" t="s">
        <v>350</v>
      </c>
    </row>
    <row r="36" spans="1:4">
      <c r="A36" s="4" t="s">
        <v>380</v>
      </c>
      <c r="B36" s="6" t="n">
        <v>89129814</v>
      </c>
      <c r="D36" s="6" t="n">
        <v>100496680</v>
      </c>
    </row>
    <row r="37" spans="1:4">
      <c r="A37" s="4" t="s">
        <v>381</v>
      </c>
      <c r="B37" s="4" t="s">
        <v>382</v>
      </c>
      <c r="D37" s="4" t="s">
        <v>383</v>
      </c>
    </row>
    <row r="38" spans="1:4">
      <c r="A38" s="4" t="s">
        <v>381</v>
      </c>
      <c r="B38" s="4" t="s">
        <v>384</v>
      </c>
      <c r="D38" s="4" t="s">
        <v>385</v>
      </c>
    </row>
    <row r="39" spans="1:4">
      <c r="A39" s="4" t="s">
        <v>386</v>
      </c>
      <c r="B39" s="6" t="n">
        <v>90000000</v>
      </c>
      <c r="D39" s="6" t="n">
        <v>101000000</v>
      </c>
    </row>
    <row r="40" spans="1:4">
      <c r="A40" s="4" t="s">
        <v>387</v>
      </c>
    </row>
    <row r="41" spans="1:4">
      <c r="A41" s="3" t="s">
        <v>350</v>
      </c>
    </row>
    <row r="42" spans="1:4">
      <c r="A42" s="4" t="s">
        <v>388</v>
      </c>
      <c r="B42" s="4" t="s">
        <v>389</v>
      </c>
    </row>
    <row r="43" spans="1:4">
      <c r="A43" s="4" t="s">
        <v>390</v>
      </c>
    </row>
    <row r="44" spans="1:4">
      <c r="A44" s="3" t="s">
        <v>350</v>
      </c>
    </row>
    <row r="45" spans="1:4">
      <c r="A45" s="4" t="s">
        <v>380</v>
      </c>
      <c r="B45" s="6" t="n">
        <v>0</v>
      </c>
      <c r="D45" s="6"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6"/>
  </cols>
  <sheetData>
    <row r="1" spans="1:4">
      <c r="A1" s="1" t="s">
        <v>391</v>
      </c>
      <c r="B1" s="2" t="s">
        <v>1</v>
      </c>
      <c r="D1" s="2" t="s">
        <v>349</v>
      </c>
    </row>
    <row r="2" spans="1:4">
      <c r="B2" s="2" t="s">
        <v>28</v>
      </c>
      <c r="C2" s="2" t="s">
        <v>69</v>
      </c>
      <c r="D2" s="2" t="s">
        <v>29</v>
      </c>
    </row>
    <row r="3" spans="1:4">
      <c r="A3" s="3" t="s">
        <v>392</v>
      </c>
    </row>
    <row r="4" spans="1:4">
      <c r="A4" s="4" t="s">
        <v>393</v>
      </c>
      <c r="B4" s="4" t="s">
        <v>394</v>
      </c>
    </row>
    <row r="5" spans="1:4">
      <c r="A5" s="4" t="s">
        <v>395</v>
      </c>
      <c r="B5" s="4" t="s">
        <v>396</v>
      </c>
    </row>
    <row r="6" spans="1:4">
      <c r="A6" s="4" t="s">
        <v>397</v>
      </c>
      <c r="B6" s="4" t="s">
        <v>398</v>
      </c>
    </row>
    <row r="7" spans="1:4">
      <c r="A7" s="4" t="s">
        <v>399</v>
      </c>
      <c r="B7" s="6" t="n">
        <v>0</v>
      </c>
      <c r="C7" s="6" t="n">
        <v>0</v>
      </c>
    </row>
    <row r="8" spans="1:4">
      <c r="A8" s="4" t="s">
        <v>400</v>
      </c>
    </row>
    <row r="9" spans="1:4">
      <c r="A9" s="3" t="s">
        <v>392</v>
      </c>
    </row>
    <row r="10" spans="1:4">
      <c r="A10" s="4" t="s">
        <v>401</v>
      </c>
      <c r="B10" s="6" t="n">
        <v>500000</v>
      </c>
    </row>
    <row r="11" spans="1:4">
      <c r="A11" s="4" t="s">
        <v>49</v>
      </c>
    </row>
    <row r="12" spans="1:4">
      <c r="A12" s="3" t="s">
        <v>392</v>
      </c>
    </row>
    <row r="13" spans="1:4">
      <c r="A13" s="4" t="s">
        <v>393</v>
      </c>
      <c r="B13" s="4" t="s">
        <v>394</v>
      </c>
    </row>
    <row r="14" spans="1:4">
      <c r="A14" s="4" t="s">
        <v>395</v>
      </c>
      <c r="B14" s="4" t="s">
        <v>396</v>
      </c>
    </row>
    <row r="15" spans="1:4">
      <c r="A15" s="4" t="s">
        <v>399</v>
      </c>
      <c r="B15" s="6" t="n">
        <v>0</v>
      </c>
      <c r="C15" s="6" t="n">
        <v>0</v>
      </c>
    </row>
    <row r="16" spans="1:4">
      <c r="A16" s="4" t="s">
        <v>402</v>
      </c>
      <c r="B16" s="4" t="s">
        <v>165</v>
      </c>
      <c r="D16" s="4" t="s">
        <v>16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03</v>
      </c>
      <c r="B1" s="2" t="s">
        <v>404</v>
      </c>
    </row>
    <row r="2" spans="1:2">
      <c r="A2" s="3" t="s">
        <v>405</v>
      </c>
    </row>
    <row r="3" spans="1:2">
      <c r="A3" s="4" t="s">
        <v>406</v>
      </c>
      <c r="B3" s="6" t="n">
        <v>0</v>
      </c>
    </row>
    <row r="4" spans="1:2">
      <c r="A4" s="4" t="s">
        <v>49</v>
      </c>
    </row>
    <row r="5" spans="1:2">
      <c r="A5" s="3" t="s">
        <v>405</v>
      </c>
    </row>
    <row r="6" spans="1:2">
      <c r="A6" s="4" t="s">
        <v>406</v>
      </c>
      <c r="B6" s="6"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7</v>
      </c>
      <c r="B1" s="2" t="s">
        <v>1</v>
      </c>
    </row>
    <row r="2" spans="1:3">
      <c r="B2" s="2" t="s">
        <v>28</v>
      </c>
      <c r="C2" s="2" t="s">
        <v>69</v>
      </c>
    </row>
    <row r="3" spans="1:3">
      <c r="A3" s="4" t="s">
        <v>43</v>
      </c>
    </row>
    <row r="4" spans="1:3">
      <c r="A4" s="3" t="s">
        <v>408</v>
      </c>
    </row>
    <row r="5" spans="1:3">
      <c r="A5" s="4" t="s">
        <v>409</v>
      </c>
      <c r="B5" s="7" t="n">
        <v>3379.3</v>
      </c>
      <c r="C5" s="7" t="n">
        <v>3449.91</v>
      </c>
    </row>
    <row r="6" spans="1:3">
      <c r="A6" s="3" t="s">
        <v>410</v>
      </c>
    </row>
    <row r="7" spans="1:3">
      <c r="A7" s="4" t="s">
        <v>411</v>
      </c>
      <c r="B7" s="8" t="n">
        <v>-28.38</v>
      </c>
      <c r="C7" s="8" t="n">
        <v>-35.42</v>
      </c>
    </row>
    <row r="8" spans="1:3">
      <c r="A8" s="4" t="s">
        <v>412</v>
      </c>
      <c r="B8" s="8" t="n">
        <v>40.38</v>
      </c>
      <c r="C8" s="8" t="n">
        <v>-108.66</v>
      </c>
    </row>
    <row r="9" spans="1:3">
      <c r="A9" s="4" t="s">
        <v>413</v>
      </c>
      <c r="B9" s="5" t="n">
        <v>12</v>
      </c>
      <c r="C9" s="8" t="n">
        <v>-144.08</v>
      </c>
    </row>
    <row r="10" spans="1:3">
      <c r="A10" s="4" t="s">
        <v>414</v>
      </c>
      <c r="B10" s="7" t="n">
        <v>3391.3</v>
      </c>
      <c r="C10" s="7" t="n">
        <v>3305.83</v>
      </c>
    </row>
    <row r="11" spans="1:3">
      <c r="A11" s="3" t="s">
        <v>415</v>
      </c>
    </row>
    <row r="12" spans="1:3">
      <c r="A12" s="4" t="s">
        <v>416</v>
      </c>
      <c r="B12" s="4" t="s">
        <v>417</v>
      </c>
      <c r="C12" s="4" t="s">
        <v>418</v>
      </c>
    </row>
    <row r="13" spans="1:3">
      <c r="A13" s="4" t="s">
        <v>82</v>
      </c>
      <c r="B13" s="4" t="s">
        <v>417</v>
      </c>
      <c r="C13" s="4" t="s">
        <v>418</v>
      </c>
    </row>
    <row r="14" spans="1:3">
      <c r="A14" s="4" t="s">
        <v>411</v>
      </c>
      <c r="B14" s="4" t="s">
        <v>419</v>
      </c>
      <c r="C14" s="4" t="s">
        <v>420</v>
      </c>
    </row>
    <row r="15" spans="1:3">
      <c r="A15" s="3" t="s">
        <v>421</v>
      </c>
    </row>
    <row r="16" spans="1:3">
      <c r="A16" s="4" t="s">
        <v>422</v>
      </c>
      <c r="B16" s="4" t="s">
        <v>423</v>
      </c>
      <c r="C16" s="4" t="s">
        <v>424</v>
      </c>
    </row>
    <row r="17" spans="1:3">
      <c r="A17" s="4" t="s">
        <v>425</v>
      </c>
      <c r="B17" s="4" t="s">
        <v>423</v>
      </c>
      <c r="C17" s="4" t="s">
        <v>424</v>
      </c>
    </row>
    <row r="18" spans="1:3">
      <c r="A18" s="4" t="s">
        <v>47</v>
      </c>
    </row>
    <row r="19" spans="1:3">
      <c r="A19" s="3" t="s">
        <v>408</v>
      </c>
    </row>
    <row r="20" spans="1:3">
      <c r="A20" s="4" t="s">
        <v>409</v>
      </c>
      <c r="B20" s="7" t="n">
        <v>3818.72</v>
      </c>
      <c r="C20" s="7" t="n">
        <v>3849.96</v>
      </c>
    </row>
    <row r="21" spans="1:3">
      <c r="A21" s="3" t="s">
        <v>410</v>
      </c>
    </row>
    <row r="22" spans="1:3">
      <c r="A22" s="4" t="s">
        <v>411</v>
      </c>
      <c r="B22" s="8" t="n">
        <v>-19.89</v>
      </c>
      <c r="C22" s="8" t="n">
        <v>-27.44</v>
      </c>
    </row>
    <row r="23" spans="1:3">
      <c r="A23" s="4" t="s">
        <v>412</v>
      </c>
      <c r="B23" s="8" t="n">
        <v>45.49</v>
      </c>
      <c r="C23" s="8" t="n">
        <v>-121.78</v>
      </c>
    </row>
    <row r="24" spans="1:3">
      <c r="A24" s="4" t="s">
        <v>413</v>
      </c>
      <c r="B24" s="8" t="n">
        <v>25.6</v>
      </c>
      <c r="C24" s="8" t="n">
        <v>-149.22</v>
      </c>
    </row>
    <row r="25" spans="1:3">
      <c r="A25" s="4" t="s">
        <v>414</v>
      </c>
      <c r="B25" s="7" t="n">
        <v>3844.32</v>
      </c>
      <c r="C25" s="7" t="n">
        <v>3700.74</v>
      </c>
    </row>
    <row r="26" spans="1:3">
      <c r="A26" s="3" t="s">
        <v>415</v>
      </c>
    </row>
    <row r="27" spans="1:3">
      <c r="A27" s="4" t="s">
        <v>416</v>
      </c>
      <c r="B27" s="4" t="s">
        <v>426</v>
      </c>
      <c r="C27" s="4" t="s">
        <v>427</v>
      </c>
    </row>
    <row r="28" spans="1:3">
      <c r="A28" s="4" t="s">
        <v>82</v>
      </c>
      <c r="B28" s="4" t="s">
        <v>426</v>
      </c>
      <c r="C28" s="4" t="s">
        <v>427</v>
      </c>
    </row>
    <row r="29" spans="1:3">
      <c r="A29" s="4" t="s">
        <v>411</v>
      </c>
      <c r="B29" s="4" t="s">
        <v>428</v>
      </c>
      <c r="C29" s="4" t="s">
        <v>429</v>
      </c>
    </row>
    <row r="30" spans="1:3">
      <c r="A30" s="3" t="s">
        <v>421</v>
      </c>
    </row>
    <row r="31" spans="1:3">
      <c r="A31" s="4" t="s">
        <v>422</v>
      </c>
      <c r="B31" s="4" t="s">
        <v>430</v>
      </c>
      <c r="C31" s="4" t="s">
        <v>431</v>
      </c>
    </row>
    <row r="32" spans="1:3">
      <c r="A32" s="4" t="s">
        <v>425</v>
      </c>
      <c r="B32" s="4" t="s">
        <v>430</v>
      </c>
      <c r="C32" s="4" t="s">
        <v>431</v>
      </c>
    </row>
    <row r="33" spans="1:3">
      <c r="A33" s="4" t="s">
        <v>48</v>
      </c>
    </row>
    <row r="34" spans="1:3">
      <c r="A34" s="3" t="s">
        <v>408</v>
      </c>
    </row>
    <row r="35" spans="1:3">
      <c r="A35" s="4" t="s">
        <v>409</v>
      </c>
      <c r="B35" s="7" t="n">
        <v>3379.15</v>
      </c>
      <c r="C35" s="7" t="n">
        <v>3449.76</v>
      </c>
    </row>
    <row r="36" spans="1:3">
      <c r="A36" s="3" t="s">
        <v>410</v>
      </c>
    </row>
    <row r="37" spans="1:3">
      <c r="A37" s="4" t="s">
        <v>411</v>
      </c>
      <c r="B37" s="8" t="n">
        <v>-28.27</v>
      </c>
      <c r="C37" s="8" t="n">
        <v>-35.37</v>
      </c>
    </row>
    <row r="38" spans="1:3">
      <c r="A38" s="4" t="s">
        <v>412</v>
      </c>
      <c r="B38" s="8" t="n">
        <v>40.27</v>
      </c>
      <c r="C38" s="8" t="n">
        <v>-108.71</v>
      </c>
    </row>
    <row r="39" spans="1:3">
      <c r="A39" s="4" t="s">
        <v>413</v>
      </c>
      <c r="B39" s="5" t="n">
        <v>12</v>
      </c>
      <c r="C39" s="8" t="n">
        <v>-144.08</v>
      </c>
    </row>
    <row r="40" spans="1:3">
      <c r="A40" s="4" t="s">
        <v>414</v>
      </c>
      <c r="B40" s="7" t="n">
        <v>3391.15</v>
      </c>
      <c r="C40" s="7" t="n">
        <v>3305.68</v>
      </c>
    </row>
    <row r="41" spans="1:3">
      <c r="A41" s="3" t="s">
        <v>415</v>
      </c>
    </row>
    <row r="42" spans="1:3">
      <c r="A42" s="4" t="s">
        <v>416</v>
      </c>
      <c r="B42" s="4" t="s">
        <v>149</v>
      </c>
      <c r="C42" s="4" t="s">
        <v>418</v>
      </c>
    </row>
    <row r="43" spans="1:3">
      <c r="A43" s="4" t="s">
        <v>82</v>
      </c>
      <c r="B43" s="4" t="s">
        <v>149</v>
      </c>
      <c r="C43" s="4" t="s">
        <v>418</v>
      </c>
    </row>
    <row r="44" spans="1:3">
      <c r="A44" s="4" t="s">
        <v>411</v>
      </c>
      <c r="B44" s="4" t="s">
        <v>432</v>
      </c>
      <c r="C44" s="4" t="s">
        <v>433</v>
      </c>
    </row>
    <row r="45" spans="1:3">
      <c r="A45" s="3" t="s">
        <v>421</v>
      </c>
    </row>
    <row r="46" spans="1:3">
      <c r="A46" s="4" t="s">
        <v>422</v>
      </c>
      <c r="B46" s="4" t="s">
        <v>423</v>
      </c>
      <c r="C46" s="4" t="s">
        <v>424</v>
      </c>
    </row>
    <row r="47" spans="1:3">
      <c r="A47" s="4" t="s">
        <v>425</v>
      </c>
      <c r="B47" s="4" t="s">
        <v>423</v>
      </c>
      <c r="C47" s="4" t="s">
        <v>424</v>
      </c>
    </row>
    <row r="48" spans="1:3">
      <c r="A48" s="4" t="s">
        <v>92</v>
      </c>
    </row>
    <row r="49" spans="1:3">
      <c r="A49" s="3" t="s">
        <v>408</v>
      </c>
    </row>
    <row r="50" spans="1:3">
      <c r="A50" s="4" t="s">
        <v>409</v>
      </c>
      <c r="C50" s="7" t="n">
        <v>3850.01</v>
      </c>
    </row>
    <row r="51" spans="1:3">
      <c r="A51" s="3" t="s">
        <v>410</v>
      </c>
    </row>
    <row r="52" spans="1:3">
      <c r="A52" s="4" t="s">
        <v>411</v>
      </c>
      <c r="C52" s="8" t="n">
        <v>-27.41</v>
      </c>
    </row>
    <row r="53" spans="1:3">
      <c r="A53" s="4" t="s">
        <v>412</v>
      </c>
      <c r="C53" s="8" t="n">
        <v>-121.8</v>
      </c>
    </row>
    <row r="54" spans="1:3">
      <c r="A54" s="4" t="s">
        <v>413</v>
      </c>
      <c r="C54" s="8" t="n">
        <v>-149.21</v>
      </c>
    </row>
    <row r="55" spans="1:3">
      <c r="A55" s="4" t="s">
        <v>414</v>
      </c>
      <c r="C55" s="7" t="n">
        <v>3700.8</v>
      </c>
    </row>
    <row r="56" spans="1:3">
      <c r="A56" s="3" t="s">
        <v>415</v>
      </c>
    </row>
    <row r="57" spans="1:3">
      <c r="A57" s="4" t="s">
        <v>416</v>
      </c>
      <c r="C57" s="4" t="s">
        <v>434</v>
      </c>
    </row>
    <row r="58" spans="1:3">
      <c r="A58" s="4" t="s">
        <v>82</v>
      </c>
      <c r="C58" s="4" t="s">
        <v>434</v>
      </c>
    </row>
    <row r="59" spans="1:3">
      <c r="A59" s="4" t="s">
        <v>411</v>
      </c>
      <c r="C59" s="4" t="s">
        <v>435</v>
      </c>
    </row>
    <row r="60" spans="1:3">
      <c r="A60" s="3" t="s">
        <v>421</v>
      </c>
    </row>
    <row r="61" spans="1:3">
      <c r="A61" s="4" t="s">
        <v>422</v>
      </c>
      <c r="C61" s="4" t="s">
        <v>436</v>
      </c>
    </row>
    <row r="62" spans="1:3">
      <c r="A62" s="4" t="s">
        <v>425</v>
      </c>
      <c r="C62" s="4" t="s">
        <v>436</v>
      </c>
    </row>
    <row r="63" spans="1:3">
      <c r="A63" s="4" t="s">
        <v>49</v>
      </c>
    </row>
    <row r="64" spans="1:3">
      <c r="A64" s="3" t="s">
        <v>408</v>
      </c>
    </row>
    <row r="65" spans="1:3">
      <c r="A65" s="4" t="s">
        <v>409</v>
      </c>
      <c r="B65" s="7" t="n">
        <v>15203.61</v>
      </c>
      <c r="C65" s="7" t="n">
        <v>14855.39</v>
      </c>
    </row>
    <row r="66" spans="1:3">
      <c r="A66" s="3" t="s">
        <v>410</v>
      </c>
    </row>
    <row r="67" spans="1:3">
      <c r="A67" s="4" t="s">
        <v>411</v>
      </c>
      <c r="B67" s="8" t="n">
        <v>41.22</v>
      </c>
      <c r="C67" s="8" t="n">
        <v>9.73</v>
      </c>
    </row>
    <row r="68" spans="1:3">
      <c r="A68" s="4" t="s">
        <v>412</v>
      </c>
      <c r="B68" s="8" t="n">
        <v>183.67</v>
      </c>
      <c r="C68" s="8" t="n">
        <v>-472.75</v>
      </c>
    </row>
    <row r="69" spans="1:3">
      <c r="A69" s="4" t="s">
        <v>413</v>
      </c>
      <c r="B69" s="8" t="n">
        <v>224.89</v>
      </c>
      <c r="C69" s="8" t="n">
        <v>-463.02</v>
      </c>
    </row>
    <row r="70" spans="1:3">
      <c r="A70" s="4" t="s">
        <v>414</v>
      </c>
      <c r="B70" s="7" t="n">
        <v>15428.5</v>
      </c>
      <c r="C70" s="7" t="n">
        <v>14392.37</v>
      </c>
    </row>
    <row r="71" spans="1:3">
      <c r="A71" s="3" t="s">
        <v>415</v>
      </c>
    </row>
    <row r="72" spans="1:3">
      <c r="A72" s="4" t="s">
        <v>82</v>
      </c>
      <c r="B72" s="4" t="s">
        <v>437</v>
      </c>
      <c r="C72" s="4" t="s">
        <v>438</v>
      </c>
    </row>
    <row r="73" spans="1:3">
      <c r="A73" s="4" t="s">
        <v>411</v>
      </c>
      <c r="B73" s="4" t="s">
        <v>159</v>
      </c>
      <c r="C73" s="4" t="s">
        <v>439</v>
      </c>
    </row>
    <row r="74" spans="1:3">
      <c r="A74" s="4" t="s">
        <v>440</v>
      </c>
      <c r="B74" s="4" t="s">
        <v>441</v>
      </c>
      <c r="C74" s="4" t="s">
        <v>4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43</v>
      </c>
      <c r="B1" s="2" t="s">
        <v>444</v>
      </c>
    </row>
    <row r="2" spans="1:2">
      <c r="A2" s="3" t="s">
        <v>445</v>
      </c>
    </row>
    <row r="3" spans="1:2">
      <c r="A3" s="4" t="s">
        <v>446</v>
      </c>
      <c r="B3" s="6" t="n">
        <v>0</v>
      </c>
    </row>
    <row r="4" spans="1:2">
      <c r="A4" s="4" t="s">
        <v>447</v>
      </c>
      <c r="B4" s="5" t="n">
        <v>1941983</v>
      </c>
    </row>
    <row r="5" spans="1:2">
      <c r="A5" s="4" t="s">
        <v>49</v>
      </c>
    </row>
    <row r="6" spans="1:2">
      <c r="A6" s="3" t="s">
        <v>445</v>
      </c>
    </row>
    <row r="7" spans="1:2">
      <c r="A7" s="4" t="s">
        <v>446</v>
      </c>
      <c r="B7" s="5" t="n">
        <v>210000</v>
      </c>
    </row>
    <row r="8" spans="1:2">
      <c r="A8" s="4" t="s">
        <v>447</v>
      </c>
      <c r="B8" s="6" t="n">
        <v>32596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8</v>
      </c>
      <c r="C1" s="2" t="s">
        <v>29</v>
      </c>
    </row>
    <row r="2" spans="1:3">
      <c r="A2" s="3" t="s">
        <v>449</v>
      </c>
    </row>
    <row r="3" spans="1:3">
      <c r="A3" s="4" t="s">
        <v>450</v>
      </c>
      <c r="B3" s="6" t="n">
        <v>124651836</v>
      </c>
      <c r="C3" s="6" t="n">
        <v>141134227</v>
      </c>
    </row>
    <row r="4" spans="1:3">
      <c r="A4" s="4" t="s">
        <v>451</v>
      </c>
      <c r="B4" s="5" t="n">
        <v>-25409313</v>
      </c>
      <c r="C4" s="5" t="n">
        <v>-29465633</v>
      </c>
    </row>
    <row r="5" spans="1:3">
      <c r="A5" s="4" t="s">
        <v>452</v>
      </c>
      <c r="B5" s="5" t="n">
        <v>99242523</v>
      </c>
      <c r="C5" s="5" t="n">
        <v>111668594</v>
      </c>
    </row>
    <row r="6" spans="1:3">
      <c r="A6" s="4" t="s">
        <v>453</v>
      </c>
    </row>
    <row r="7" spans="1:3">
      <c r="A7" s="3" t="s">
        <v>449</v>
      </c>
    </row>
    <row r="8" spans="1:3">
      <c r="A8" s="4" t="s">
        <v>450</v>
      </c>
      <c r="B8" s="5" t="n">
        <v>7166209</v>
      </c>
      <c r="C8" s="5" t="n">
        <v>7529667</v>
      </c>
    </row>
    <row r="9" spans="1:3">
      <c r="A9" s="4" t="s">
        <v>451</v>
      </c>
      <c r="B9" s="5" t="n">
        <v>-840378</v>
      </c>
      <c r="C9" s="5" t="n">
        <v>-933619</v>
      </c>
    </row>
    <row r="10" spans="1:3">
      <c r="A10" s="4" t="s">
        <v>155</v>
      </c>
    </row>
    <row r="11" spans="1:3">
      <c r="A11" s="3" t="s">
        <v>449</v>
      </c>
    </row>
    <row r="12" spans="1:3">
      <c r="A12" s="4" t="s">
        <v>450</v>
      </c>
      <c r="B12" s="5" t="n">
        <v>3470589</v>
      </c>
      <c r="C12" s="5" t="n">
        <v>8965462</v>
      </c>
    </row>
    <row r="13" spans="1:3">
      <c r="A13" s="4" t="s">
        <v>451</v>
      </c>
      <c r="B13" s="5" t="n">
        <v>-4086911</v>
      </c>
      <c r="C13" s="5" t="n">
        <v>-7574813</v>
      </c>
    </row>
    <row r="14" spans="1:3">
      <c r="A14" s="4" t="s">
        <v>454</v>
      </c>
    </row>
    <row r="15" spans="1:3">
      <c r="A15" s="3" t="s">
        <v>449</v>
      </c>
    </row>
    <row r="16" spans="1:3">
      <c r="A16" s="4" t="s">
        <v>450</v>
      </c>
      <c r="B16" s="5" t="n">
        <v>24885224</v>
      </c>
      <c r="C16" s="5" t="n">
        <v>24142418</v>
      </c>
    </row>
    <row r="17" spans="1:3">
      <c r="A17" s="4" t="s">
        <v>451</v>
      </c>
      <c r="B17" s="5" t="n">
        <v>-20482024</v>
      </c>
      <c r="C17" s="5" t="n">
        <v>-20957201</v>
      </c>
    </row>
    <row r="18" spans="1:3">
      <c r="A18" s="4" t="s">
        <v>455</v>
      </c>
    </row>
    <row r="19" spans="1:3">
      <c r="A19" s="3" t="s">
        <v>449</v>
      </c>
    </row>
    <row r="20" spans="1:3">
      <c r="A20" s="4" t="s">
        <v>450</v>
      </c>
      <c r="B20" s="5" t="n">
        <v>89129814</v>
      </c>
      <c r="C20" s="5" t="n">
        <v>100496680</v>
      </c>
    </row>
    <row r="21" spans="1:3">
      <c r="A21" s="4" t="s">
        <v>456</v>
      </c>
    </row>
    <row r="22" spans="1:3">
      <c r="A22" s="3" t="s">
        <v>449</v>
      </c>
    </row>
    <row r="23" spans="1:3">
      <c r="A23" s="4" t="s">
        <v>450</v>
      </c>
      <c r="B23" s="5" t="n">
        <v>7166209</v>
      </c>
      <c r="C23" s="5" t="n">
        <v>7529667</v>
      </c>
    </row>
    <row r="24" spans="1:3">
      <c r="A24" s="4" t="s">
        <v>451</v>
      </c>
      <c r="B24" s="5" t="n">
        <v>-840378</v>
      </c>
      <c r="C24" s="5" t="n">
        <v>-933619</v>
      </c>
    </row>
    <row r="25" spans="1:3">
      <c r="A25" s="4" t="s">
        <v>452</v>
      </c>
      <c r="B25" s="5" t="n">
        <v>6325831</v>
      </c>
      <c r="C25" s="5" t="n">
        <v>6596048</v>
      </c>
    </row>
    <row r="26" spans="1:3">
      <c r="A26" s="4" t="s">
        <v>457</v>
      </c>
    </row>
    <row r="27" spans="1:3">
      <c r="A27" s="3" t="s">
        <v>449</v>
      </c>
    </row>
    <row r="28" spans="1:3">
      <c r="A28" s="4" t="s">
        <v>450</v>
      </c>
      <c r="B28" s="5" t="n">
        <v>7166209</v>
      </c>
      <c r="C28" s="5" t="n">
        <v>7529667</v>
      </c>
    </row>
    <row r="29" spans="1:3">
      <c r="A29" s="4" t="s">
        <v>451</v>
      </c>
      <c r="B29" s="5" t="n">
        <v>-840378</v>
      </c>
      <c r="C29" s="5" t="n">
        <v>-933619</v>
      </c>
    </row>
    <row r="30" spans="1:3">
      <c r="A30" s="4" t="s">
        <v>458</v>
      </c>
    </row>
    <row r="31" spans="1:3">
      <c r="A31" s="3" t="s">
        <v>449</v>
      </c>
    </row>
    <row r="32" spans="1:3">
      <c r="A32" s="4" t="s">
        <v>450</v>
      </c>
      <c r="B32" s="5" t="n">
        <v>117485627</v>
      </c>
      <c r="C32" s="5" t="n">
        <v>133604560</v>
      </c>
    </row>
    <row r="33" spans="1:3">
      <c r="A33" s="4" t="s">
        <v>451</v>
      </c>
      <c r="B33" s="5" t="n">
        <v>-24568935</v>
      </c>
      <c r="C33" s="5" t="n">
        <v>-28532014</v>
      </c>
    </row>
    <row r="34" spans="1:3">
      <c r="A34" s="4" t="s">
        <v>452</v>
      </c>
      <c r="B34" s="5" t="n">
        <v>92916692</v>
      </c>
      <c r="C34" s="5" t="n">
        <v>105072546</v>
      </c>
    </row>
    <row r="35" spans="1:3">
      <c r="A35" s="4" t="s">
        <v>459</v>
      </c>
    </row>
    <row r="36" spans="1:3">
      <c r="A36" s="3" t="s">
        <v>449</v>
      </c>
    </row>
    <row r="37" spans="1:3">
      <c r="A37" s="4" t="s">
        <v>450</v>
      </c>
      <c r="B37" s="5" t="n">
        <v>3470589</v>
      </c>
      <c r="C37" s="5" t="n">
        <v>8965462</v>
      </c>
    </row>
    <row r="38" spans="1:3">
      <c r="A38" s="4" t="s">
        <v>451</v>
      </c>
      <c r="B38" s="5" t="n">
        <v>-4086911</v>
      </c>
      <c r="C38" s="5" t="n">
        <v>-7574813</v>
      </c>
    </row>
    <row r="39" spans="1:3">
      <c r="A39" s="4" t="s">
        <v>460</v>
      </c>
    </row>
    <row r="40" spans="1:3">
      <c r="A40" s="3" t="s">
        <v>449</v>
      </c>
    </row>
    <row r="41" spans="1:3">
      <c r="A41" s="4" t="s">
        <v>450</v>
      </c>
      <c r="B41" s="5" t="n">
        <v>24885224</v>
      </c>
      <c r="C41" s="5" t="n">
        <v>24142418</v>
      </c>
    </row>
    <row r="42" spans="1:3">
      <c r="A42" s="4" t="s">
        <v>451</v>
      </c>
      <c r="B42" s="5" t="n">
        <v>-20482024</v>
      </c>
      <c r="C42" s="5" t="n">
        <v>-20957201</v>
      </c>
    </row>
    <row r="43" spans="1:3">
      <c r="A43" s="4" t="s">
        <v>461</v>
      </c>
    </row>
    <row r="44" spans="1:3">
      <c r="A44" s="3" t="s">
        <v>449</v>
      </c>
    </row>
    <row r="45" spans="1:3">
      <c r="A45" s="4" t="s">
        <v>450</v>
      </c>
      <c r="B45" s="6" t="n">
        <v>89129814</v>
      </c>
      <c r="C45" s="6" t="n">
        <v>10049668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8</v>
      </c>
      <c r="C1" s="2" t="s">
        <v>29</v>
      </c>
    </row>
    <row r="2" spans="1:3">
      <c r="A2" s="4" t="s">
        <v>49</v>
      </c>
    </row>
    <row r="3" spans="1:3">
      <c r="A3" s="3" t="s">
        <v>449</v>
      </c>
    </row>
    <row r="4" spans="1:3">
      <c r="A4" s="4" t="s">
        <v>463</v>
      </c>
      <c r="B4" s="6" t="n">
        <v>0</v>
      </c>
      <c r="C4"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4</v>
      </c>
      <c r="B1" s="2" t="s">
        <v>28</v>
      </c>
      <c r="C1" s="2" t="s">
        <v>29</v>
      </c>
    </row>
    <row r="2" spans="1:3">
      <c r="A2" s="4" t="s">
        <v>49</v>
      </c>
    </row>
    <row r="3" spans="1:3">
      <c r="A3" s="4" t="s">
        <v>65</v>
      </c>
      <c r="B3" s="6" t="n">
        <v>89079523</v>
      </c>
      <c r="C3" s="6" t="n">
        <v>100492099</v>
      </c>
    </row>
    <row r="4" spans="1:3">
      <c r="A4" s="4" t="s">
        <v>66</v>
      </c>
      <c r="B4" s="8" t="n">
        <v>7710.63</v>
      </c>
      <c r="C4" s="8" t="n">
        <v>8263.75</v>
      </c>
    </row>
    <row r="5" spans="1:3">
      <c r="A5" s="4" t="s">
        <v>43</v>
      </c>
    </row>
    <row r="6" spans="1:3">
      <c r="A6" s="4" t="s">
        <v>67</v>
      </c>
      <c r="B6" s="8" t="n">
        <v>186.37</v>
      </c>
      <c r="C6" s="8" t="n">
        <v>186.37</v>
      </c>
    </row>
    <row r="7" spans="1:3">
      <c r="A7" s="4" t="s">
        <v>66</v>
      </c>
      <c r="B7" s="8" t="n">
        <v>17196.64</v>
      </c>
      <c r="C7" s="8" t="n">
        <v>18598.71</v>
      </c>
    </row>
    <row r="8" spans="1:3">
      <c r="A8" s="4" t="s">
        <v>47</v>
      </c>
    </row>
    <row r="9" spans="1:3">
      <c r="A9" s="4" t="s">
        <v>66</v>
      </c>
      <c r="B9" s="8" t="n">
        <v>1849.79</v>
      </c>
      <c r="C9" s="8" t="n">
        <v>1857.36</v>
      </c>
    </row>
    <row r="10" spans="1:3">
      <c r="A10" s="4" t="s">
        <v>48</v>
      </c>
    </row>
    <row r="11" spans="1:3">
      <c r="A11" s="4" t="s">
        <v>66</v>
      </c>
      <c r="B11" s="8" t="n">
        <v>7987.47</v>
      </c>
      <c r="C11" s="9" t="n">
        <v>8630.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4</v>
      </c>
      <c r="B1" s="2" t="s">
        <v>1</v>
      </c>
      <c r="C1" s="2" t="s">
        <v>349</v>
      </c>
    </row>
    <row r="2" spans="1:3">
      <c r="B2" s="2" t="s">
        <v>28</v>
      </c>
      <c r="C2" s="2" t="s">
        <v>29</v>
      </c>
    </row>
    <row r="3" spans="1:3">
      <c r="A3" s="4" t="s">
        <v>465</v>
      </c>
    </row>
    <row r="4" spans="1:3">
      <c r="A4" s="3" t="s">
        <v>466</v>
      </c>
    </row>
    <row r="5" spans="1:3">
      <c r="A5" s="4" t="s">
        <v>467</v>
      </c>
      <c r="B5" s="4" t="s">
        <v>468</v>
      </c>
    </row>
    <row r="6" spans="1:3">
      <c r="A6" s="4" t="s">
        <v>469</v>
      </c>
      <c r="B6" s="4" t="s">
        <v>470</v>
      </c>
    </row>
    <row r="7" spans="1:3">
      <c r="A7" s="4" t="s">
        <v>471</v>
      </c>
    </row>
    <row r="8" spans="1:3">
      <c r="A8" s="3" t="s">
        <v>466</v>
      </c>
    </row>
    <row r="9" spans="1:3">
      <c r="A9" s="4" t="s">
        <v>472</v>
      </c>
      <c r="B9" s="6" t="n">
        <v>-20308886</v>
      </c>
      <c r="C9" s="6" t="n">
        <v>-20369301</v>
      </c>
    </row>
    <row r="10" spans="1:3">
      <c r="A10" s="4" t="s">
        <v>473</v>
      </c>
    </row>
    <row r="11" spans="1:3">
      <c r="A11" s="3" t="s">
        <v>466</v>
      </c>
    </row>
    <row r="12" spans="1:3">
      <c r="A12" s="4" t="s">
        <v>467</v>
      </c>
      <c r="B12" s="4" t="s">
        <v>165</v>
      </c>
    </row>
    <row r="13" spans="1:3">
      <c r="A13" s="4" t="s">
        <v>469</v>
      </c>
      <c r="B13" s="4" t="s">
        <v>369</v>
      </c>
    </row>
    <row r="14" spans="1:3">
      <c r="A14" s="4" t="s">
        <v>474</v>
      </c>
    </row>
    <row r="15" spans="1:3">
      <c r="A15" s="3" t="s">
        <v>466</v>
      </c>
    </row>
    <row r="16" spans="1:3">
      <c r="A16" s="4" t="s">
        <v>467</v>
      </c>
      <c r="B16" s="4" t="s">
        <v>398</v>
      </c>
    </row>
    <row r="17" spans="1:3">
      <c r="A17" s="4" t="s">
        <v>469</v>
      </c>
      <c r="B17" s="4" t="s">
        <v>154</v>
      </c>
    </row>
    <row r="18" spans="1:3">
      <c r="A18" s="4" t="s">
        <v>475</v>
      </c>
    </row>
    <row r="19" spans="1:3">
      <c r="A19" s="3" t="s">
        <v>466</v>
      </c>
    </row>
    <row r="20" spans="1:3">
      <c r="A20" s="4" t="s">
        <v>467</v>
      </c>
      <c r="B20" s="4" t="s">
        <v>476</v>
      </c>
    </row>
    <row r="21" spans="1:3">
      <c r="A21" s="4" t="s">
        <v>469</v>
      </c>
      <c r="B21" s="4" t="s">
        <v>245</v>
      </c>
    </row>
    <row r="22" spans="1:3">
      <c r="A22" s="4" t="s">
        <v>477</v>
      </c>
    </row>
    <row r="23" spans="1:3">
      <c r="A23" s="3" t="s">
        <v>466</v>
      </c>
    </row>
    <row r="24" spans="1:3">
      <c r="A24" s="4" t="s">
        <v>467</v>
      </c>
      <c r="B24" s="4" t="s">
        <v>478</v>
      </c>
    </row>
    <row r="25" spans="1:3">
      <c r="A25" s="4" t="s">
        <v>469</v>
      </c>
      <c r="B25" s="4" t="s">
        <v>479</v>
      </c>
    </row>
    <row r="26" spans="1:3">
      <c r="A26" s="4" t="s">
        <v>480</v>
      </c>
    </row>
    <row r="27" spans="1:3">
      <c r="A27" s="3" t="s">
        <v>466</v>
      </c>
    </row>
    <row r="28" spans="1:3">
      <c r="A28" s="4" t="s">
        <v>467</v>
      </c>
      <c r="B28" s="4" t="s">
        <v>479</v>
      </c>
    </row>
    <row r="29" spans="1:3">
      <c r="A29" s="4" t="s">
        <v>481</v>
      </c>
    </row>
    <row r="30" spans="1:3">
      <c r="A30" s="3" t="s">
        <v>466</v>
      </c>
    </row>
    <row r="31" spans="1:3">
      <c r="A31" s="4" t="s">
        <v>472</v>
      </c>
      <c r="B31" s="6" t="n">
        <v>48401</v>
      </c>
      <c r="C31" s="5" t="n">
        <v>0</v>
      </c>
    </row>
    <row r="32" spans="1:3">
      <c r="A32" s="4" t="s">
        <v>482</v>
      </c>
      <c r="B32" s="5" t="n">
        <v>130000000</v>
      </c>
    </row>
    <row r="33" spans="1:3">
      <c r="A33" s="4" t="s">
        <v>482</v>
      </c>
      <c r="C33" s="5" t="n">
        <v>0</v>
      </c>
    </row>
    <row r="34" spans="1:3">
      <c r="A34" s="4" t="s">
        <v>483</v>
      </c>
    </row>
    <row r="35" spans="1:3">
      <c r="A35" s="3" t="s">
        <v>466</v>
      </c>
    </row>
    <row r="36" spans="1:3">
      <c r="A36" s="4" t="s">
        <v>472</v>
      </c>
      <c r="B36" s="5" t="n">
        <v>2726</v>
      </c>
      <c r="C36" s="5" t="n">
        <v>0</v>
      </c>
    </row>
    <row r="37" spans="1:3">
      <c r="A37" s="4" t="s">
        <v>482</v>
      </c>
      <c r="B37" s="5" t="n">
        <v>100000000</v>
      </c>
    </row>
    <row r="38" spans="1:3">
      <c r="A38" s="4" t="s">
        <v>482</v>
      </c>
      <c r="C38" s="5" t="n">
        <v>0</v>
      </c>
    </row>
    <row r="39" spans="1:3">
      <c r="A39" s="4" t="s">
        <v>484</v>
      </c>
    </row>
    <row r="40" spans="1:3">
      <c r="A40" s="3" t="s">
        <v>466</v>
      </c>
    </row>
    <row r="41" spans="1:3">
      <c r="A41" s="4" t="s">
        <v>472</v>
      </c>
      <c r="B41" s="5" t="n">
        <v>0</v>
      </c>
      <c r="C41" s="5" t="n">
        <v>0</v>
      </c>
    </row>
    <row r="42" spans="1:3">
      <c r="A42" s="4" t="s">
        <v>482</v>
      </c>
      <c r="B42" s="5" t="n">
        <v>0</v>
      </c>
    </row>
    <row r="43" spans="1:3">
      <c r="A43" s="4" t="s">
        <v>482</v>
      </c>
      <c r="C43" s="5" t="n">
        <v>0</v>
      </c>
    </row>
    <row r="44" spans="1:3">
      <c r="A44" s="4" t="s">
        <v>485</v>
      </c>
    </row>
    <row r="45" spans="1:3">
      <c r="A45" s="3" t="s">
        <v>466</v>
      </c>
    </row>
    <row r="46" spans="1:3">
      <c r="A46" s="4" t="s">
        <v>472</v>
      </c>
      <c r="B46" s="5" t="n">
        <v>45675</v>
      </c>
      <c r="C46" s="5" t="n">
        <v>0</v>
      </c>
    </row>
    <row r="47" spans="1:3">
      <c r="A47" s="4" t="s">
        <v>482</v>
      </c>
      <c r="B47" s="5" t="n">
        <v>30000000</v>
      </c>
    </row>
    <row r="48" spans="1:3">
      <c r="A48" s="4" t="s">
        <v>482</v>
      </c>
      <c r="C48" s="5" t="n">
        <v>0</v>
      </c>
    </row>
    <row r="49" spans="1:3">
      <c r="A49" s="4" t="s">
        <v>486</v>
      </c>
    </row>
    <row r="50" spans="1:3">
      <c r="A50" s="3" t="s">
        <v>466</v>
      </c>
    </row>
    <row r="51" spans="1:3">
      <c r="A51" s="4" t="s">
        <v>472</v>
      </c>
      <c r="B51" s="5" t="n">
        <v>0</v>
      </c>
      <c r="C51" s="5" t="n">
        <v>0</v>
      </c>
    </row>
    <row r="52" spans="1:3">
      <c r="A52" s="4" t="s">
        <v>482</v>
      </c>
      <c r="B52" s="5" t="n">
        <v>0</v>
      </c>
    </row>
    <row r="53" spans="1:3">
      <c r="A53" s="4" t="s">
        <v>482</v>
      </c>
      <c r="C53" s="5" t="n">
        <v>0</v>
      </c>
    </row>
    <row r="54" spans="1:3">
      <c r="A54" s="4" t="s">
        <v>487</v>
      </c>
    </row>
    <row r="55" spans="1:3">
      <c r="A55" s="3" t="s">
        <v>466</v>
      </c>
    </row>
    <row r="56" spans="1:3">
      <c r="A56" s="4" t="s">
        <v>472</v>
      </c>
      <c r="B56" s="5" t="n">
        <v>0</v>
      </c>
      <c r="C56" s="5" t="n">
        <v>0</v>
      </c>
    </row>
    <row r="57" spans="1:3">
      <c r="A57" s="4" t="s">
        <v>482</v>
      </c>
      <c r="B57" s="6" t="n">
        <v>0</v>
      </c>
    </row>
    <row r="58" spans="1:3">
      <c r="A58" s="4" t="s">
        <v>482</v>
      </c>
      <c r="C58" s="6" t="n">
        <v>0</v>
      </c>
    </row>
    <row r="59" spans="1:3">
      <c r="A59" s="4" t="s">
        <v>488</v>
      </c>
    </row>
    <row r="60" spans="1:3">
      <c r="A60" s="3" t="s">
        <v>466</v>
      </c>
    </row>
    <row r="61" spans="1:3">
      <c r="A61" s="4" t="s">
        <v>489</v>
      </c>
      <c r="B61" s="4" t="s">
        <v>490</v>
      </c>
      <c r="C61" s="4" t="s">
        <v>490</v>
      </c>
    </row>
    <row r="62" spans="1:3">
      <c r="A62" s="4" t="s">
        <v>491</v>
      </c>
    </row>
    <row r="63" spans="1:3">
      <c r="A63" s="3" t="s">
        <v>466</v>
      </c>
    </row>
    <row r="64" spans="1:3">
      <c r="A64" s="4" t="s">
        <v>489</v>
      </c>
      <c r="B64" s="4" t="s">
        <v>492</v>
      </c>
      <c r="C64" s="4" t="s">
        <v>4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93</v>
      </c>
      <c r="B1" s="2" t="s">
        <v>1</v>
      </c>
      <c r="C1" s="2" t="s">
        <v>349</v>
      </c>
    </row>
    <row r="2" spans="1:3">
      <c r="B2" s="2" t="s">
        <v>494</v>
      </c>
      <c r="C2" s="2" t="s">
        <v>495</v>
      </c>
    </row>
    <row r="3" spans="1:3">
      <c r="A3" s="4" t="s">
        <v>465</v>
      </c>
    </row>
    <row r="4" spans="1:3">
      <c r="A4" s="3" t="s">
        <v>496</v>
      </c>
    </row>
    <row r="5" spans="1:3">
      <c r="A5" s="4" t="s">
        <v>497</v>
      </c>
      <c r="B5" s="4" t="s">
        <v>470</v>
      </c>
    </row>
    <row r="6" spans="1:3">
      <c r="A6" s="4" t="s">
        <v>498</v>
      </c>
      <c r="B6" s="4" t="s">
        <v>468</v>
      </c>
    </row>
    <row r="7" spans="1:3">
      <c r="A7" s="4" t="s">
        <v>499</v>
      </c>
      <c r="B7" s="6" t="n">
        <v>3331128</v>
      </c>
      <c r="C7" s="6" t="n">
        <v>8478832</v>
      </c>
    </row>
    <row r="8" spans="1:3">
      <c r="A8" s="4" t="s">
        <v>500</v>
      </c>
      <c r="B8" s="5" t="n">
        <v>0</v>
      </c>
    </row>
    <row r="9" spans="1:3">
      <c r="A9" s="4" t="s">
        <v>501</v>
      </c>
    </row>
    <row r="10" spans="1:3">
      <c r="A10" s="3" t="s">
        <v>496</v>
      </c>
    </row>
    <row r="11" spans="1:3">
      <c r="A11" s="4" t="s">
        <v>502</v>
      </c>
      <c r="B11" s="4" t="s">
        <v>503</v>
      </c>
    </row>
    <row r="12" spans="1:3">
      <c r="A12" s="4" t="s">
        <v>504</v>
      </c>
    </row>
    <row r="13" spans="1:3">
      <c r="A13" s="3" t="s">
        <v>496</v>
      </c>
    </row>
    <row r="14" spans="1:3">
      <c r="A14" s="4" t="s">
        <v>502</v>
      </c>
      <c r="B14" s="4" t="s">
        <v>505</v>
      </c>
    </row>
    <row r="15" spans="1:3">
      <c r="A15" s="4" t="s">
        <v>506</v>
      </c>
    </row>
    <row r="16" spans="1:3">
      <c r="A16" s="3" t="s">
        <v>496</v>
      </c>
    </row>
    <row r="17" spans="1:3">
      <c r="A17" s="4" t="s">
        <v>499</v>
      </c>
      <c r="B17" s="6" t="n">
        <v>0</v>
      </c>
      <c r="C17" s="6" t="n">
        <v>0</v>
      </c>
    </row>
    <row r="18" spans="1:3">
      <c r="A18" s="4" t="s">
        <v>507</v>
      </c>
      <c r="B18" s="5" t="n">
        <v>394</v>
      </c>
      <c r="C18" s="5" t="n">
        <v>815</v>
      </c>
    </row>
    <row r="19" spans="1:3">
      <c r="A19" s="4" t="s">
        <v>508</v>
      </c>
      <c r="B19" s="6" t="n">
        <v>309984144</v>
      </c>
    </row>
    <row r="20" spans="1:3">
      <c r="A20" s="4" t="s">
        <v>508</v>
      </c>
      <c r="C20" s="6" t="n">
        <v>202675262</v>
      </c>
    </row>
    <row r="21" spans="1:3">
      <c r="A21" s="4" t="s">
        <v>509</v>
      </c>
    </row>
    <row r="22" spans="1:3">
      <c r="A22" s="3" t="s">
        <v>496</v>
      </c>
    </row>
    <row r="23" spans="1:3">
      <c r="A23" s="4" t="s">
        <v>499</v>
      </c>
      <c r="B23" s="6" t="n">
        <v>0</v>
      </c>
      <c r="C23" s="6" t="n">
        <v>0</v>
      </c>
    </row>
    <row r="24" spans="1:3">
      <c r="A24" s="4" t="s">
        <v>510</v>
      </c>
      <c r="B24" s="5" t="n">
        <v>25424</v>
      </c>
      <c r="C24" s="5" t="n">
        <v>37871</v>
      </c>
    </row>
    <row r="25" spans="1:3">
      <c r="A25" s="4" t="s">
        <v>511</v>
      </c>
    </row>
    <row r="26" spans="1:3">
      <c r="A26" s="3" t="s">
        <v>496</v>
      </c>
    </row>
    <row r="27" spans="1:3">
      <c r="A27" s="4" t="s">
        <v>499</v>
      </c>
      <c r="B27" s="6" t="n">
        <v>0</v>
      </c>
      <c r="C27" s="6" t="n">
        <v>0</v>
      </c>
    </row>
    <row r="28" spans="1:3">
      <c r="A28" s="4" t="s">
        <v>512</v>
      </c>
      <c r="B28" s="5" t="n">
        <v>50551</v>
      </c>
      <c r="C28" s="5" t="n">
        <v>57240</v>
      </c>
    </row>
    <row r="29" spans="1:3">
      <c r="A29" s="4" t="s">
        <v>508</v>
      </c>
      <c r="B29" s="6" t="n">
        <v>86398353998</v>
      </c>
      <c r="C29" s="6" t="n">
        <v>1106109898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8</v>
      </c>
      <c r="C1" s="2" t="s">
        <v>29</v>
      </c>
    </row>
    <row r="2" spans="1:3">
      <c r="A2" s="3" t="s">
        <v>466</v>
      </c>
    </row>
    <row r="3" spans="1:3">
      <c r="A3" s="4" t="s">
        <v>514</v>
      </c>
      <c r="B3" s="6" t="n">
        <v>35522022</v>
      </c>
      <c r="C3" s="6" t="n">
        <v>40637547</v>
      </c>
    </row>
    <row r="4" spans="1:3">
      <c r="A4" s="4" t="s">
        <v>515</v>
      </c>
      <c r="B4" s="5" t="n">
        <v>-25409313</v>
      </c>
      <c r="C4" s="5" t="n">
        <v>-29465633</v>
      </c>
    </row>
    <row r="5" spans="1:3">
      <c r="A5" s="4" t="s">
        <v>155</v>
      </c>
    </row>
    <row r="6" spans="1:3">
      <c r="A6" s="3" t="s">
        <v>466</v>
      </c>
    </row>
    <row r="7" spans="1:3">
      <c r="A7" s="4" t="s">
        <v>514</v>
      </c>
      <c r="B7" s="5" t="n">
        <v>3470589</v>
      </c>
      <c r="C7" s="5" t="n">
        <v>8965462</v>
      </c>
    </row>
    <row r="8" spans="1:3">
      <c r="A8" s="4" t="s">
        <v>515</v>
      </c>
      <c r="B8" s="5" t="n">
        <v>-4086911</v>
      </c>
      <c r="C8" s="5" t="n">
        <v>-7574813</v>
      </c>
    </row>
    <row r="9" spans="1:3">
      <c r="A9" s="4" t="s">
        <v>516</v>
      </c>
    </row>
    <row r="10" spans="1:3">
      <c r="A10" s="3" t="s">
        <v>466</v>
      </c>
    </row>
    <row r="11" spans="1:3">
      <c r="A11" s="4" t="s">
        <v>514</v>
      </c>
      <c r="B11" s="5" t="n">
        <v>3305796</v>
      </c>
      <c r="C11" s="5" t="n">
        <v>8356301</v>
      </c>
    </row>
    <row r="12" spans="1:3">
      <c r="A12" s="4" t="s">
        <v>515</v>
      </c>
      <c r="B12" s="5" t="n">
        <v>-3956154</v>
      </c>
      <c r="C12" s="5" t="n">
        <v>-7382603</v>
      </c>
    </row>
    <row r="13" spans="1:3">
      <c r="A13" s="4" t="s">
        <v>517</v>
      </c>
    </row>
    <row r="14" spans="1:3">
      <c r="A14" s="3" t="s">
        <v>466</v>
      </c>
    </row>
    <row r="15" spans="1:3">
      <c r="A15" s="4" t="s">
        <v>514</v>
      </c>
      <c r="B15" s="5" t="n">
        <v>164793</v>
      </c>
      <c r="C15" s="5" t="n">
        <v>609161</v>
      </c>
    </row>
    <row r="16" spans="1:3">
      <c r="A16" s="4" t="s">
        <v>515</v>
      </c>
      <c r="B16" s="5" t="n">
        <v>-130757</v>
      </c>
      <c r="C16" s="5" t="n">
        <v>-192210</v>
      </c>
    </row>
    <row r="17" spans="1:3">
      <c r="A17" s="4" t="s">
        <v>453</v>
      </c>
    </row>
    <row r="18" spans="1:3">
      <c r="A18" s="3" t="s">
        <v>466</v>
      </c>
    </row>
    <row r="19" spans="1:3">
      <c r="A19" s="4" t="s">
        <v>514</v>
      </c>
      <c r="B19" s="5" t="n">
        <v>7166209</v>
      </c>
      <c r="C19" s="5" t="n">
        <v>7529667</v>
      </c>
    </row>
    <row r="20" spans="1:3">
      <c r="A20" s="4" t="s">
        <v>515</v>
      </c>
      <c r="B20" s="5" t="n">
        <v>-840378</v>
      </c>
      <c r="C20" s="5" t="n">
        <v>-933619</v>
      </c>
    </row>
    <row r="21" spans="1:3">
      <c r="A21" s="4" t="s">
        <v>518</v>
      </c>
    </row>
    <row r="22" spans="1:3">
      <c r="A22" s="3" t="s">
        <v>466</v>
      </c>
    </row>
    <row r="23" spans="1:3">
      <c r="A23" s="4" t="s">
        <v>514</v>
      </c>
      <c r="B23" s="5" t="n">
        <v>116759</v>
      </c>
      <c r="C23" s="5" t="n">
        <v>3397</v>
      </c>
    </row>
    <row r="24" spans="1:3">
      <c r="A24" s="4" t="s">
        <v>515</v>
      </c>
      <c r="B24" s="5" t="n">
        <v>-1210</v>
      </c>
      <c r="C24" s="5" t="n">
        <v>-38019</v>
      </c>
    </row>
    <row r="25" spans="1:3">
      <c r="A25" s="4" t="s">
        <v>519</v>
      </c>
    </row>
    <row r="26" spans="1:3">
      <c r="A26" s="3" t="s">
        <v>466</v>
      </c>
    </row>
    <row r="27" spans="1:3">
      <c r="A27" s="4" t="s">
        <v>514</v>
      </c>
      <c r="C27" s="5" t="n">
        <v>384468</v>
      </c>
    </row>
    <row r="28" spans="1:3">
      <c r="A28" s="4" t="s">
        <v>515</v>
      </c>
      <c r="B28" s="5" t="n">
        <v>-316955</v>
      </c>
      <c r="C28" s="5" t="n">
        <v>-16385</v>
      </c>
    </row>
    <row r="29" spans="1:3">
      <c r="A29" s="4" t="s">
        <v>520</v>
      </c>
    </row>
    <row r="30" spans="1:3">
      <c r="A30" s="3" t="s">
        <v>466</v>
      </c>
    </row>
    <row r="31" spans="1:3">
      <c r="A31" s="4" t="s">
        <v>514</v>
      </c>
      <c r="B31" s="5" t="n">
        <v>1157283</v>
      </c>
      <c r="C31" s="5" t="n">
        <v>635664</v>
      </c>
    </row>
    <row r="32" spans="1:3">
      <c r="A32" s="4" t="s">
        <v>515</v>
      </c>
      <c r="B32" s="5" t="n">
        <v>-256264</v>
      </c>
      <c r="C32" s="5" t="n">
        <v>-107507</v>
      </c>
    </row>
    <row r="33" spans="1:3">
      <c r="A33" s="4" t="s">
        <v>521</v>
      </c>
    </row>
    <row r="34" spans="1:3">
      <c r="A34" s="3" t="s">
        <v>466</v>
      </c>
    </row>
    <row r="35" spans="1:3">
      <c r="A35" s="4" t="s">
        <v>514</v>
      </c>
      <c r="B35" s="5" t="n">
        <v>430842</v>
      </c>
      <c r="C35" s="5" t="n">
        <v>1360263</v>
      </c>
    </row>
    <row r="36" spans="1:3">
      <c r="A36" s="4" t="s">
        <v>515</v>
      </c>
      <c r="B36" s="5" t="n">
        <v>-190675</v>
      </c>
      <c r="C36" s="5" t="n">
        <v>-531702</v>
      </c>
    </row>
    <row r="37" spans="1:3">
      <c r="A37" s="4" t="s">
        <v>522</v>
      </c>
    </row>
    <row r="38" spans="1:3">
      <c r="A38" s="3" t="s">
        <v>466</v>
      </c>
    </row>
    <row r="39" spans="1:3">
      <c r="A39" s="4" t="s">
        <v>514</v>
      </c>
      <c r="B39" s="5" t="n">
        <v>744034</v>
      </c>
      <c r="C39" s="5" t="n">
        <v>1463170</v>
      </c>
    </row>
    <row r="40" spans="1:3">
      <c r="A40" s="4" t="s">
        <v>515</v>
      </c>
      <c r="B40" s="5" t="n">
        <v>-75274</v>
      </c>
      <c r="C40" s="5" t="n">
        <v>-238807</v>
      </c>
    </row>
    <row r="41" spans="1:3">
      <c r="A41" s="4" t="s">
        <v>523</v>
      </c>
    </row>
    <row r="42" spans="1:3">
      <c r="A42" s="3" t="s">
        <v>466</v>
      </c>
    </row>
    <row r="43" spans="1:3">
      <c r="A43" s="4" t="s">
        <v>514</v>
      </c>
      <c r="B43" s="5" t="n">
        <v>4717291</v>
      </c>
      <c r="C43" s="5" t="n">
        <v>3682705</v>
      </c>
    </row>
    <row r="44" spans="1:3">
      <c r="A44" s="4" t="s">
        <v>515</v>
      </c>
      <c r="C44" s="5" t="n">
        <v>-1199</v>
      </c>
    </row>
    <row r="45" spans="1:3">
      <c r="A45" s="4" t="s">
        <v>454</v>
      </c>
    </row>
    <row r="46" spans="1:3">
      <c r="A46" s="3" t="s">
        <v>466</v>
      </c>
    </row>
    <row r="47" spans="1:3">
      <c r="A47" s="4" t="s">
        <v>514</v>
      </c>
      <c r="B47" s="5" t="n">
        <v>24885224</v>
      </c>
      <c r="C47" s="5" t="n">
        <v>24142418</v>
      </c>
    </row>
    <row r="48" spans="1:3">
      <c r="A48" s="4" t="s">
        <v>515</v>
      </c>
      <c r="B48" s="5" t="n">
        <v>-20482024</v>
      </c>
      <c r="C48" s="5" t="n">
        <v>-20957201</v>
      </c>
    </row>
    <row r="49" spans="1:3">
      <c r="A49" s="4" t="s">
        <v>524</v>
      </c>
    </row>
    <row r="50" spans="1:3">
      <c r="A50" s="3" t="s">
        <v>466</v>
      </c>
    </row>
    <row r="51" spans="1:3">
      <c r="A51" s="4" t="s">
        <v>514</v>
      </c>
      <c r="B51" s="5" t="n">
        <v>158235</v>
      </c>
      <c r="C51" s="5" t="n">
        <v>2744</v>
      </c>
    </row>
    <row r="52" spans="1:3">
      <c r="A52" s="4" t="s">
        <v>515</v>
      </c>
      <c r="B52" s="5" t="n">
        <v>-109834</v>
      </c>
      <c r="C52" s="5" t="n">
        <v>-132055</v>
      </c>
    </row>
    <row r="53" spans="1:3">
      <c r="A53" s="4" t="s">
        <v>525</v>
      </c>
    </row>
    <row r="54" spans="1:3">
      <c r="A54" s="3" t="s">
        <v>466</v>
      </c>
    </row>
    <row r="55" spans="1:3">
      <c r="A55" s="4" t="s">
        <v>514</v>
      </c>
      <c r="B55" s="5" t="n">
        <v>24726989</v>
      </c>
      <c r="C55" s="5" t="n">
        <v>24139674</v>
      </c>
    </row>
    <row r="56" spans="1:3">
      <c r="A56" s="4" t="s">
        <v>515</v>
      </c>
      <c r="B56" s="6" t="n">
        <v>-20372190</v>
      </c>
      <c r="C56" s="6" t="n">
        <v>-208251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8</v>
      </c>
      <c r="C2" s="2" t="s">
        <v>69</v>
      </c>
    </row>
    <row r="3" spans="1:3">
      <c r="A3" s="3" t="s">
        <v>496</v>
      </c>
    </row>
    <row r="4" spans="1:3">
      <c r="A4" s="4" t="s">
        <v>527</v>
      </c>
      <c r="B4" s="6" t="n">
        <v>1860874</v>
      </c>
      <c r="C4" s="6" t="n">
        <v>-4621258</v>
      </c>
    </row>
    <row r="5" spans="1:3">
      <c r="A5" s="4" t="s">
        <v>49</v>
      </c>
    </row>
    <row r="6" spans="1:3">
      <c r="A6" s="3" t="s">
        <v>496</v>
      </c>
    </row>
    <row r="7" spans="1:3">
      <c r="A7" s="4" t="s">
        <v>527</v>
      </c>
      <c r="B7" s="5" t="n">
        <v>2375317</v>
      </c>
      <c r="C7" s="5" t="n">
        <v>-5429637</v>
      </c>
    </row>
    <row r="8" spans="1:3">
      <c r="A8" s="4" t="s">
        <v>96</v>
      </c>
      <c r="B8" s="5" t="n">
        <v>-1059205</v>
      </c>
      <c r="C8" s="5" t="n">
        <v>1112121</v>
      </c>
    </row>
    <row r="9" spans="1:3">
      <c r="A9" s="4" t="s">
        <v>528</v>
      </c>
    </row>
    <row r="10" spans="1:3">
      <c r="A10" s="3" t="s">
        <v>496</v>
      </c>
    </row>
    <row r="11" spans="1:3">
      <c r="A11" s="4" t="s">
        <v>527</v>
      </c>
      <c r="B11" s="5" t="n">
        <v>-2008661</v>
      </c>
      <c r="C11" s="5" t="n">
        <v>-2386255</v>
      </c>
    </row>
    <row r="12" spans="1:3">
      <c r="A12" s="4" t="s">
        <v>529</v>
      </c>
    </row>
    <row r="13" spans="1:3">
      <c r="A13" s="3" t="s">
        <v>496</v>
      </c>
    </row>
    <row r="14" spans="1:3">
      <c r="A14" s="4" t="s">
        <v>96</v>
      </c>
      <c r="B14" s="5" t="n">
        <v>-2006971</v>
      </c>
      <c r="C14" s="5" t="n">
        <v>568850</v>
      </c>
    </row>
    <row r="15" spans="1:3">
      <c r="A15" s="4" t="s">
        <v>530</v>
      </c>
    </row>
    <row r="16" spans="1:3">
      <c r="A16" s="3" t="s">
        <v>496</v>
      </c>
    </row>
    <row r="17" spans="1:3">
      <c r="A17" s="4" t="s">
        <v>527</v>
      </c>
      <c r="B17" s="5" t="n">
        <v>-1351380</v>
      </c>
      <c r="C17" s="5" t="n">
        <v>-2216758</v>
      </c>
    </row>
    <row r="18" spans="1:3">
      <c r="A18" s="4" t="s">
        <v>531</v>
      </c>
    </row>
    <row r="19" spans="1:3">
      <c r="A19" s="3" t="s">
        <v>496</v>
      </c>
    </row>
    <row r="20" spans="1:3">
      <c r="A20" s="4" t="s">
        <v>96</v>
      </c>
      <c r="B20" s="5" t="n">
        <v>-1624056</v>
      </c>
      <c r="C20" s="5" t="n">
        <v>1535544</v>
      </c>
    </row>
    <row r="21" spans="1:3">
      <c r="A21" s="4" t="s">
        <v>532</v>
      </c>
    </row>
    <row r="22" spans="1:3">
      <c r="A22" s="3" t="s">
        <v>496</v>
      </c>
    </row>
    <row r="23" spans="1:3">
      <c r="A23" s="4" t="s">
        <v>527</v>
      </c>
      <c r="B23" s="5" t="n">
        <v>-657281</v>
      </c>
      <c r="C23" s="5" t="n">
        <v>-169497</v>
      </c>
    </row>
    <row r="24" spans="1:3">
      <c r="A24" s="4" t="s">
        <v>533</v>
      </c>
    </row>
    <row r="25" spans="1:3">
      <c r="A25" s="3" t="s">
        <v>496</v>
      </c>
    </row>
    <row r="26" spans="1:3">
      <c r="A26" s="4" t="s">
        <v>96</v>
      </c>
      <c r="B26" s="5" t="n">
        <v>-382915</v>
      </c>
      <c r="C26" s="5" t="n">
        <v>-966694</v>
      </c>
    </row>
    <row r="27" spans="1:3">
      <c r="A27" s="4" t="s">
        <v>534</v>
      </c>
    </row>
    <row r="28" spans="1:3">
      <c r="A28" s="3" t="s">
        <v>496</v>
      </c>
    </row>
    <row r="29" spans="1:3">
      <c r="A29" s="4" t="s">
        <v>527</v>
      </c>
      <c r="B29" s="5" t="n">
        <v>3226069</v>
      </c>
      <c r="C29" s="5" t="n">
        <v>-2160221</v>
      </c>
    </row>
    <row r="30" spans="1:3">
      <c r="A30" s="4" t="s">
        <v>535</v>
      </c>
    </row>
    <row r="31" spans="1:3">
      <c r="A31" s="3" t="s">
        <v>496</v>
      </c>
    </row>
    <row r="32" spans="1:3">
      <c r="A32" s="4" t="s">
        <v>96</v>
      </c>
      <c r="B32" s="5" t="n">
        <v>-270217</v>
      </c>
      <c r="C32" s="5" t="n">
        <v>-1048891</v>
      </c>
    </row>
    <row r="33" spans="1:3">
      <c r="A33" s="4" t="s">
        <v>536</v>
      </c>
    </row>
    <row r="34" spans="1:3">
      <c r="A34" s="3" t="s">
        <v>496</v>
      </c>
    </row>
    <row r="35" spans="1:3">
      <c r="A35" s="4" t="s">
        <v>527</v>
      </c>
      <c r="B35" s="5" t="n">
        <v>-58289</v>
      </c>
      <c r="C35" s="5" t="n">
        <v>460006</v>
      </c>
    </row>
    <row r="36" spans="1:3">
      <c r="A36" s="4" t="s">
        <v>537</v>
      </c>
    </row>
    <row r="37" spans="1:3">
      <c r="A37" s="3" t="s">
        <v>496</v>
      </c>
    </row>
    <row r="38" spans="1:3">
      <c r="A38" s="4" t="s">
        <v>96</v>
      </c>
      <c r="B38" s="5" t="n">
        <v>150171</v>
      </c>
      <c r="C38" s="5" t="n">
        <v>-187628</v>
      </c>
    </row>
    <row r="39" spans="1:3">
      <c r="A39" s="4" t="s">
        <v>538</v>
      </c>
    </row>
    <row r="40" spans="1:3">
      <c r="A40" s="3" t="s">
        <v>496</v>
      </c>
    </row>
    <row r="41" spans="1:3">
      <c r="A41" s="4" t="s">
        <v>527</v>
      </c>
      <c r="B41" s="5" t="n">
        <v>249705</v>
      </c>
      <c r="C41" s="5" t="n">
        <v>-772556</v>
      </c>
    </row>
    <row r="42" spans="1:3">
      <c r="A42" s="4" t="s">
        <v>539</v>
      </c>
    </row>
    <row r="43" spans="1:3">
      <c r="A43" s="3" t="s">
        <v>496</v>
      </c>
    </row>
    <row r="44" spans="1:3">
      <c r="A44" s="4" t="s">
        <v>96</v>
      </c>
      <c r="B44" s="5" t="n">
        <v>-685038</v>
      </c>
      <c r="C44" s="5" t="n">
        <v>-822893</v>
      </c>
    </row>
    <row r="45" spans="1:3">
      <c r="A45" s="4" t="s">
        <v>540</v>
      </c>
    </row>
    <row r="46" spans="1:3">
      <c r="A46" s="3" t="s">
        <v>496</v>
      </c>
    </row>
    <row r="47" spans="1:3">
      <c r="A47" s="4" t="s">
        <v>527</v>
      </c>
      <c r="B47" s="5" t="n">
        <v>186287</v>
      </c>
      <c r="C47" s="5" t="n">
        <v>-995014</v>
      </c>
    </row>
    <row r="48" spans="1:3">
      <c r="A48" s="4" t="s">
        <v>541</v>
      </c>
    </row>
    <row r="49" spans="1:3">
      <c r="A49" s="3" t="s">
        <v>496</v>
      </c>
    </row>
    <row r="50" spans="1:3">
      <c r="A50" s="4" t="s">
        <v>96</v>
      </c>
      <c r="B50" s="5" t="n">
        <v>372862</v>
      </c>
      <c r="C50" s="5" t="n">
        <v>99976</v>
      </c>
    </row>
    <row r="51" spans="1:3">
      <c r="A51" s="4" t="s">
        <v>542</v>
      </c>
    </row>
    <row r="52" spans="1:3">
      <c r="A52" s="3" t="s">
        <v>496</v>
      </c>
    </row>
    <row r="53" spans="1:3">
      <c r="A53" s="4" t="s">
        <v>527</v>
      </c>
      <c r="B53" s="5" t="n">
        <v>-690955</v>
      </c>
      <c r="C53" s="5" t="n">
        <v>-1766134</v>
      </c>
    </row>
    <row r="54" spans="1:3">
      <c r="A54" s="4" t="s">
        <v>543</v>
      </c>
    </row>
    <row r="55" spans="1:3">
      <c r="A55" s="3" t="s">
        <v>496</v>
      </c>
    </row>
    <row r="56" spans="1:3">
      <c r="A56" s="4" t="s">
        <v>96</v>
      </c>
      <c r="B56" s="5" t="n">
        <v>-588394</v>
      </c>
      <c r="C56" s="5" t="n">
        <v>-194092</v>
      </c>
    </row>
    <row r="57" spans="1:3">
      <c r="A57" s="4" t="s">
        <v>544</v>
      </c>
    </row>
    <row r="58" spans="1:3">
      <c r="A58" s="3" t="s">
        <v>496</v>
      </c>
    </row>
    <row r="59" spans="1:3">
      <c r="A59" s="4" t="s">
        <v>527</v>
      </c>
      <c r="B59" s="5" t="n">
        <v>-2160845</v>
      </c>
      <c r="C59" s="5" t="n">
        <v>-798860</v>
      </c>
    </row>
    <row r="60" spans="1:3">
      <c r="A60" s="4" t="s">
        <v>545</v>
      </c>
    </row>
    <row r="61" spans="1:3">
      <c r="A61" s="3" t="s">
        <v>496</v>
      </c>
    </row>
    <row r="62" spans="1:3">
      <c r="A62" s="4" t="s">
        <v>96</v>
      </c>
      <c r="B62" s="5" t="n">
        <v>-555603</v>
      </c>
      <c r="C62" s="5" t="n">
        <v>-1726372</v>
      </c>
    </row>
    <row r="63" spans="1:3">
      <c r="A63" s="4" t="s">
        <v>546</v>
      </c>
    </row>
    <row r="64" spans="1:3">
      <c r="A64" s="3" t="s">
        <v>496</v>
      </c>
    </row>
    <row r="65" spans="1:3">
      <c r="A65" s="4" t="s">
        <v>527</v>
      </c>
      <c r="B65" s="5" t="n">
        <v>5700166</v>
      </c>
      <c r="C65" s="5" t="n">
        <v>1712337</v>
      </c>
    </row>
    <row r="66" spans="1:3">
      <c r="A66" s="4" t="s">
        <v>547</v>
      </c>
    </row>
    <row r="67" spans="1:3">
      <c r="A67" s="3" t="s">
        <v>496</v>
      </c>
    </row>
    <row r="68" spans="1:3">
      <c r="A68" s="4" t="s">
        <v>96</v>
      </c>
      <c r="B68" s="5" t="n">
        <v>1035785</v>
      </c>
      <c r="C68" s="5" t="n">
        <v>1782118</v>
      </c>
    </row>
    <row r="69" spans="1:3">
      <c r="A69" s="4" t="s">
        <v>548</v>
      </c>
    </row>
    <row r="70" spans="1:3">
      <c r="A70" s="3" t="s">
        <v>496</v>
      </c>
    </row>
    <row r="71" spans="1:3">
      <c r="A71" s="4" t="s">
        <v>527</v>
      </c>
      <c r="B71" s="5" t="n">
        <v>1192969</v>
      </c>
      <c r="C71" s="5" t="n">
        <v>-1231746</v>
      </c>
    </row>
    <row r="72" spans="1:3">
      <c r="A72" s="4" t="s">
        <v>549</v>
      </c>
    </row>
    <row r="73" spans="1:3">
      <c r="A73" s="3" t="s">
        <v>496</v>
      </c>
    </row>
    <row r="74" spans="1:3">
      <c r="A74" s="4" t="s">
        <v>96</v>
      </c>
      <c r="B74" s="5" t="n">
        <v>1217983</v>
      </c>
      <c r="C74" s="5" t="n">
        <v>1592162</v>
      </c>
    </row>
    <row r="75" spans="1:3">
      <c r="A75" s="4" t="s">
        <v>550</v>
      </c>
    </row>
    <row r="76" spans="1:3">
      <c r="A76" s="3" t="s">
        <v>496</v>
      </c>
    </row>
    <row r="77" spans="1:3">
      <c r="A77" s="4" t="s">
        <v>527</v>
      </c>
      <c r="B77" s="5" t="n">
        <v>880778</v>
      </c>
      <c r="C77" s="5" t="n">
        <v>-222788</v>
      </c>
    </row>
    <row r="78" spans="1:3">
      <c r="A78" s="4" t="s">
        <v>551</v>
      </c>
    </row>
    <row r="79" spans="1:3">
      <c r="A79" s="3" t="s">
        <v>496</v>
      </c>
    </row>
    <row r="80" spans="1:3">
      <c r="A80" s="4" t="s">
        <v>96</v>
      </c>
      <c r="B80" s="5" t="n">
        <v>177712</v>
      </c>
      <c r="C80" s="5" t="n">
        <v>-353457</v>
      </c>
    </row>
    <row r="81" spans="1:3">
      <c r="A81" s="4" t="s">
        <v>552</v>
      </c>
    </row>
    <row r="82" spans="1:3">
      <c r="A82" s="3" t="s">
        <v>496</v>
      </c>
    </row>
    <row r="83" spans="1:3">
      <c r="A83" s="4" t="s">
        <v>527</v>
      </c>
      <c r="B83" s="5" t="n">
        <v>312191</v>
      </c>
      <c r="C83" s="5" t="n">
        <v>-1008958</v>
      </c>
    </row>
    <row r="84" spans="1:3">
      <c r="A84" s="4" t="s">
        <v>553</v>
      </c>
    </row>
    <row r="85" spans="1:3">
      <c r="A85" s="3" t="s">
        <v>496</v>
      </c>
    </row>
    <row r="86" spans="1:3">
      <c r="A86" s="4" t="s">
        <v>96</v>
      </c>
      <c r="B86" s="6" t="n">
        <v>1040271</v>
      </c>
      <c r="C86" s="6" t="n">
        <v>194561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8</v>
      </c>
      <c r="C1" s="2" t="s">
        <v>29</v>
      </c>
    </row>
    <row r="2" spans="1:3">
      <c r="A2" s="4" t="s">
        <v>454</v>
      </c>
    </row>
    <row r="3" spans="1:3">
      <c r="A3" s="3" t="s">
        <v>555</v>
      </c>
    </row>
    <row r="4" spans="1:3">
      <c r="A4" s="4" t="s">
        <v>556</v>
      </c>
      <c r="B4" s="6" t="n">
        <v>24885224</v>
      </c>
      <c r="C4" s="6" t="n">
        <v>24142418</v>
      </c>
    </row>
    <row r="5" spans="1:3">
      <c r="A5" s="4" t="s">
        <v>557</v>
      </c>
      <c r="B5" s="5" t="n">
        <v>-20372190</v>
      </c>
      <c r="C5" s="5" t="n">
        <v>-20733210</v>
      </c>
    </row>
    <row r="6" spans="1:3">
      <c r="A6" s="4" t="s">
        <v>558</v>
      </c>
      <c r="B6" s="5" t="n">
        <v>4513034</v>
      </c>
      <c r="C6" s="5" t="n">
        <v>3409208</v>
      </c>
    </row>
    <row r="7" spans="1:3">
      <c r="A7" s="4" t="s">
        <v>559</v>
      </c>
      <c r="B7" s="5" t="n">
        <v>0</v>
      </c>
      <c r="C7" s="5" t="n">
        <v>0</v>
      </c>
    </row>
    <row r="8" spans="1:3">
      <c r="A8" s="4" t="s">
        <v>560</v>
      </c>
      <c r="B8" s="5" t="n">
        <v>0</v>
      </c>
      <c r="C8" s="5" t="n">
        <v>0</v>
      </c>
    </row>
    <row r="9" spans="1:3">
      <c r="A9" s="4" t="s">
        <v>561</v>
      </c>
      <c r="B9" s="5" t="n">
        <v>4513034</v>
      </c>
      <c r="C9" s="5" t="n">
        <v>3409208</v>
      </c>
    </row>
    <row r="10" spans="1:3">
      <c r="A10" s="4" t="s">
        <v>562</v>
      </c>
    </row>
    <row r="11" spans="1:3">
      <c r="A11" s="3" t="s">
        <v>555</v>
      </c>
    </row>
    <row r="12" spans="1:3">
      <c r="A12" s="4" t="s">
        <v>556</v>
      </c>
      <c r="B12" s="5" t="n">
        <v>3920481</v>
      </c>
      <c r="C12" s="5" t="n">
        <v>2110140</v>
      </c>
    </row>
    <row r="13" spans="1:3">
      <c r="A13" s="4" t="s">
        <v>557</v>
      </c>
      <c r="B13" s="5" t="n">
        <v>-2747228</v>
      </c>
      <c r="C13" s="5" t="n">
        <v>-2110140</v>
      </c>
    </row>
    <row r="14" spans="1:3">
      <c r="A14" s="4" t="s">
        <v>558</v>
      </c>
      <c r="B14" s="5" t="n">
        <v>1173253</v>
      </c>
      <c r="C14" s="5" t="n">
        <v>0</v>
      </c>
    </row>
    <row r="15" spans="1:3">
      <c r="A15" s="4" t="s">
        <v>559</v>
      </c>
      <c r="B15" s="5" t="n">
        <v>0</v>
      </c>
      <c r="C15" s="5" t="n">
        <v>0</v>
      </c>
    </row>
    <row r="16" spans="1:3">
      <c r="A16" s="4" t="s">
        <v>560</v>
      </c>
      <c r="B16" s="5" t="n">
        <v>0</v>
      </c>
      <c r="C16" s="5" t="n">
        <v>0</v>
      </c>
    </row>
    <row r="17" spans="1:3">
      <c r="A17" s="4" t="s">
        <v>561</v>
      </c>
      <c r="B17" s="5" t="n">
        <v>1173253</v>
      </c>
      <c r="C17" s="5" t="n">
        <v>0</v>
      </c>
    </row>
    <row r="18" spans="1:3">
      <c r="A18" s="4" t="s">
        <v>563</v>
      </c>
    </row>
    <row r="19" spans="1:3">
      <c r="A19" s="3" t="s">
        <v>555</v>
      </c>
    </row>
    <row r="20" spans="1:3">
      <c r="A20" s="4" t="s">
        <v>556</v>
      </c>
      <c r="B20" s="5" t="n">
        <v>20964743</v>
      </c>
      <c r="C20" s="5" t="n">
        <v>22032278</v>
      </c>
    </row>
    <row r="21" spans="1:3">
      <c r="A21" s="4" t="s">
        <v>557</v>
      </c>
      <c r="B21" s="5" t="n">
        <v>-17624962</v>
      </c>
      <c r="C21" s="5" t="n">
        <v>-18623070</v>
      </c>
    </row>
    <row r="22" spans="1:3">
      <c r="A22" s="4" t="s">
        <v>558</v>
      </c>
      <c r="B22" s="5" t="n">
        <v>3339781</v>
      </c>
      <c r="C22" s="5" t="n">
        <v>3409208</v>
      </c>
    </row>
    <row r="23" spans="1:3">
      <c r="A23" s="4" t="s">
        <v>559</v>
      </c>
      <c r="B23" s="5" t="n">
        <v>0</v>
      </c>
      <c r="C23" s="5" t="n">
        <v>0</v>
      </c>
    </row>
    <row r="24" spans="1:3">
      <c r="A24" s="4" t="s">
        <v>560</v>
      </c>
      <c r="B24" s="5" t="n">
        <v>0</v>
      </c>
      <c r="C24" s="5" t="n">
        <v>0</v>
      </c>
    </row>
    <row r="25" spans="1:3">
      <c r="A25" s="4" t="s">
        <v>561</v>
      </c>
      <c r="B25" s="5" t="n">
        <v>3339781</v>
      </c>
      <c r="C25" s="5" t="n">
        <v>3409208</v>
      </c>
    </row>
    <row r="26" spans="1:3">
      <c r="A26" s="4" t="s">
        <v>155</v>
      </c>
    </row>
    <row r="27" spans="1:3">
      <c r="A27" s="3" t="s">
        <v>555</v>
      </c>
    </row>
    <row r="28" spans="1:3">
      <c r="A28" s="4" t="s">
        <v>556</v>
      </c>
      <c r="B28" s="5" t="n">
        <v>3470589</v>
      </c>
      <c r="C28" s="5" t="n">
        <v>8965462</v>
      </c>
    </row>
    <row r="29" spans="1:3">
      <c r="A29" s="4" t="s">
        <v>557</v>
      </c>
      <c r="B29" s="5" t="n">
        <v>-3309709</v>
      </c>
      <c r="C29" s="5" t="n">
        <v>-7574813</v>
      </c>
    </row>
    <row r="30" spans="1:3">
      <c r="A30" s="4" t="s">
        <v>558</v>
      </c>
      <c r="B30" s="5" t="n">
        <v>160880</v>
      </c>
      <c r="C30" s="5" t="n">
        <v>1390649</v>
      </c>
    </row>
    <row r="31" spans="1:3">
      <c r="A31" s="4" t="s">
        <v>559</v>
      </c>
      <c r="B31" s="5" t="n">
        <v>0</v>
      </c>
      <c r="C31" s="5" t="n">
        <v>0</v>
      </c>
    </row>
    <row r="32" spans="1:3">
      <c r="A32" s="4" t="s">
        <v>560</v>
      </c>
      <c r="B32" s="5" t="n">
        <v>0</v>
      </c>
      <c r="C32" s="5" t="n">
        <v>0</v>
      </c>
    </row>
    <row r="33" spans="1:3">
      <c r="A33" s="4" t="s">
        <v>561</v>
      </c>
      <c r="B33" s="5" t="n">
        <v>160880</v>
      </c>
      <c r="C33" s="5" t="n">
        <v>1390649</v>
      </c>
    </row>
    <row r="34" spans="1:3">
      <c r="A34" s="4" t="s">
        <v>564</v>
      </c>
    </row>
    <row r="35" spans="1:3">
      <c r="A35" s="3" t="s">
        <v>555</v>
      </c>
    </row>
    <row r="36" spans="1:3">
      <c r="A36" s="4" t="s">
        <v>556</v>
      </c>
      <c r="B36" s="5" t="n">
        <v>792666</v>
      </c>
      <c r="C36" s="5" t="n">
        <v>1550579</v>
      </c>
    </row>
    <row r="37" spans="1:3">
      <c r="A37" s="4" t="s">
        <v>557</v>
      </c>
      <c r="B37" s="5" t="n">
        <v>-788611</v>
      </c>
      <c r="C37" s="5" t="n">
        <v>-1224657</v>
      </c>
    </row>
    <row r="38" spans="1:3">
      <c r="A38" s="4" t="s">
        <v>558</v>
      </c>
      <c r="B38" s="5" t="n">
        <v>4055</v>
      </c>
      <c r="C38" s="5" t="n">
        <v>325922</v>
      </c>
    </row>
    <row r="39" spans="1:3">
      <c r="A39" s="4" t="s">
        <v>559</v>
      </c>
      <c r="B39" s="5" t="n">
        <v>0</v>
      </c>
      <c r="C39" s="5" t="n">
        <v>0</v>
      </c>
    </row>
    <row r="40" spans="1:3">
      <c r="A40" s="4" t="s">
        <v>560</v>
      </c>
      <c r="B40" s="5" t="n">
        <v>0</v>
      </c>
      <c r="C40" s="5" t="n">
        <v>0</v>
      </c>
    </row>
    <row r="41" spans="1:3">
      <c r="A41" s="4" t="s">
        <v>561</v>
      </c>
      <c r="B41" s="5" t="n">
        <v>4055</v>
      </c>
      <c r="C41" s="5" t="n">
        <v>325922</v>
      </c>
    </row>
    <row r="42" spans="1:3">
      <c r="A42" s="4" t="s">
        <v>565</v>
      </c>
    </row>
    <row r="43" spans="1:3">
      <c r="A43" s="3" t="s">
        <v>555</v>
      </c>
    </row>
    <row r="44" spans="1:3">
      <c r="A44" s="4" t="s">
        <v>556</v>
      </c>
      <c r="B44" s="5" t="n">
        <v>164793</v>
      </c>
      <c r="C44" s="5" t="n">
        <v>473342</v>
      </c>
    </row>
    <row r="45" spans="1:3">
      <c r="A45" s="4" t="s">
        <v>557</v>
      </c>
      <c r="B45" s="5" t="n">
        <v>-60635</v>
      </c>
      <c r="C45" s="5" t="n">
        <v>-77061</v>
      </c>
    </row>
    <row r="46" spans="1:3">
      <c r="A46" s="4" t="s">
        <v>558</v>
      </c>
      <c r="B46" s="5" t="n">
        <v>104158</v>
      </c>
      <c r="C46" s="5" t="n">
        <v>396281</v>
      </c>
    </row>
    <row r="47" spans="1:3">
      <c r="A47" s="4" t="s">
        <v>559</v>
      </c>
      <c r="B47" s="5" t="n">
        <v>0</v>
      </c>
      <c r="C47" s="5" t="n">
        <v>0</v>
      </c>
    </row>
    <row r="48" spans="1:3">
      <c r="A48" s="4" t="s">
        <v>560</v>
      </c>
      <c r="B48" s="5" t="n">
        <v>0</v>
      </c>
      <c r="C48" s="5" t="n">
        <v>0</v>
      </c>
    </row>
    <row r="49" spans="1:3">
      <c r="A49" s="4" t="s">
        <v>561</v>
      </c>
      <c r="B49" s="5" t="n">
        <v>104158</v>
      </c>
      <c r="C49" s="5" t="n">
        <v>396281</v>
      </c>
    </row>
    <row r="50" spans="1:3">
      <c r="A50" s="4" t="s">
        <v>566</v>
      </c>
    </row>
    <row r="51" spans="1:3">
      <c r="A51" s="3" t="s">
        <v>555</v>
      </c>
    </row>
    <row r="52" spans="1:3">
      <c r="A52" s="4" t="s">
        <v>556</v>
      </c>
      <c r="B52" s="5" t="n">
        <v>1725015</v>
      </c>
      <c r="C52" s="5" t="n">
        <v>5289739</v>
      </c>
    </row>
    <row r="53" spans="1:3">
      <c r="A53" s="4" t="s">
        <v>557</v>
      </c>
      <c r="B53" s="5" t="n">
        <v>-1672348</v>
      </c>
      <c r="C53" s="5" t="n">
        <v>-4655627</v>
      </c>
    </row>
    <row r="54" spans="1:3">
      <c r="A54" s="4" t="s">
        <v>558</v>
      </c>
      <c r="B54" s="5" t="n">
        <v>52667</v>
      </c>
      <c r="C54" s="5" t="n">
        <v>634112</v>
      </c>
    </row>
    <row r="55" spans="1:3">
      <c r="A55" s="4" t="s">
        <v>559</v>
      </c>
      <c r="B55" s="5" t="n">
        <v>0</v>
      </c>
      <c r="C55" s="5" t="n">
        <v>0</v>
      </c>
    </row>
    <row r="56" spans="1:3">
      <c r="A56" s="4" t="s">
        <v>560</v>
      </c>
      <c r="B56" s="5" t="n">
        <v>0</v>
      </c>
      <c r="C56" s="5" t="n">
        <v>0</v>
      </c>
    </row>
    <row r="57" spans="1:3">
      <c r="A57" s="4" t="s">
        <v>561</v>
      </c>
      <c r="B57" s="5" t="n">
        <v>52667</v>
      </c>
      <c r="C57" s="5" t="n">
        <v>634112</v>
      </c>
    </row>
    <row r="58" spans="1:3">
      <c r="A58" s="4" t="s">
        <v>567</v>
      </c>
    </row>
    <row r="59" spans="1:3">
      <c r="A59" s="3" t="s">
        <v>555</v>
      </c>
    </row>
    <row r="60" spans="1:3">
      <c r="A60" s="4" t="s">
        <v>556</v>
      </c>
      <c r="B60" s="5" t="n">
        <v>788115</v>
      </c>
      <c r="C60" s="5" t="n">
        <v>1651802</v>
      </c>
    </row>
    <row r="61" spans="1:3">
      <c r="A61" s="4" t="s">
        <v>557</v>
      </c>
      <c r="B61" s="5" t="n">
        <v>-788115</v>
      </c>
      <c r="C61" s="5" t="n">
        <v>-1617468</v>
      </c>
    </row>
    <row r="62" spans="1:3">
      <c r="A62" s="4" t="s">
        <v>558</v>
      </c>
      <c r="B62" s="5" t="n">
        <v>0</v>
      </c>
      <c r="C62" s="5" t="n">
        <v>34334</v>
      </c>
    </row>
    <row r="63" spans="1:3">
      <c r="A63" s="4" t="s">
        <v>559</v>
      </c>
      <c r="B63" s="5" t="n">
        <v>0</v>
      </c>
      <c r="C63" s="5" t="n">
        <v>0</v>
      </c>
    </row>
    <row r="64" spans="1:3">
      <c r="A64" s="4" t="s">
        <v>560</v>
      </c>
      <c r="B64" s="5" t="n">
        <v>0</v>
      </c>
      <c r="C64" s="5" t="n">
        <v>0</v>
      </c>
    </row>
    <row r="65" spans="1:3">
      <c r="A65" s="4" t="s">
        <v>561</v>
      </c>
      <c r="B65" s="5" t="n">
        <v>0</v>
      </c>
      <c r="C65" s="5" t="n">
        <v>34334</v>
      </c>
    </row>
    <row r="66" spans="1:3">
      <c r="A66" s="4" t="s">
        <v>453</v>
      </c>
    </row>
    <row r="67" spans="1:3">
      <c r="A67" s="3" t="s">
        <v>555</v>
      </c>
    </row>
    <row r="68" spans="1:3">
      <c r="A68" s="4" t="s">
        <v>556</v>
      </c>
      <c r="B68" s="5" t="n">
        <v>7166209</v>
      </c>
      <c r="C68" s="5" t="n">
        <v>7529667</v>
      </c>
    </row>
    <row r="69" spans="1:3">
      <c r="A69" s="4" t="s">
        <v>557</v>
      </c>
      <c r="B69" s="5" t="n">
        <v>-840378</v>
      </c>
      <c r="C69" s="5" t="n">
        <v>-933619</v>
      </c>
    </row>
    <row r="70" spans="1:3">
      <c r="A70" s="4" t="s">
        <v>558</v>
      </c>
      <c r="B70" s="5" t="n">
        <v>6325831</v>
      </c>
      <c r="C70" s="5" t="n">
        <v>6596048</v>
      </c>
    </row>
    <row r="71" spans="1:3">
      <c r="A71" s="4" t="s">
        <v>559</v>
      </c>
      <c r="B71" s="5" t="n">
        <v>0</v>
      </c>
      <c r="C71" s="5" t="n">
        <v>0</v>
      </c>
    </row>
    <row r="72" spans="1:3">
      <c r="A72" s="4" t="s">
        <v>560</v>
      </c>
      <c r="B72" s="5" t="n">
        <v>0</v>
      </c>
      <c r="C72" s="5" t="n">
        <v>0</v>
      </c>
    </row>
    <row r="73" spans="1:3">
      <c r="A73" s="4" t="s">
        <v>561</v>
      </c>
      <c r="B73" s="5" t="n">
        <v>6325831</v>
      </c>
      <c r="C73" s="5" t="n">
        <v>6596048</v>
      </c>
    </row>
    <row r="74" spans="1:3">
      <c r="A74" s="4" t="s">
        <v>568</v>
      </c>
    </row>
    <row r="75" spans="1:3">
      <c r="A75" s="3" t="s">
        <v>555</v>
      </c>
    </row>
    <row r="76" spans="1:3">
      <c r="A76" s="4" t="s">
        <v>556</v>
      </c>
      <c r="B76" s="5" t="n">
        <v>2703652</v>
      </c>
      <c r="C76" s="5" t="n">
        <v>2319355</v>
      </c>
    </row>
    <row r="77" spans="1:3">
      <c r="A77" s="4" t="s">
        <v>557</v>
      </c>
      <c r="B77" s="5" t="n">
        <v>-53263</v>
      </c>
      <c r="C77" s="5" t="n">
        <v>-63237</v>
      </c>
    </row>
    <row r="78" spans="1:3">
      <c r="A78" s="4" t="s">
        <v>558</v>
      </c>
      <c r="B78" s="5" t="n">
        <v>2650389</v>
      </c>
      <c r="C78" s="5" t="n">
        <v>2256118</v>
      </c>
    </row>
    <row r="79" spans="1:3">
      <c r="A79" s="4" t="s">
        <v>559</v>
      </c>
      <c r="B79" s="5" t="n">
        <v>0</v>
      </c>
      <c r="C79" s="5" t="n">
        <v>0</v>
      </c>
    </row>
    <row r="80" spans="1:3">
      <c r="A80" s="4" t="s">
        <v>560</v>
      </c>
      <c r="B80" s="5" t="n">
        <v>0</v>
      </c>
      <c r="C80" s="5" t="n">
        <v>0</v>
      </c>
    </row>
    <row r="81" spans="1:3">
      <c r="A81" s="4" t="s">
        <v>561</v>
      </c>
      <c r="B81" s="5" t="n">
        <v>2650389</v>
      </c>
      <c r="C81" s="5" t="n">
        <v>2256118</v>
      </c>
    </row>
    <row r="82" spans="1:3">
      <c r="A82" s="4" t="s">
        <v>569</v>
      </c>
    </row>
    <row r="83" spans="1:3">
      <c r="A83" s="3" t="s">
        <v>555</v>
      </c>
    </row>
    <row r="84" spans="1:3">
      <c r="A84" s="4" t="s">
        <v>556</v>
      </c>
      <c r="B84" s="5" t="n">
        <v>2033866</v>
      </c>
      <c r="C84" s="5" t="n">
        <v>1830214</v>
      </c>
    </row>
    <row r="85" spans="1:3">
      <c r="A85" s="4" t="s">
        <v>557</v>
      </c>
      <c r="B85" s="5" t="n">
        <v>-317949</v>
      </c>
      <c r="C85" s="5" t="n">
        <v>-402030</v>
      </c>
    </row>
    <row r="86" spans="1:3">
      <c r="A86" s="4" t="s">
        <v>558</v>
      </c>
      <c r="B86" s="5" t="n">
        <v>1715917</v>
      </c>
      <c r="C86" s="5" t="n">
        <v>1428184</v>
      </c>
    </row>
    <row r="87" spans="1:3">
      <c r="A87" s="4" t="s">
        <v>559</v>
      </c>
      <c r="B87" s="5" t="n">
        <v>0</v>
      </c>
      <c r="C87" s="5" t="n">
        <v>0</v>
      </c>
    </row>
    <row r="88" spans="1:3">
      <c r="A88" s="4" t="s">
        <v>560</v>
      </c>
      <c r="B88" s="5" t="n">
        <v>0</v>
      </c>
      <c r="C88" s="5" t="n">
        <v>0</v>
      </c>
    </row>
    <row r="89" spans="1:3">
      <c r="A89" s="4" t="s">
        <v>561</v>
      </c>
      <c r="B89" s="5" t="n">
        <v>1715917</v>
      </c>
      <c r="C89" s="5" t="n">
        <v>1428184</v>
      </c>
    </row>
    <row r="90" spans="1:3">
      <c r="A90" s="4" t="s">
        <v>570</v>
      </c>
    </row>
    <row r="91" spans="1:3">
      <c r="A91" s="3" t="s">
        <v>555</v>
      </c>
    </row>
    <row r="92" spans="1:3">
      <c r="A92" s="4" t="s">
        <v>556</v>
      </c>
      <c r="B92" s="5" t="n">
        <v>2428691</v>
      </c>
      <c r="C92" s="5" t="n">
        <v>3380098</v>
      </c>
    </row>
    <row r="93" spans="1:3">
      <c r="A93" s="4" t="s">
        <v>557</v>
      </c>
      <c r="B93" s="5" t="n">
        <v>-469166</v>
      </c>
      <c r="C93" s="5" t="n">
        <v>-468352</v>
      </c>
    </row>
    <row r="94" spans="1:3">
      <c r="A94" s="4" t="s">
        <v>558</v>
      </c>
      <c r="B94" s="5" t="n">
        <v>1959525</v>
      </c>
      <c r="C94" s="5" t="n">
        <v>2911746</v>
      </c>
    </row>
    <row r="95" spans="1:3">
      <c r="A95" s="4" t="s">
        <v>559</v>
      </c>
      <c r="B95" s="5" t="n">
        <v>0</v>
      </c>
      <c r="C95" s="5" t="n">
        <v>0</v>
      </c>
    </row>
    <row r="96" spans="1:3">
      <c r="A96" s="4" t="s">
        <v>560</v>
      </c>
      <c r="B96" s="5" t="n">
        <v>0</v>
      </c>
      <c r="C96" s="5" t="n">
        <v>0</v>
      </c>
    </row>
    <row r="97" spans="1:3">
      <c r="A97" s="4" t="s">
        <v>561</v>
      </c>
      <c r="B97" s="6" t="n">
        <v>1959525</v>
      </c>
      <c r="C97" s="6" t="n">
        <v>29117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8</v>
      </c>
      <c r="C1" s="2" t="s">
        <v>29</v>
      </c>
    </row>
    <row r="2" spans="1:3">
      <c r="A2" s="4" t="s">
        <v>454</v>
      </c>
    </row>
    <row r="3" spans="1:3">
      <c r="A3" s="3" t="s">
        <v>555</v>
      </c>
    </row>
    <row r="4" spans="1:3">
      <c r="A4" s="4" t="s">
        <v>572</v>
      </c>
      <c r="B4" s="6" t="n">
        <v>20482024</v>
      </c>
      <c r="C4" s="6" t="n">
        <v>20957201</v>
      </c>
    </row>
    <row r="5" spans="1:3">
      <c r="A5" s="4" t="s">
        <v>573</v>
      </c>
      <c r="B5" s="5" t="n">
        <v>-20372190</v>
      </c>
      <c r="C5" s="5" t="n">
        <v>-20733210</v>
      </c>
    </row>
    <row r="6" spans="1:3">
      <c r="A6" s="4" t="s">
        <v>574</v>
      </c>
      <c r="B6" s="5" t="n">
        <v>109834</v>
      </c>
      <c r="C6" s="5" t="n">
        <v>223991</v>
      </c>
    </row>
    <row r="7" spans="1:3">
      <c r="A7" s="4" t="s">
        <v>575</v>
      </c>
      <c r="B7" s="5" t="n">
        <v>0</v>
      </c>
      <c r="C7" s="5" t="n">
        <v>0</v>
      </c>
    </row>
    <row r="8" spans="1:3">
      <c r="A8" s="4" t="s">
        <v>576</v>
      </c>
      <c r="B8" s="5" t="n">
        <v>109834</v>
      </c>
      <c r="C8" s="5" t="n">
        <v>223991</v>
      </c>
    </row>
    <row r="9" spans="1:3">
      <c r="A9" s="4" t="s">
        <v>577</v>
      </c>
      <c r="B9" s="5" t="n">
        <v>0</v>
      </c>
      <c r="C9" s="5" t="n">
        <v>0</v>
      </c>
    </row>
    <row r="10" spans="1:3">
      <c r="A10" s="4" t="s">
        <v>578</v>
      </c>
    </row>
    <row r="11" spans="1:3">
      <c r="A11" s="3" t="s">
        <v>555</v>
      </c>
    </row>
    <row r="12" spans="1:3">
      <c r="A12" s="4" t="s">
        <v>572</v>
      </c>
      <c r="B12" s="5" t="n">
        <v>109834</v>
      </c>
      <c r="C12" s="5" t="n">
        <v>58778</v>
      </c>
    </row>
    <row r="13" spans="1:3">
      <c r="A13" s="4" t="s">
        <v>573</v>
      </c>
      <c r="B13" s="5" t="n">
        <v>0</v>
      </c>
      <c r="C13" s="5" t="n">
        <v>0</v>
      </c>
    </row>
    <row r="14" spans="1:3">
      <c r="A14" s="4" t="s">
        <v>574</v>
      </c>
      <c r="B14" s="5" t="n">
        <v>109834</v>
      </c>
      <c r="C14" s="5" t="n">
        <v>58778</v>
      </c>
    </row>
    <row r="15" spans="1:3">
      <c r="A15" s="4" t="s">
        <v>575</v>
      </c>
      <c r="B15" s="5" t="n">
        <v>0</v>
      </c>
      <c r="C15" s="5" t="n">
        <v>0</v>
      </c>
    </row>
    <row r="16" spans="1:3">
      <c r="A16" s="4" t="s">
        <v>576</v>
      </c>
      <c r="B16" s="5" t="n">
        <v>109834</v>
      </c>
      <c r="C16" s="5" t="n">
        <v>58778</v>
      </c>
    </row>
    <row r="17" spans="1:3">
      <c r="A17" s="4" t="s">
        <v>577</v>
      </c>
      <c r="B17" s="5" t="n">
        <v>0</v>
      </c>
      <c r="C17" s="5" t="n">
        <v>0</v>
      </c>
    </row>
    <row r="18" spans="1:3">
      <c r="A18" s="4" t="s">
        <v>562</v>
      </c>
    </row>
    <row r="19" spans="1:3">
      <c r="A19" s="3" t="s">
        <v>555</v>
      </c>
    </row>
    <row r="20" spans="1:3">
      <c r="A20" s="4" t="s">
        <v>572</v>
      </c>
      <c r="B20" s="5" t="n">
        <v>2747228</v>
      </c>
      <c r="C20" s="5" t="n">
        <v>2275353</v>
      </c>
    </row>
    <row r="21" spans="1:3">
      <c r="A21" s="4" t="s">
        <v>573</v>
      </c>
      <c r="B21" s="5" t="n">
        <v>-2747228</v>
      </c>
      <c r="C21" s="5" t="n">
        <v>-2110140</v>
      </c>
    </row>
    <row r="22" spans="1:3">
      <c r="A22" s="4" t="s">
        <v>574</v>
      </c>
      <c r="B22" s="5" t="n">
        <v>0</v>
      </c>
      <c r="C22" s="5" t="n">
        <v>165213</v>
      </c>
    </row>
    <row r="23" spans="1:3">
      <c r="A23" s="4" t="s">
        <v>575</v>
      </c>
      <c r="B23" s="5" t="n">
        <v>0</v>
      </c>
      <c r="C23" s="5" t="n">
        <v>0</v>
      </c>
    </row>
    <row r="24" spans="1:3">
      <c r="A24" s="4" t="s">
        <v>576</v>
      </c>
      <c r="B24" s="5" t="n">
        <v>0</v>
      </c>
      <c r="C24" s="5" t="n">
        <v>165213</v>
      </c>
    </row>
    <row r="25" spans="1:3">
      <c r="A25" s="4" t="s">
        <v>577</v>
      </c>
      <c r="B25" s="5" t="n">
        <v>0</v>
      </c>
      <c r="C25" s="5" t="n">
        <v>0</v>
      </c>
    </row>
    <row r="26" spans="1:3">
      <c r="A26" s="4" t="s">
        <v>563</v>
      </c>
    </row>
    <row r="27" spans="1:3">
      <c r="A27" s="3" t="s">
        <v>555</v>
      </c>
    </row>
    <row r="28" spans="1:3">
      <c r="A28" s="4" t="s">
        <v>572</v>
      </c>
      <c r="B28" s="5" t="n">
        <v>17624962</v>
      </c>
      <c r="C28" s="5" t="n">
        <v>18623070</v>
      </c>
    </row>
    <row r="29" spans="1:3">
      <c r="A29" s="4" t="s">
        <v>573</v>
      </c>
      <c r="B29" s="5" t="n">
        <v>-17624962</v>
      </c>
      <c r="C29" s="5" t="n">
        <v>-18623070</v>
      </c>
    </row>
    <row r="30" spans="1:3">
      <c r="A30" s="4" t="s">
        <v>574</v>
      </c>
      <c r="B30" s="5" t="n">
        <v>0</v>
      </c>
      <c r="C30" s="5" t="n">
        <v>0</v>
      </c>
    </row>
    <row r="31" spans="1:3">
      <c r="A31" s="4" t="s">
        <v>575</v>
      </c>
      <c r="B31" s="5" t="n">
        <v>0</v>
      </c>
      <c r="C31" s="5" t="n">
        <v>0</v>
      </c>
    </row>
    <row r="32" spans="1:3">
      <c r="A32" s="4" t="s">
        <v>576</v>
      </c>
      <c r="B32" s="5" t="n">
        <v>0</v>
      </c>
      <c r="C32" s="5" t="n">
        <v>0</v>
      </c>
    </row>
    <row r="33" spans="1:3">
      <c r="A33" s="4" t="s">
        <v>577</v>
      </c>
      <c r="B33" s="5" t="n">
        <v>0</v>
      </c>
      <c r="C33" s="5" t="n">
        <v>0</v>
      </c>
    </row>
    <row r="34" spans="1:3">
      <c r="A34" s="4" t="s">
        <v>155</v>
      </c>
    </row>
    <row r="35" spans="1:3">
      <c r="A35" s="3" t="s">
        <v>555</v>
      </c>
    </row>
    <row r="36" spans="1:3">
      <c r="A36" s="4" t="s">
        <v>572</v>
      </c>
      <c r="B36" s="5" t="n">
        <v>4086911</v>
      </c>
      <c r="C36" s="5" t="n">
        <v>7574813</v>
      </c>
    </row>
    <row r="37" spans="1:3">
      <c r="A37" s="4" t="s">
        <v>573</v>
      </c>
      <c r="B37" s="5" t="n">
        <v>-3309709</v>
      </c>
      <c r="C37" s="5" t="n">
        <v>-7574813</v>
      </c>
    </row>
    <row r="38" spans="1:3">
      <c r="A38" s="4" t="s">
        <v>574</v>
      </c>
      <c r="B38" s="5" t="n">
        <v>777202</v>
      </c>
      <c r="C38" s="5" t="n">
        <v>0</v>
      </c>
    </row>
    <row r="39" spans="1:3">
      <c r="A39" s="4" t="s">
        <v>575</v>
      </c>
      <c r="B39" s="5" t="n">
        <v>0</v>
      </c>
      <c r="C39" s="5" t="n">
        <v>0</v>
      </c>
    </row>
    <row r="40" spans="1:3">
      <c r="A40" s="4" t="s">
        <v>576</v>
      </c>
      <c r="B40" s="5" t="n">
        <v>777202</v>
      </c>
      <c r="C40" s="5" t="n">
        <v>0</v>
      </c>
    </row>
    <row r="41" spans="1:3">
      <c r="A41" s="4" t="s">
        <v>577</v>
      </c>
      <c r="B41" s="5" t="n">
        <v>0</v>
      </c>
      <c r="C41" s="5" t="n">
        <v>0</v>
      </c>
    </row>
    <row r="42" spans="1:3">
      <c r="A42" s="4" t="s">
        <v>564</v>
      </c>
    </row>
    <row r="43" spans="1:3">
      <c r="A43" s="3" t="s">
        <v>555</v>
      </c>
    </row>
    <row r="44" spans="1:3">
      <c r="A44" s="4" t="s">
        <v>572</v>
      </c>
      <c r="B44" s="5" t="n">
        <v>788611</v>
      </c>
      <c r="C44" s="5" t="n">
        <v>1224657</v>
      </c>
    </row>
    <row r="45" spans="1:3">
      <c r="A45" s="4" t="s">
        <v>573</v>
      </c>
      <c r="B45" s="5" t="n">
        <v>-788611</v>
      </c>
      <c r="C45" s="5" t="n">
        <v>-1224657</v>
      </c>
    </row>
    <row r="46" spans="1:3">
      <c r="A46" s="4" t="s">
        <v>574</v>
      </c>
      <c r="B46" s="5" t="n">
        <v>0</v>
      </c>
      <c r="C46" s="5" t="n">
        <v>0</v>
      </c>
    </row>
    <row r="47" spans="1:3">
      <c r="A47" s="4" t="s">
        <v>575</v>
      </c>
      <c r="B47" s="5" t="n">
        <v>0</v>
      </c>
      <c r="C47" s="5" t="n">
        <v>0</v>
      </c>
    </row>
    <row r="48" spans="1:3">
      <c r="A48" s="4" t="s">
        <v>576</v>
      </c>
      <c r="B48" s="5" t="n">
        <v>0</v>
      </c>
      <c r="C48" s="5" t="n">
        <v>0</v>
      </c>
    </row>
    <row r="49" spans="1:3">
      <c r="A49" s="4" t="s">
        <v>577</v>
      </c>
      <c r="B49" s="5" t="n">
        <v>0</v>
      </c>
      <c r="C49" s="5" t="n">
        <v>0</v>
      </c>
    </row>
    <row r="50" spans="1:3">
      <c r="A50" s="4" t="s">
        <v>565</v>
      </c>
    </row>
    <row r="51" spans="1:3">
      <c r="A51" s="3" t="s">
        <v>555</v>
      </c>
    </row>
    <row r="52" spans="1:3">
      <c r="A52" s="4" t="s">
        <v>572</v>
      </c>
      <c r="B52" s="5" t="n">
        <v>60635</v>
      </c>
      <c r="C52" s="5" t="n">
        <v>77061</v>
      </c>
    </row>
    <row r="53" spans="1:3">
      <c r="A53" s="4" t="s">
        <v>573</v>
      </c>
      <c r="B53" s="5" t="n">
        <v>-60635</v>
      </c>
      <c r="C53" s="5" t="n">
        <v>-77061</v>
      </c>
    </row>
    <row r="54" spans="1:3">
      <c r="A54" s="4" t="s">
        <v>574</v>
      </c>
      <c r="B54" s="5" t="n">
        <v>0</v>
      </c>
      <c r="C54" s="5" t="n">
        <v>0</v>
      </c>
    </row>
    <row r="55" spans="1:3">
      <c r="A55" s="4" t="s">
        <v>575</v>
      </c>
      <c r="B55" s="5" t="n">
        <v>0</v>
      </c>
      <c r="C55" s="5" t="n">
        <v>0</v>
      </c>
    </row>
    <row r="56" spans="1:3">
      <c r="A56" s="4" t="s">
        <v>576</v>
      </c>
      <c r="B56" s="5" t="n">
        <v>0</v>
      </c>
      <c r="C56" s="5" t="n">
        <v>0</v>
      </c>
    </row>
    <row r="57" spans="1:3">
      <c r="A57" s="4" t="s">
        <v>577</v>
      </c>
      <c r="B57" s="5" t="n">
        <v>0</v>
      </c>
      <c r="C57" s="5" t="n">
        <v>0</v>
      </c>
    </row>
    <row r="58" spans="1:3">
      <c r="A58" s="4" t="s">
        <v>566</v>
      </c>
    </row>
    <row r="59" spans="1:3">
      <c r="A59" s="3" t="s">
        <v>555</v>
      </c>
    </row>
    <row r="60" spans="1:3">
      <c r="A60" s="4" t="s">
        <v>572</v>
      </c>
      <c r="B60" s="5" t="n">
        <v>1672348</v>
      </c>
      <c r="C60" s="5" t="n">
        <v>4655627</v>
      </c>
    </row>
    <row r="61" spans="1:3">
      <c r="A61" s="4" t="s">
        <v>573</v>
      </c>
      <c r="B61" s="5" t="n">
        <v>-1672348</v>
      </c>
      <c r="C61" s="5" t="n">
        <v>-4655627</v>
      </c>
    </row>
    <row r="62" spans="1:3">
      <c r="A62" s="4" t="s">
        <v>574</v>
      </c>
      <c r="B62" s="5" t="n">
        <v>0</v>
      </c>
      <c r="C62" s="5" t="n">
        <v>0</v>
      </c>
    </row>
    <row r="63" spans="1:3">
      <c r="A63" s="4" t="s">
        <v>575</v>
      </c>
      <c r="B63" s="5" t="n">
        <v>0</v>
      </c>
      <c r="C63" s="5" t="n">
        <v>0</v>
      </c>
    </row>
    <row r="64" spans="1:3">
      <c r="A64" s="4" t="s">
        <v>576</v>
      </c>
      <c r="B64" s="5" t="n">
        <v>0</v>
      </c>
      <c r="C64" s="5" t="n">
        <v>0</v>
      </c>
    </row>
    <row r="65" spans="1:3">
      <c r="A65" s="4" t="s">
        <v>577</v>
      </c>
      <c r="B65" s="5" t="n">
        <v>0</v>
      </c>
      <c r="C65" s="5" t="n">
        <v>0</v>
      </c>
    </row>
    <row r="66" spans="1:3">
      <c r="A66" s="4" t="s">
        <v>567</v>
      </c>
    </row>
    <row r="67" spans="1:3">
      <c r="A67" s="3" t="s">
        <v>555</v>
      </c>
    </row>
    <row r="68" spans="1:3">
      <c r="A68" s="4" t="s">
        <v>572</v>
      </c>
      <c r="B68" s="5" t="n">
        <v>1565317</v>
      </c>
      <c r="C68" s="5" t="n">
        <v>1617468</v>
      </c>
    </row>
    <row r="69" spans="1:3">
      <c r="A69" s="4" t="s">
        <v>573</v>
      </c>
      <c r="B69" s="5" t="n">
        <v>-788115</v>
      </c>
      <c r="C69" s="5" t="n">
        <v>-1617468</v>
      </c>
    </row>
    <row r="70" spans="1:3">
      <c r="A70" s="4" t="s">
        <v>574</v>
      </c>
      <c r="B70" s="5" t="n">
        <v>777202</v>
      </c>
      <c r="C70" s="5" t="n">
        <v>0</v>
      </c>
    </row>
    <row r="71" spans="1:3">
      <c r="A71" s="4" t="s">
        <v>575</v>
      </c>
      <c r="B71" s="5" t="n">
        <v>0</v>
      </c>
      <c r="C71" s="5" t="n">
        <v>0</v>
      </c>
    </row>
    <row r="72" spans="1:3">
      <c r="A72" s="4" t="s">
        <v>576</v>
      </c>
      <c r="B72" s="5" t="n">
        <v>777202</v>
      </c>
      <c r="C72" s="5" t="n">
        <v>0</v>
      </c>
    </row>
    <row r="73" spans="1:3">
      <c r="A73" s="4" t="s">
        <v>577</v>
      </c>
      <c r="B73" s="5" t="n">
        <v>0</v>
      </c>
      <c r="C73" s="5" t="n">
        <v>0</v>
      </c>
    </row>
    <row r="74" spans="1:3">
      <c r="A74" s="4" t="s">
        <v>453</v>
      </c>
    </row>
    <row r="75" spans="1:3">
      <c r="A75" s="3" t="s">
        <v>555</v>
      </c>
    </row>
    <row r="76" spans="1:3">
      <c r="A76" s="4" t="s">
        <v>572</v>
      </c>
      <c r="B76" s="5" t="n">
        <v>840378</v>
      </c>
      <c r="C76" s="5" t="n">
        <v>933619</v>
      </c>
    </row>
    <row r="77" spans="1:3">
      <c r="A77" s="4" t="s">
        <v>573</v>
      </c>
      <c r="B77" s="5" t="n">
        <v>-840378</v>
      </c>
      <c r="C77" s="5" t="n">
        <v>-933619</v>
      </c>
    </row>
    <row r="78" spans="1:3">
      <c r="A78" s="4" t="s">
        <v>574</v>
      </c>
      <c r="B78" s="5" t="n">
        <v>0</v>
      </c>
      <c r="C78" s="5" t="n">
        <v>0</v>
      </c>
    </row>
    <row r="79" spans="1:3">
      <c r="A79" s="4" t="s">
        <v>575</v>
      </c>
      <c r="B79" s="5" t="n">
        <v>0</v>
      </c>
      <c r="C79" s="5" t="n">
        <v>0</v>
      </c>
    </row>
    <row r="80" spans="1:3">
      <c r="A80" s="4" t="s">
        <v>576</v>
      </c>
      <c r="B80" s="5" t="n">
        <v>0</v>
      </c>
      <c r="C80" s="5" t="n">
        <v>0</v>
      </c>
    </row>
    <row r="81" spans="1:3">
      <c r="A81" s="4" t="s">
        <v>577</v>
      </c>
      <c r="B81" s="5" t="n">
        <v>0</v>
      </c>
      <c r="C81" s="5" t="n">
        <v>0</v>
      </c>
    </row>
    <row r="82" spans="1:3">
      <c r="A82" s="4" t="s">
        <v>568</v>
      </c>
    </row>
    <row r="83" spans="1:3">
      <c r="A83" s="3" t="s">
        <v>555</v>
      </c>
    </row>
    <row r="84" spans="1:3">
      <c r="A84" s="4" t="s">
        <v>572</v>
      </c>
      <c r="B84" s="5" t="n">
        <v>53263</v>
      </c>
      <c r="C84" s="5" t="n">
        <v>63237</v>
      </c>
    </row>
    <row r="85" spans="1:3">
      <c r="A85" s="4" t="s">
        <v>573</v>
      </c>
      <c r="B85" s="5" t="n">
        <v>-53263</v>
      </c>
      <c r="C85" s="5" t="n">
        <v>-63237</v>
      </c>
    </row>
    <row r="86" spans="1:3">
      <c r="A86" s="4" t="s">
        <v>574</v>
      </c>
      <c r="B86" s="5" t="n">
        <v>0</v>
      </c>
      <c r="C86" s="5" t="n">
        <v>0</v>
      </c>
    </row>
    <row r="87" spans="1:3">
      <c r="A87" s="4" t="s">
        <v>575</v>
      </c>
      <c r="B87" s="5" t="n">
        <v>0</v>
      </c>
      <c r="C87" s="5" t="n">
        <v>0</v>
      </c>
    </row>
    <row r="88" spans="1:3">
      <c r="A88" s="4" t="s">
        <v>576</v>
      </c>
      <c r="B88" s="5" t="n">
        <v>0</v>
      </c>
      <c r="C88" s="5" t="n">
        <v>0</v>
      </c>
    </row>
    <row r="89" spans="1:3">
      <c r="A89" s="4" t="s">
        <v>577</v>
      </c>
      <c r="B89" s="5" t="n">
        <v>0</v>
      </c>
      <c r="C89" s="5" t="n">
        <v>0</v>
      </c>
    </row>
    <row r="90" spans="1:3">
      <c r="A90" s="4" t="s">
        <v>569</v>
      </c>
    </row>
    <row r="91" spans="1:3">
      <c r="A91" s="3" t="s">
        <v>555</v>
      </c>
    </row>
    <row r="92" spans="1:3">
      <c r="A92" s="4" t="s">
        <v>572</v>
      </c>
      <c r="B92" s="5" t="n">
        <v>317949</v>
      </c>
      <c r="C92" s="5" t="n">
        <v>402030</v>
      </c>
    </row>
    <row r="93" spans="1:3">
      <c r="A93" s="4" t="s">
        <v>573</v>
      </c>
      <c r="B93" s="5" t="n">
        <v>-317949</v>
      </c>
      <c r="C93" s="5" t="n">
        <v>-402030</v>
      </c>
    </row>
    <row r="94" spans="1:3">
      <c r="A94" s="4" t="s">
        <v>574</v>
      </c>
      <c r="B94" s="5" t="n">
        <v>0</v>
      </c>
      <c r="C94" s="5" t="n">
        <v>0</v>
      </c>
    </row>
    <row r="95" spans="1:3">
      <c r="A95" s="4" t="s">
        <v>575</v>
      </c>
      <c r="B95" s="5" t="n">
        <v>0</v>
      </c>
      <c r="C95" s="5" t="n">
        <v>0</v>
      </c>
    </row>
    <row r="96" spans="1:3">
      <c r="A96" s="4" t="s">
        <v>576</v>
      </c>
      <c r="B96" s="5" t="n">
        <v>0</v>
      </c>
      <c r="C96" s="5" t="n">
        <v>0</v>
      </c>
    </row>
    <row r="97" spans="1:3">
      <c r="A97" s="4" t="s">
        <v>577</v>
      </c>
      <c r="B97" s="5" t="n">
        <v>0</v>
      </c>
      <c r="C97" s="5" t="n">
        <v>0</v>
      </c>
    </row>
    <row r="98" spans="1:3">
      <c r="A98" s="4" t="s">
        <v>570</v>
      </c>
    </row>
    <row r="99" spans="1:3">
      <c r="A99" s="3" t="s">
        <v>555</v>
      </c>
    </row>
    <row r="100" spans="1:3">
      <c r="A100" s="4" t="s">
        <v>572</v>
      </c>
      <c r="B100" s="5" t="n">
        <v>469166</v>
      </c>
      <c r="C100" s="5" t="n">
        <v>468352</v>
      </c>
    </row>
    <row r="101" spans="1:3">
      <c r="A101" s="4" t="s">
        <v>573</v>
      </c>
      <c r="B101" s="5" t="n">
        <v>-469166</v>
      </c>
      <c r="C101" s="5" t="n">
        <v>-468352</v>
      </c>
    </row>
    <row r="102" spans="1:3">
      <c r="A102" s="4" t="s">
        <v>574</v>
      </c>
      <c r="B102" s="5" t="n">
        <v>0</v>
      </c>
      <c r="C102" s="5" t="n">
        <v>0</v>
      </c>
    </row>
    <row r="103" spans="1:3">
      <c r="A103" s="4" t="s">
        <v>575</v>
      </c>
      <c r="B103" s="5" t="n">
        <v>0</v>
      </c>
      <c r="C103" s="5" t="n">
        <v>0</v>
      </c>
    </row>
    <row r="104" spans="1:3">
      <c r="A104" s="4" t="s">
        <v>576</v>
      </c>
      <c r="B104" s="5" t="n">
        <v>0</v>
      </c>
      <c r="C104" s="5" t="n">
        <v>0</v>
      </c>
    </row>
    <row r="105" spans="1:3">
      <c r="A105" s="4" t="s">
        <v>577</v>
      </c>
      <c r="B105" s="6" t="n">
        <v>0</v>
      </c>
      <c r="C105"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9</v>
      </c>
      <c r="B1" s="2" t="s">
        <v>28</v>
      </c>
      <c r="C1" s="2" t="s">
        <v>29</v>
      </c>
    </row>
    <row r="2" spans="1:3">
      <c r="A2" s="4" t="s">
        <v>567</v>
      </c>
    </row>
    <row r="3" spans="1:3">
      <c r="A3" s="3" t="s">
        <v>580</v>
      </c>
    </row>
    <row r="4" spans="1:3">
      <c r="A4" s="4" t="s">
        <v>581</v>
      </c>
      <c r="B4" s="6" t="n">
        <v>2231843</v>
      </c>
    </row>
    <row r="5" spans="1:3">
      <c r="A5" s="4" t="s">
        <v>578</v>
      </c>
    </row>
    <row r="6" spans="1:3">
      <c r="A6" s="3" t="s">
        <v>580</v>
      </c>
    </row>
    <row r="7" spans="1:3">
      <c r="A7" s="4" t="s">
        <v>581</v>
      </c>
      <c r="B7" s="6" t="n">
        <v>2014549</v>
      </c>
      <c r="C7" s="6" t="n">
        <v>5511777</v>
      </c>
    </row>
    <row r="8" spans="1:3">
      <c r="A8" s="4" t="s">
        <v>562</v>
      </c>
    </row>
    <row r="9" spans="1:3">
      <c r="A9" s="3" t="s">
        <v>580</v>
      </c>
    </row>
    <row r="10" spans="1:3">
      <c r="A10" s="4" t="s">
        <v>581</v>
      </c>
      <c r="C10" s="6" t="n">
        <v>30900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8</v>
      </c>
      <c r="C2" s="2" t="s">
        <v>69</v>
      </c>
    </row>
    <row r="3" spans="1:3">
      <c r="A3" s="3" t="s">
        <v>70</v>
      </c>
    </row>
    <row r="4" spans="1:3">
      <c r="A4" s="4" t="s">
        <v>71</v>
      </c>
      <c r="B4" s="6" t="n">
        <v>475696</v>
      </c>
      <c r="C4" s="6" t="n">
        <v>337902</v>
      </c>
    </row>
    <row r="5" spans="1:3">
      <c r="A5" s="4" t="s">
        <v>72</v>
      </c>
      <c r="B5" s="5" t="n">
        <v>-39749</v>
      </c>
      <c r="C5" s="5" t="n">
        <v>-76607</v>
      </c>
    </row>
    <row r="6" spans="1:3">
      <c r="A6" s="4" t="s">
        <v>73</v>
      </c>
      <c r="B6" s="5" t="n">
        <v>-34820</v>
      </c>
      <c r="C6" s="5" t="n">
        <v>-55316</v>
      </c>
    </row>
    <row r="7" spans="1:3">
      <c r="A7" s="4" t="s">
        <v>74</v>
      </c>
      <c r="B7" s="5" t="n">
        <v>-16765</v>
      </c>
      <c r="C7" s="5" t="n">
        <v>-18357</v>
      </c>
    </row>
    <row r="8" spans="1:3">
      <c r="A8" s="4" t="s">
        <v>75</v>
      </c>
      <c r="B8" s="5" t="n">
        <v>-65437</v>
      </c>
      <c r="C8" s="5" t="n">
        <v>-39285</v>
      </c>
    </row>
    <row r="9" spans="1:3">
      <c r="A9" s="4" t="s">
        <v>76</v>
      </c>
      <c r="B9" s="5" t="n">
        <v>-36868</v>
      </c>
      <c r="C9" s="5" t="n">
        <v>-48724</v>
      </c>
    </row>
    <row r="10" spans="1:3">
      <c r="A10" s="4" t="s">
        <v>77</v>
      </c>
      <c r="B10" s="5" t="n">
        <v>-13876</v>
      </c>
      <c r="C10" s="5" t="n">
        <v>-21188</v>
      </c>
    </row>
    <row r="11" spans="1:3">
      <c r="A11" s="4" t="s">
        <v>78</v>
      </c>
      <c r="B11" s="5" t="n">
        <v>268181</v>
      </c>
      <c r="C11" s="5" t="n">
        <v>78425</v>
      </c>
    </row>
    <row r="12" spans="1:3">
      <c r="A12" s="3" t="s">
        <v>79</v>
      </c>
    </row>
    <row r="13" spans="1:3">
      <c r="A13" s="4" t="s">
        <v>80</v>
      </c>
      <c r="B13" s="5" t="n">
        <v>706236</v>
      </c>
      <c r="C13" s="5" t="n">
        <v>882550</v>
      </c>
    </row>
    <row r="14" spans="1:3">
      <c r="A14" s="4" t="s">
        <v>81</v>
      </c>
      <c r="B14" s="5" t="n">
        <v>236861</v>
      </c>
      <c r="C14" s="5" t="n">
        <v>295912</v>
      </c>
    </row>
    <row r="15" spans="1:3">
      <c r="A15" s="4" t="s">
        <v>75</v>
      </c>
      <c r="B15" s="5" t="n">
        <v>70490</v>
      </c>
      <c r="C15" s="5" t="n">
        <v>55616</v>
      </c>
    </row>
    <row r="16" spans="1:3">
      <c r="A16" s="4" t="s">
        <v>77</v>
      </c>
      <c r="B16" s="5" t="n">
        <v>45652</v>
      </c>
      <c r="C16" s="5" t="n">
        <v>47858</v>
      </c>
    </row>
    <row r="17" spans="1:3">
      <c r="A17" s="4" t="s">
        <v>82</v>
      </c>
      <c r="B17" s="5" t="n">
        <v>1059239</v>
      </c>
      <c r="C17" s="5" t="n">
        <v>1281936</v>
      </c>
    </row>
    <row r="18" spans="1:3">
      <c r="A18" s="4" t="s">
        <v>83</v>
      </c>
      <c r="B18" s="5" t="n">
        <v>-791058</v>
      </c>
      <c r="C18" s="5" t="n">
        <v>-1203511</v>
      </c>
    </row>
    <row r="19" spans="1:3">
      <c r="A19" s="3" t="s">
        <v>84</v>
      </c>
    </row>
    <row r="20" spans="1:3">
      <c r="A20" s="4" t="s">
        <v>85</v>
      </c>
      <c r="B20" s="5" t="n">
        <v>1860874</v>
      </c>
      <c r="C20" s="5" t="n">
        <v>-4621258</v>
      </c>
    </row>
    <row r="21" spans="1:3">
      <c r="A21" s="4" t="s">
        <v>86</v>
      </c>
      <c r="B21" s="5" t="n">
        <v>36489</v>
      </c>
      <c r="C21" s="5" t="n">
        <v>11512</v>
      </c>
    </row>
    <row r="22" spans="1:3">
      <c r="A22" s="4" t="s">
        <v>87</v>
      </c>
      <c r="B22" s="5" t="n">
        <v>-851109</v>
      </c>
      <c r="C22" s="5" t="n">
        <v>838678</v>
      </c>
    </row>
    <row r="23" spans="1:3">
      <c r="A23" s="4" t="s">
        <v>88</v>
      </c>
      <c r="B23" s="5" t="n">
        <v>1046254</v>
      </c>
      <c r="C23" s="5" t="n">
        <v>-3771068</v>
      </c>
    </row>
    <row r="24" spans="1:3">
      <c r="A24" s="4" t="s">
        <v>89</v>
      </c>
      <c r="B24" s="6" t="n">
        <v>255196</v>
      </c>
      <c r="C24" s="6" t="n">
        <v>-4974579</v>
      </c>
    </row>
    <row r="25" spans="1:3">
      <c r="A25" s="4" t="s">
        <v>43</v>
      </c>
    </row>
    <row r="26" spans="1:3">
      <c r="A26" s="3" t="s">
        <v>84</v>
      </c>
    </row>
    <row r="27" spans="1:3">
      <c r="A27" s="4" t="s">
        <v>90</v>
      </c>
      <c r="B27" s="7" t="n">
        <v>8.98</v>
      </c>
      <c r="C27" s="7" t="n">
        <v>-143.7</v>
      </c>
    </row>
    <row r="28" spans="1:3">
      <c r="A28" s="4" t="s">
        <v>91</v>
      </c>
      <c r="B28" s="8" t="n">
        <v>18580.16</v>
      </c>
      <c r="C28" s="8" t="n">
        <v>22329.11</v>
      </c>
    </row>
    <row r="29" spans="1:3">
      <c r="A29" s="4" t="s">
        <v>47</v>
      </c>
    </row>
    <row r="30" spans="1:3">
      <c r="A30" s="3" t="s">
        <v>84</v>
      </c>
    </row>
    <row r="31" spans="1:3">
      <c r="A31" s="4" t="s">
        <v>90</v>
      </c>
      <c r="B31" s="7" t="n">
        <v>25.59</v>
      </c>
      <c r="C31" s="7" t="n">
        <v>-149.56</v>
      </c>
    </row>
    <row r="32" spans="1:3">
      <c r="A32" s="4" t="s">
        <v>91</v>
      </c>
      <c r="B32" s="8" t="n">
        <v>1857.28</v>
      </c>
      <c r="C32" s="8" t="n">
        <v>2103.61</v>
      </c>
    </row>
    <row r="33" spans="1:3">
      <c r="A33" s="4" t="s">
        <v>48</v>
      </c>
    </row>
    <row r="34" spans="1:3">
      <c r="A34" s="3" t="s">
        <v>84</v>
      </c>
    </row>
    <row r="35" spans="1:3">
      <c r="A35" s="4" t="s">
        <v>90</v>
      </c>
      <c r="B35" s="7" t="n">
        <v>4.84</v>
      </c>
      <c r="C35" s="7" t="n">
        <v>-143.87</v>
      </c>
    </row>
    <row r="36" spans="1:3">
      <c r="A36" s="4" t="s">
        <v>91</v>
      </c>
      <c r="B36" s="8" t="n">
        <v>8420.01</v>
      </c>
      <c r="C36" s="8" t="n">
        <v>10044.51</v>
      </c>
    </row>
    <row r="37" spans="1:3">
      <c r="A37" s="4" t="s">
        <v>92</v>
      </c>
    </row>
    <row r="38" spans="1:3">
      <c r="A38" s="3" t="s">
        <v>84</v>
      </c>
    </row>
    <row r="39" spans="1:3">
      <c r="A39" s="4" t="s">
        <v>90</v>
      </c>
      <c r="C39" s="7" t="n">
        <v>-149.22</v>
      </c>
    </row>
    <row r="40" spans="1:3">
      <c r="A40" s="4" t="s">
        <v>91</v>
      </c>
      <c r="C40" s="8" t="n">
        <v>41.15</v>
      </c>
    </row>
    <row r="41" spans="1:3">
      <c r="A41" s="4" t="s">
        <v>49</v>
      </c>
    </row>
    <row r="42" spans="1:3">
      <c r="A42" s="3" t="s">
        <v>70</v>
      </c>
    </row>
    <row r="43" spans="1:3">
      <c r="A43" s="4" t="s">
        <v>71</v>
      </c>
      <c r="B43" s="6" t="n">
        <v>595889</v>
      </c>
      <c r="C43" s="6" t="n">
        <v>399877</v>
      </c>
    </row>
    <row r="44" spans="1:3">
      <c r="A44" s="4" t="s">
        <v>93</v>
      </c>
      <c r="B44" s="5" t="n">
        <v>595889</v>
      </c>
      <c r="C44" s="5" t="n">
        <v>399877</v>
      </c>
    </row>
    <row r="45" spans="1:3">
      <c r="A45" s="3" t="s">
        <v>79</v>
      </c>
    </row>
    <row r="46" spans="1:3">
      <c r="A46" s="4" t="s">
        <v>72</v>
      </c>
      <c r="B46" s="5" t="n">
        <v>49804</v>
      </c>
      <c r="C46" s="5" t="n">
        <v>90650</v>
      </c>
    </row>
    <row r="47" spans="1:3">
      <c r="A47" s="4" t="s">
        <v>94</v>
      </c>
      <c r="B47" s="5" t="n">
        <v>43698</v>
      </c>
      <c r="C47" s="5" t="n">
        <v>65464</v>
      </c>
    </row>
    <row r="48" spans="1:3">
      <c r="A48" s="4" t="s">
        <v>74</v>
      </c>
      <c r="B48" s="5" t="n">
        <v>21002</v>
      </c>
      <c r="C48" s="5" t="n">
        <v>21724</v>
      </c>
    </row>
    <row r="49" spans="1:3">
      <c r="A49" s="4" t="s">
        <v>75</v>
      </c>
      <c r="B49" s="5" t="n">
        <v>81920</v>
      </c>
      <c r="C49" s="5" t="n">
        <v>46487</v>
      </c>
    </row>
    <row r="50" spans="1:3">
      <c r="A50" s="4" t="s">
        <v>76</v>
      </c>
      <c r="B50" s="5" t="n">
        <v>46181</v>
      </c>
      <c r="C50" s="5" t="n">
        <v>57656</v>
      </c>
    </row>
    <row r="51" spans="1:3">
      <c r="A51" s="4" t="s">
        <v>77</v>
      </c>
      <c r="B51" s="5" t="n">
        <v>17381</v>
      </c>
      <c r="C51" s="5" t="n">
        <v>25078</v>
      </c>
    </row>
    <row r="52" spans="1:3">
      <c r="A52" s="4" t="s">
        <v>82</v>
      </c>
      <c r="B52" s="5" t="n">
        <v>259986</v>
      </c>
      <c r="C52" s="5" t="n">
        <v>307059</v>
      </c>
    </row>
    <row r="53" spans="1:3">
      <c r="A53" s="4" t="s">
        <v>83</v>
      </c>
      <c r="B53" s="5" t="n">
        <v>335903</v>
      </c>
      <c r="C53" s="5" t="n">
        <v>92818</v>
      </c>
    </row>
    <row r="54" spans="1:3">
      <c r="A54" s="3" t="s">
        <v>84</v>
      </c>
    </row>
    <row r="55" spans="1:3">
      <c r="A55" s="4" t="s">
        <v>85</v>
      </c>
      <c r="B55" s="5" t="n">
        <v>2375317</v>
      </c>
      <c r="C55" s="5" t="n">
        <v>-5429637</v>
      </c>
    </row>
    <row r="56" spans="1:3">
      <c r="A56" s="4" t="s">
        <v>95</v>
      </c>
      <c r="B56" s="5" t="n">
        <v>-32965</v>
      </c>
      <c r="C56" s="5" t="n">
        <v>-180127</v>
      </c>
    </row>
    <row r="57" spans="1:3">
      <c r="A57" s="4" t="s">
        <v>86</v>
      </c>
      <c r="B57" s="5" t="n">
        <v>45710</v>
      </c>
      <c r="C57" s="5" t="n">
        <v>13623</v>
      </c>
    </row>
    <row r="58" spans="1:3">
      <c r="A58" s="4" t="s">
        <v>96</v>
      </c>
      <c r="B58" s="5" t="n">
        <v>-1059205</v>
      </c>
      <c r="C58" s="5" t="n">
        <v>1112121</v>
      </c>
    </row>
    <row r="59" spans="1:3">
      <c r="A59" s="4" t="s">
        <v>88</v>
      </c>
      <c r="B59" s="5" t="n">
        <v>1328857</v>
      </c>
      <c r="C59" s="5" t="n">
        <v>-4484020</v>
      </c>
    </row>
    <row r="60" spans="1:3">
      <c r="A60" s="4" t="s">
        <v>89</v>
      </c>
      <c r="B60" s="6" t="n">
        <v>1664760</v>
      </c>
      <c r="C60" s="6" t="n">
        <v>-4391202</v>
      </c>
    </row>
    <row r="61" spans="1:3">
      <c r="A61" s="4" t="s">
        <v>90</v>
      </c>
      <c r="B61" s="7" t="n">
        <v>202.84</v>
      </c>
      <c r="C61" s="7" t="n">
        <v>-458.6</v>
      </c>
    </row>
    <row r="62" spans="1:3">
      <c r="A62" s="4" t="s">
        <v>91</v>
      </c>
      <c r="B62" s="8" t="n">
        <v>8207.219999999999</v>
      </c>
      <c r="C62" s="8" t="n">
        <v>9575.139999999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65"/>
    <col customWidth="1" max="2" min="2" width="14"/>
    <col customWidth="1" max="3" min="3" width="51"/>
    <col customWidth="1" max="4" min="4" width="51"/>
    <col customWidth="1" max="5" min="5" width="51"/>
    <col customWidth="1" max="6" min="6" width="51"/>
    <col customWidth="1" max="7" min="7" width="50"/>
    <col customWidth="1" max="8" min="8" width="50"/>
    <col customWidth="1" max="9" min="9" width="75"/>
  </cols>
  <sheetData>
    <row r="1" spans="1:9">
      <c r="A1" s="1" t="s">
        <v>97</v>
      </c>
      <c r="B1" s="2" t="s">
        <v>98</v>
      </c>
      <c r="C1" s="2" t="s">
        <v>99</v>
      </c>
      <c r="D1" s="2" t="s">
        <v>100</v>
      </c>
      <c r="E1" s="2" t="s">
        <v>101</v>
      </c>
      <c r="F1" s="2" t="s">
        <v>102</v>
      </c>
      <c r="G1" s="2" t="s">
        <v>103</v>
      </c>
      <c r="H1" s="2" t="s">
        <v>49</v>
      </c>
      <c r="I1" s="2" t="s">
        <v>104</v>
      </c>
    </row>
    <row r="2" spans="1:9">
      <c r="A2" s="4" t="s">
        <v>105</v>
      </c>
      <c r="B2" s="6" t="n">
        <v>119598097</v>
      </c>
      <c r="C2" s="6" t="n">
        <v>76114706</v>
      </c>
      <c r="D2" s="6" t="n">
        <v>8121018</v>
      </c>
      <c r="E2" s="6" t="n">
        <v>34560968</v>
      </c>
      <c r="F2" s="6" t="n">
        <v>158432</v>
      </c>
      <c r="G2" s="6" t="n">
        <v>642973</v>
      </c>
      <c r="H2" s="6" t="n">
        <v>142156033</v>
      </c>
      <c r="I2" s="6" t="n">
        <v>142156033</v>
      </c>
    </row>
    <row r="3" spans="1:9">
      <c r="A3" s="4" t="s">
        <v>106</v>
      </c>
      <c r="B3" s="5" t="n">
        <v>34417</v>
      </c>
      <c r="C3" s="5" t="n">
        <v>22063</v>
      </c>
      <c r="D3" s="5" t="n">
        <v>2109</v>
      </c>
      <c r="E3" s="5" t="n">
        <v>10018</v>
      </c>
      <c r="F3" s="5" t="n">
        <v>41</v>
      </c>
      <c r="G3" s="5" t="n">
        <v>186</v>
      </c>
      <c r="H3" s="5" t="n">
        <v>9569</v>
      </c>
      <c r="I3" s="5" t="n">
        <v>9569</v>
      </c>
    </row>
    <row r="4" spans="1:9">
      <c r="A4" s="4" t="s">
        <v>107</v>
      </c>
      <c r="B4" s="6" t="n">
        <v>1502649</v>
      </c>
      <c r="C4" s="6" t="n">
        <v>941549</v>
      </c>
      <c r="E4" s="6" t="n">
        <v>561100</v>
      </c>
      <c r="H4" s="6" t="n">
        <v>806157</v>
      </c>
      <c r="I4" s="6" t="n">
        <v>806157</v>
      </c>
    </row>
    <row r="5" spans="1:9">
      <c r="A5" s="4" t="s">
        <v>108</v>
      </c>
      <c r="B5" s="5" t="n">
        <v>435</v>
      </c>
      <c r="C5" s="5" t="n">
        <v>273</v>
      </c>
      <c r="E5" s="5" t="n">
        <v>162</v>
      </c>
      <c r="H5" s="5" t="n">
        <v>54</v>
      </c>
      <c r="I5" s="5" t="n">
        <v>54</v>
      </c>
    </row>
    <row r="6" spans="1:9">
      <c r="A6" s="4" t="s">
        <v>109</v>
      </c>
      <c r="B6" s="6" t="n">
        <v>-1807515</v>
      </c>
      <c r="C6" s="6" t="n">
        <v>-1223983</v>
      </c>
      <c r="D6" s="6" t="n">
        <v>-60167</v>
      </c>
      <c r="E6" s="6" t="n">
        <v>-523365</v>
      </c>
      <c r="H6" s="6" t="n">
        <v>-2056773</v>
      </c>
      <c r="I6" s="6" t="n">
        <v>-2056773</v>
      </c>
    </row>
    <row r="7" spans="1:9">
      <c r="A7" s="4" t="s">
        <v>110</v>
      </c>
      <c r="B7" s="5" t="n">
        <v>-527</v>
      </c>
      <c r="C7" s="5" t="n">
        <v>-360</v>
      </c>
      <c r="D7" s="5" t="n">
        <v>-16</v>
      </c>
      <c r="E7" s="5" t="n">
        <v>-151</v>
      </c>
      <c r="H7" s="5" t="n">
        <v>-138</v>
      </c>
      <c r="I7" s="5" t="n">
        <v>-138</v>
      </c>
    </row>
    <row r="8" spans="1:9">
      <c r="A8" s="4" t="s">
        <v>111</v>
      </c>
      <c r="B8" s="6" t="n">
        <v>-4974579</v>
      </c>
      <c r="C8" s="6" t="n">
        <v>-3181823</v>
      </c>
      <c r="D8" s="6" t="n">
        <v>-314615</v>
      </c>
      <c r="E8" s="6" t="n">
        <v>-1445148</v>
      </c>
      <c r="F8" s="6" t="n">
        <v>-6140</v>
      </c>
      <c r="G8" s="6" t="n">
        <v>-26853</v>
      </c>
      <c r="H8" s="6" t="n">
        <v>-4391202</v>
      </c>
      <c r="I8" s="6" t="n">
        <v>-4391202</v>
      </c>
    </row>
    <row r="9" spans="1:9">
      <c r="A9" s="4" t="s">
        <v>112</v>
      </c>
      <c r="B9" s="6" t="n">
        <v>114318652</v>
      </c>
      <c r="C9" s="6" t="n">
        <v>72650449</v>
      </c>
      <c r="D9" s="6" t="n">
        <v>7746236</v>
      </c>
      <c r="E9" s="6" t="n">
        <v>33153555</v>
      </c>
      <c r="F9" s="6" t="n">
        <v>152292</v>
      </c>
      <c r="G9" s="6" t="n">
        <v>616120</v>
      </c>
      <c r="H9" s="6" t="n">
        <v>136514215</v>
      </c>
      <c r="I9" s="6" t="n">
        <v>136514215</v>
      </c>
    </row>
    <row r="10" spans="1:9">
      <c r="A10" s="4" t="s">
        <v>113</v>
      </c>
      <c r="B10" s="5" t="n">
        <v>34325</v>
      </c>
      <c r="C10" s="5" t="n">
        <v>21976</v>
      </c>
      <c r="D10" s="5" t="n">
        <v>2093</v>
      </c>
      <c r="E10" s="5" t="n">
        <v>10029</v>
      </c>
      <c r="F10" s="5" t="n">
        <v>41</v>
      </c>
      <c r="G10" s="5" t="n">
        <v>186</v>
      </c>
      <c r="H10" s="5" t="n">
        <v>9485</v>
      </c>
      <c r="I10" s="5" t="n">
        <v>9485</v>
      </c>
    </row>
    <row r="11" spans="1:9">
      <c r="A11" s="4" t="s">
        <v>114</v>
      </c>
      <c r="B11" s="6" t="n">
        <v>99736784</v>
      </c>
      <c r="C11" s="6" t="n">
        <v>62850528</v>
      </c>
      <c r="D11" s="6" t="n">
        <v>7092725</v>
      </c>
      <c r="E11" s="6" t="n">
        <v>29163718</v>
      </c>
      <c r="G11" s="6" t="n">
        <v>629813</v>
      </c>
      <c r="H11" s="6" t="n">
        <v>125638900</v>
      </c>
      <c r="I11" s="6" t="n">
        <v>125638900</v>
      </c>
    </row>
    <row r="12" spans="1:9">
      <c r="A12" s="4" t="s">
        <v>115</v>
      </c>
      <c r="B12" s="5" t="n">
        <v>29272</v>
      </c>
      <c r="C12" s="5" t="n">
        <v>18599</v>
      </c>
      <c r="D12" s="5" t="n">
        <v>1857</v>
      </c>
      <c r="E12" s="5" t="n">
        <v>8630</v>
      </c>
      <c r="G12" s="5" t="n">
        <v>186</v>
      </c>
      <c r="H12" s="5" t="n">
        <v>8264</v>
      </c>
      <c r="I12" s="5" t="n">
        <v>8264</v>
      </c>
    </row>
    <row r="13" spans="1:9">
      <c r="A13" s="4" t="s">
        <v>107</v>
      </c>
      <c r="B13" s="6" t="n">
        <v>41699</v>
      </c>
      <c r="E13" s="6" t="n">
        <v>41699</v>
      </c>
      <c r="H13" s="6" t="n">
        <v>57658</v>
      </c>
      <c r="I13" s="6" t="n">
        <v>57658</v>
      </c>
    </row>
    <row r="14" spans="1:9">
      <c r="A14" s="4" t="s">
        <v>108</v>
      </c>
      <c r="B14" s="5" t="n">
        <v>13</v>
      </c>
      <c r="E14" s="5" t="n">
        <v>13</v>
      </c>
      <c r="H14" s="5" t="n">
        <v>4</v>
      </c>
      <c r="I14" s="5" t="n">
        <v>4</v>
      </c>
    </row>
    <row r="15" spans="1:9">
      <c r="A15" s="4" t="s">
        <v>116</v>
      </c>
      <c r="C15" s="6" t="n">
        <v>32658</v>
      </c>
      <c r="E15" s="6" t="n">
        <v>-32658</v>
      </c>
    </row>
    <row r="16" spans="1:9">
      <c r="A16" s="4" t="s">
        <v>117</v>
      </c>
      <c r="C16" s="5" t="n">
        <v>10</v>
      </c>
      <c r="E16" s="5" t="n">
        <v>10</v>
      </c>
    </row>
    <row r="17" spans="1:9">
      <c r="A17" s="4" t="s">
        <v>109</v>
      </c>
      <c r="B17" s="6" t="n">
        <v>-6884812</v>
      </c>
      <c r="C17" s="6" t="n">
        <v>-4728910</v>
      </c>
      <c r="D17" s="6" t="n">
        <v>-29113</v>
      </c>
      <c r="E17" s="6" t="n">
        <v>-2126789</v>
      </c>
      <c r="H17" s="6" t="n">
        <v>-8397847</v>
      </c>
      <c r="I17" s="6" t="n">
        <v>-8397847</v>
      </c>
    </row>
    <row r="18" spans="1:9">
      <c r="A18" s="4" t="s">
        <v>110</v>
      </c>
      <c r="B18" s="5" t="n">
        <v>-2065</v>
      </c>
      <c r="C18" s="5" t="n">
        <v>-1412</v>
      </c>
      <c r="D18" s="5" t="n">
        <v>-7</v>
      </c>
      <c r="E18" s="5" t="n">
        <v>-646</v>
      </c>
      <c r="H18" s="5" t="n">
        <v>-557</v>
      </c>
      <c r="I18" s="5" t="n">
        <v>-557</v>
      </c>
    </row>
    <row r="19" spans="1:9">
      <c r="A19" s="4" t="s">
        <v>111</v>
      </c>
      <c r="B19" s="6" t="n">
        <v>255196</v>
      </c>
      <c r="C19" s="6" t="n">
        <v>164661</v>
      </c>
      <c r="D19" s="6" t="n">
        <v>47535</v>
      </c>
      <c r="E19" s="6" t="n">
        <v>40763</v>
      </c>
      <c r="G19" s="6" t="n">
        <v>2237</v>
      </c>
      <c r="H19" s="6" t="n">
        <v>1664760</v>
      </c>
      <c r="I19" s="6" t="n">
        <v>1664760</v>
      </c>
    </row>
    <row r="20" spans="1:9">
      <c r="A20" s="4" t="s">
        <v>118</v>
      </c>
      <c r="B20" s="6" t="n">
        <v>93148867</v>
      </c>
      <c r="C20" s="6" t="n">
        <v>58318937</v>
      </c>
      <c r="D20" s="6" t="n">
        <v>7111147</v>
      </c>
      <c r="E20" s="6" t="n">
        <v>27086733</v>
      </c>
      <c r="G20" s="6" t="n">
        <v>632050</v>
      </c>
      <c r="H20" s="6" t="n">
        <v>118963471</v>
      </c>
      <c r="I20" s="6" t="n">
        <v>118963471</v>
      </c>
    </row>
    <row r="21" spans="1:9">
      <c r="A21" s="4" t="s">
        <v>119</v>
      </c>
      <c r="B21" s="5" t="n">
        <v>27220</v>
      </c>
      <c r="C21" s="5" t="n">
        <v>17197</v>
      </c>
      <c r="D21" s="5" t="n">
        <v>1850</v>
      </c>
      <c r="E21" s="5" t="n">
        <v>7987</v>
      </c>
      <c r="G21" s="5" t="n">
        <v>186</v>
      </c>
      <c r="H21" s="5" t="n">
        <v>7711</v>
      </c>
      <c r="I21" s="5" t="n">
        <v>77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8</v>
      </c>
      <c r="C2" s="2" t="s">
        <v>69</v>
      </c>
    </row>
    <row r="3" spans="1:3">
      <c r="A3" s="3" t="s">
        <v>121</v>
      </c>
    </row>
    <row r="4" spans="1:3">
      <c r="A4" s="4" t="s">
        <v>111</v>
      </c>
      <c r="B4" s="6" t="n">
        <v>255196</v>
      </c>
      <c r="C4" s="6" t="n">
        <v>-4974579</v>
      </c>
    </row>
    <row r="5" spans="1:3">
      <c r="A5" s="3" t="s">
        <v>122</v>
      </c>
    </row>
    <row r="6" spans="1:3">
      <c r="A6" s="4" t="s">
        <v>123</v>
      </c>
      <c r="B6" s="5" t="n">
        <v>-57657</v>
      </c>
      <c r="C6" s="5" t="n">
        <v>-406157</v>
      </c>
    </row>
    <row r="7" spans="1:3">
      <c r="A7" s="4" t="s">
        <v>124</v>
      </c>
      <c r="B7" s="5" t="n">
        <v>9603918</v>
      </c>
      <c r="C7" s="5" t="n">
        <v>2781254</v>
      </c>
    </row>
    <row r="8" spans="1:3">
      <c r="A8" s="4" t="s">
        <v>125</v>
      </c>
      <c r="B8" s="5" t="n">
        <v>-1314435</v>
      </c>
      <c r="C8" s="5" t="n">
        <v>3692643</v>
      </c>
    </row>
    <row r="9" spans="1:3">
      <c r="A9" s="3" t="s">
        <v>126</v>
      </c>
    </row>
    <row r="10" spans="1:3">
      <c r="A10" s="4" t="s">
        <v>36</v>
      </c>
      <c r="B10" s="5" t="n">
        <v>-20800</v>
      </c>
      <c r="C10" s="5" t="n">
        <v>-15063</v>
      </c>
    </row>
    <row r="11" spans="1:3">
      <c r="A11" s="4" t="s">
        <v>37</v>
      </c>
      <c r="B11" s="5" t="n">
        <v>-6930</v>
      </c>
      <c r="C11" s="5" t="n">
        <v>-5049</v>
      </c>
    </row>
    <row r="12" spans="1:3">
      <c r="A12" s="4" t="s">
        <v>38</v>
      </c>
      <c r="B12" s="5" t="n">
        <v>72433</v>
      </c>
      <c r="C12" s="5" t="n">
        <v>85605</v>
      </c>
    </row>
    <row r="13" spans="1:3">
      <c r="A13" s="4" t="s">
        <v>127</v>
      </c>
      <c r="B13" s="5" t="n">
        <v>8531725</v>
      </c>
      <c r="C13" s="5" t="n">
        <v>1158654</v>
      </c>
    </row>
    <row r="14" spans="1:3">
      <c r="A14" s="3" t="s">
        <v>128</v>
      </c>
    </row>
    <row r="15" spans="1:3">
      <c r="A15" s="4" t="s">
        <v>129</v>
      </c>
      <c r="B15" s="5" t="n">
        <v>41699</v>
      </c>
      <c r="C15" s="5" t="n">
        <v>1502649</v>
      </c>
    </row>
    <row r="16" spans="1:3">
      <c r="A16" s="4" t="s">
        <v>130</v>
      </c>
      <c r="B16" s="5" t="n">
        <v>-8573424</v>
      </c>
      <c r="C16" s="5" t="n">
        <v>-2661303</v>
      </c>
    </row>
    <row r="17" spans="1:3">
      <c r="A17" s="4" t="s">
        <v>131</v>
      </c>
      <c r="B17" s="5" t="n">
        <v>-8531725</v>
      </c>
      <c r="C17" s="5" t="n">
        <v>-1158654</v>
      </c>
    </row>
    <row r="18" spans="1:3">
      <c r="A18" s="4" t="s">
        <v>132</v>
      </c>
      <c r="B18" s="5" t="n">
        <v>0</v>
      </c>
      <c r="C18" s="5" t="n">
        <v>0</v>
      </c>
    </row>
    <row r="19" spans="1:3">
      <c r="A19" s="4" t="s">
        <v>133</v>
      </c>
      <c r="B19" s="5" t="n">
        <v>0</v>
      </c>
      <c r="C19" s="5" t="n">
        <v>0</v>
      </c>
    </row>
    <row r="20" spans="1:3">
      <c r="A20" s="4" t="s">
        <v>134</v>
      </c>
      <c r="B20" s="5" t="n">
        <v>0</v>
      </c>
      <c r="C20" s="5" t="n">
        <v>0</v>
      </c>
    </row>
    <row r="21" spans="1:3">
      <c r="A21" s="4" t="s">
        <v>49</v>
      </c>
    </row>
    <row r="22" spans="1:3">
      <c r="A22" s="3" t="s">
        <v>121</v>
      </c>
    </row>
    <row r="23" spans="1:3">
      <c r="A23" s="4" t="s">
        <v>111</v>
      </c>
      <c r="B23" s="5" t="n">
        <v>1664760</v>
      </c>
      <c r="C23" s="5" t="n">
        <v>-4391202</v>
      </c>
    </row>
    <row r="24" spans="1:3">
      <c r="A24" s="3" t="s">
        <v>122</v>
      </c>
    </row>
    <row r="25" spans="1:3">
      <c r="A25" s="4" t="s">
        <v>135</v>
      </c>
      <c r="B25" s="5" t="n">
        <v>-70059018</v>
      </c>
      <c r="C25" s="5" t="n">
        <v>-84449282</v>
      </c>
    </row>
    <row r="26" spans="1:3">
      <c r="A26" s="4" t="s">
        <v>136</v>
      </c>
      <c r="B26" s="5" t="n">
        <v>-527906</v>
      </c>
      <c r="C26" s="5" t="n">
        <v>-321211</v>
      </c>
    </row>
    <row r="27" spans="1:3">
      <c r="A27" s="4" t="s">
        <v>137</v>
      </c>
      <c r="B27" s="5" t="n">
        <v>81999500</v>
      </c>
      <c r="C27" s="5" t="n">
        <v>77000000</v>
      </c>
    </row>
    <row r="28" spans="1:3">
      <c r="A28" s="4" t="s">
        <v>138</v>
      </c>
      <c r="B28" s="5" t="n">
        <v>-45710</v>
      </c>
      <c r="C28" s="5" t="n">
        <v>-13623</v>
      </c>
    </row>
    <row r="29" spans="1:3">
      <c r="A29" s="4" t="s">
        <v>139</v>
      </c>
      <c r="B29" s="5" t="n">
        <v>1059205</v>
      </c>
      <c r="C29" s="5" t="n">
        <v>-1112121</v>
      </c>
    </row>
    <row r="30" spans="1:3">
      <c r="A30" s="3" t="s">
        <v>126</v>
      </c>
    </row>
    <row r="31" spans="1:3">
      <c r="A31" s="4" t="s">
        <v>54</v>
      </c>
      <c r="B31" s="5" t="n">
        <v>-1089779</v>
      </c>
      <c r="C31" s="5" t="n">
        <v>8397910</v>
      </c>
    </row>
    <row r="32" spans="1:3">
      <c r="A32" s="4" t="s">
        <v>58</v>
      </c>
      <c r="B32" s="5" t="n">
        <v>-16654</v>
      </c>
      <c r="C32" s="5" t="n">
        <v>0</v>
      </c>
    </row>
    <row r="33" spans="1:3">
      <c r="A33" s="4" t="s">
        <v>53</v>
      </c>
      <c r="B33" s="5" t="n">
        <v>-4721120</v>
      </c>
      <c r="C33" s="5" t="n">
        <v>4416622</v>
      </c>
    </row>
    <row r="34" spans="1:3">
      <c r="A34" s="4" t="s">
        <v>61</v>
      </c>
      <c r="B34" s="5" t="n">
        <v>-1171839</v>
      </c>
      <c r="C34" s="5" t="n">
        <v>797628</v>
      </c>
    </row>
    <row r="35" spans="1:3">
      <c r="A35" s="4" t="s">
        <v>140</v>
      </c>
      <c r="B35" s="5" t="n">
        <v>0</v>
      </c>
      <c r="C35" s="5" t="n">
        <v>34734397</v>
      </c>
    </row>
    <row r="36" spans="1:3">
      <c r="A36" s="4" t="s">
        <v>38</v>
      </c>
      <c r="B36" s="5" t="n">
        <v>23815</v>
      </c>
      <c r="C36" s="5" t="n">
        <v>101121</v>
      </c>
    </row>
    <row r="37" spans="1:3">
      <c r="A37" s="4" t="s">
        <v>127</v>
      </c>
      <c r="B37" s="5" t="n">
        <v>7115254</v>
      </c>
      <c r="C37" s="5" t="n">
        <v>35160239</v>
      </c>
    </row>
    <row r="38" spans="1:3">
      <c r="A38" s="3" t="s">
        <v>128</v>
      </c>
    </row>
    <row r="39" spans="1:3">
      <c r="A39" s="4" t="s">
        <v>129</v>
      </c>
      <c r="B39" s="5" t="n">
        <v>57658</v>
      </c>
      <c r="C39" s="5" t="n">
        <v>806157</v>
      </c>
    </row>
    <row r="40" spans="1:3">
      <c r="A40" s="4" t="s">
        <v>130</v>
      </c>
      <c r="B40" s="5" t="n">
        <v>-10977443</v>
      </c>
      <c r="C40" s="5" t="n">
        <v>-2910561</v>
      </c>
    </row>
    <row r="41" spans="1:3">
      <c r="A41" s="4" t="s">
        <v>131</v>
      </c>
      <c r="B41" s="5" t="n">
        <v>-10919785</v>
      </c>
      <c r="C41" s="5" t="n">
        <v>-2104404</v>
      </c>
    </row>
    <row r="42" spans="1:3">
      <c r="A42" s="4" t="s">
        <v>132</v>
      </c>
      <c r="B42" s="5" t="n">
        <v>-3804531</v>
      </c>
      <c r="C42" s="5" t="n">
        <v>33055835</v>
      </c>
    </row>
    <row r="43" spans="1:3">
      <c r="A43" s="4" t="s">
        <v>133</v>
      </c>
      <c r="B43" s="5" t="n">
        <v>7258493</v>
      </c>
      <c r="C43" s="5" t="n">
        <v>12210925</v>
      </c>
    </row>
    <row r="44" spans="1:3">
      <c r="A44" s="4" t="s">
        <v>134</v>
      </c>
      <c r="B44" s="5" t="n">
        <v>3453962</v>
      </c>
      <c r="C44" s="5" t="n">
        <v>45266760</v>
      </c>
    </row>
    <row r="45" spans="1:3">
      <c r="A45" s="3" t="s">
        <v>141</v>
      </c>
    </row>
    <row r="46" spans="1:3">
      <c r="A46" s="4" t="s">
        <v>142</v>
      </c>
      <c r="B46" s="6" t="n">
        <v>43698</v>
      </c>
      <c r="C46" s="6" t="n">
        <v>654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v>
      </c>
      <c r="B1" s="2" t="s">
        <v>28</v>
      </c>
      <c r="C1" s="2" t="s">
        <v>29</v>
      </c>
    </row>
    <row r="2" spans="1:3">
      <c r="A2" s="3" t="s">
        <v>144</v>
      </c>
    </row>
    <row r="3" spans="1:3">
      <c r="A3" s="4" t="s">
        <v>145</v>
      </c>
      <c r="B3" s="6" t="n">
        <v>89079523</v>
      </c>
      <c r="C3" s="6" t="n">
        <v>100492099</v>
      </c>
    </row>
    <row r="4" spans="1:3">
      <c r="A4" s="4" t="s">
        <v>146</v>
      </c>
      <c r="B4" s="5" t="n">
        <v>6325831</v>
      </c>
      <c r="C4" s="5" t="n">
        <v>6596048</v>
      </c>
    </row>
    <row r="5" spans="1:3">
      <c r="A5" s="4" t="s">
        <v>147</v>
      </c>
      <c r="B5" s="6" t="n">
        <v>89129814</v>
      </c>
      <c r="C5" s="6" t="n">
        <v>100496680</v>
      </c>
    </row>
    <row r="6" spans="1:3">
      <c r="A6" s="4" t="s">
        <v>148</v>
      </c>
      <c r="B6" s="4" t="s">
        <v>149</v>
      </c>
      <c r="C6" s="4" t="s">
        <v>150</v>
      </c>
    </row>
    <row r="7" spans="1:3">
      <c r="A7" s="4" t="s">
        <v>151</v>
      </c>
      <c r="B7" s="6" t="n">
        <v>4403200</v>
      </c>
      <c r="C7" s="6" t="n">
        <v>3185217</v>
      </c>
    </row>
    <row r="8" spans="1:3">
      <c r="A8" s="4" t="s">
        <v>152</v>
      </c>
      <c r="B8" s="4" t="s">
        <v>153</v>
      </c>
      <c r="C8" s="4" t="s">
        <v>154</v>
      </c>
    </row>
    <row r="9" spans="1:3">
      <c r="A9" s="4" t="s">
        <v>155</v>
      </c>
    </row>
    <row r="10" spans="1:3">
      <c r="A10" s="3" t="s">
        <v>144</v>
      </c>
    </row>
    <row r="11" spans="1:3">
      <c r="A11" s="4" t="s">
        <v>156</v>
      </c>
      <c r="B11" s="6" t="n">
        <v>-616322</v>
      </c>
      <c r="C11" s="6" t="n">
        <v>1390649</v>
      </c>
    </row>
    <row r="12" spans="1:3">
      <c r="A12" s="4" t="s">
        <v>157</v>
      </c>
      <c r="B12" s="4" t="s">
        <v>158</v>
      </c>
      <c r="C12" s="4" t="s">
        <v>159</v>
      </c>
    </row>
    <row r="13" spans="1:3">
      <c r="A13" s="4" t="s">
        <v>160</v>
      </c>
    </row>
    <row r="14" spans="1:3">
      <c r="A14" s="3" t="s">
        <v>144</v>
      </c>
    </row>
    <row r="15" spans="1:3">
      <c r="A15" s="4" t="s">
        <v>156</v>
      </c>
      <c r="B15" s="6" t="n">
        <v>4983319</v>
      </c>
      <c r="C15" s="6" t="n">
        <v>3962490</v>
      </c>
    </row>
    <row r="16" spans="1:3">
      <c r="A16" s="4" t="s">
        <v>157</v>
      </c>
      <c r="B16" s="4" t="s">
        <v>161</v>
      </c>
      <c r="C16" s="4" t="s">
        <v>162</v>
      </c>
    </row>
    <row r="17" spans="1:3">
      <c r="A17" s="4" t="s">
        <v>163</v>
      </c>
    </row>
    <row r="18" spans="1:3">
      <c r="A18" s="3" t="s">
        <v>144</v>
      </c>
    </row>
    <row r="19" spans="1:3">
      <c r="A19" s="4" t="s">
        <v>156</v>
      </c>
      <c r="B19" s="6" t="n">
        <v>116103</v>
      </c>
      <c r="C19" s="6" t="n">
        <v>-36231</v>
      </c>
    </row>
    <row r="20" spans="1:3">
      <c r="A20" s="4" t="s">
        <v>157</v>
      </c>
      <c r="B20" s="4" t="s">
        <v>164</v>
      </c>
      <c r="C20" s="4" t="s">
        <v>165</v>
      </c>
    </row>
    <row r="21" spans="1:3">
      <c r="A21" s="4" t="s">
        <v>166</v>
      </c>
    </row>
    <row r="22" spans="1:3">
      <c r="A22" s="3" t="s">
        <v>144</v>
      </c>
    </row>
    <row r="23" spans="1:3">
      <c r="A23" s="4" t="s">
        <v>156</v>
      </c>
      <c r="B23" s="6" t="n">
        <v>4717291</v>
      </c>
      <c r="C23" s="6" t="n">
        <v>3682036</v>
      </c>
    </row>
    <row r="24" spans="1:3">
      <c r="A24" s="4" t="s">
        <v>157</v>
      </c>
      <c r="B24" s="4" t="s">
        <v>167</v>
      </c>
      <c r="C24" s="4" t="s">
        <v>168</v>
      </c>
    </row>
    <row r="25" spans="1:3">
      <c r="A25" s="4" t="s">
        <v>169</v>
      </c>
    </row>
    <row r="26" spans="1:3">
      <c r="A26" s="3" t="s">
        <v>144</v>
      </c>
    </row>
    <row r="27" spans="1:3">
      <c r="A27" s="4" t="s">
        <v>156</v>
      </c>
      <c r="B27" s="6" t="n">
        <v>-156775</v>
      </c>
      <c r="C27" s="6" t="n">
        <v>50531</v>
      </c>
    </row>
    <row r="28" spans="1:3">
      <c r="A28" s="4" t="s">
        <v>157</v>
      </c>
      <c r="B28" s="4" t="s">
        <v>170</v>
      </c>
      <c r="C28" s="4" t="s">
        <v>165</v>
      </c>
    </row>
    <row r="29" spans="1:3">
      <c r="A29" s="4" t="s">
        <v>171</v>
      </c>
    </row>
    <row r="30" spans="1:3">
      <c r="A30" s="3" t="s">
        <v>144</v>
      </c>
    </row>
    <row r="31" spans="1:3">
      <c r="A31" s="4" t="s">
        <v>156</v>
      </c>
      <c r="B31" s="6" t="n">
        <v>-59361</v>
      </c>
      <c r="C31" s="6" t="n">
        <v>-378353</v>
      </c>
    </row>
    <row r="32" spans="1:3">
      <c r="A32" s="4" t="s">
        <v>157</v>
      </c>
      <c r="B32" s="4" t="s">
        <v>165</v>
      </c>
      <c r="C32" s="4" t="s">
        <v>172</v>
      </c>
    </row>
    <row r="33" spans="1:3">
      <c r="A33" s="4" t="s">
        <v>173</v>
      </c>
    </row>
    <row r="34" spans="1:3">
      <c r="A34" s="3" t="s">
        <v>144</v>
      </c>
    </row>
    <row r="35" spans="1:3">
      <c r="A35" s="4" t="s">
        <v>156</v>
      </c>
      <c r="B35" s="6" t="n">
        <v>682416</v>
      </c>
      <c r="C35" s="6" t="n">
        <v>399777</v>
      </c>
    </row>
    <row r="36" spans="1:3">
      <c r="A36" s="4" t="s">
        <v>157</v>
      </c>
      <c r="B36" s="4" t="s">
        <v>174</v>
      </c>
      <c r="C36" s="4" t="s">
        <v>175</v>
      </c>
    </row>
    <row r="37" spans="1:3">
      <c r="A37" s="4" t="s">
        <v>176</v>
      </c>
    </row>
    <row r="38" spans="1:3">
      <c r="A38" s="3" t="s">
        <v>144</v>
      </c>
    </row>
    <row r="39" spans="1:3">
      <c r="A39" s="4" t="s">
        <v>156</v>
      </c>
      <c r="B39" s="6" t="n">
        <v>-316355</v>
      </c>
      <c r="C39" s="6" t="n">
        <v>244730</v>
      </c>
    </row>
    <row r="40" spans="1:3">
      <c r="A40" s="4" t="s">
        <v>157</v>
      </c>
      <c r="B40" s="4" t="s">
        <v>172</v>
      </c>
      <c r="C40" s="4" t="s">
        <v>177</v>
      </c>
    </row>
    <row r="41" spans="1:3">
      <c r="A41" s="4" t="s">
        <v>178</v>
      </c>
    </row>
    <row r="42" spans="1:3">
      <c r="A42" s="3" t="s">
        <v>144</v>
      </c>
    </row>
    <row r="43" spans="1:3">
      <c r="A43" s="4" t="s">
        <v>156</v>
      </c>
      <c r="B43" s="6" t="n">
        <v>1342512</v>
      </c>
      <c r="C43" s="6" t="n">
        <v>2633558</v>
      </c>
    </row>
    <row r="44" spans="1:3">
      <c r="A44" s="4" t="s">
        <v>157</v>
      </c>
      <c r="B44" s="4" t="s">
        <v>179</v>
      </c>
      <c r="C44" s="4" t="s">
        <v>180</v>
      </c>
    </row>
    <row r="45" spans="1:3">
      <c r="A45" s="4" t="s">
        <v>181</v>
      </c>
    </row>
    <row r="46" spans="1:3">
      <c r="A46" s="3" t="s">
        <v>144</v>
      </c>
    </row>
    <row r="47" spans="1:3">
      <c r="A47" s="4" t="s">
        <v>156</v>
      </c>
      <c r="B47" s="6" t="n">
        <v>-554</v>
      </c>
      <c r="C47" s="6" t="n">
        <v>1609</v>
      </c>
    </row>
    <row r="48" spans="1:3">
      <c r="A48" s="4" t="s">
        <v>157</v>
      </c>
      <c r="B48" s="4" t="s">
        <v>165</v>
      </c>
      <c r="C48" s="4" t="s">
        <v>165</v>
      </c>
    </row>
    <row r="49" spans="1:3">
      <c r="A49" s="4" t="s">
        <v>182</v>
      </c>
    </row>
    <row r="50" spans="1:3">
      <c r="A50" s="3" t="s">
        <v>144</v>
      </c>
    </row>
    <row r="51" spans="1:3">
      <c r="A51" s="4" t="s">
        <v>156</v>
      </c>
      <c r="B51" s="6" t="n">
        <v>0</v>
      </c>
      <c r="C51" s="6" t="n">
        <v>-530</v>
      </c>
    </row>
    <row r="52" spans="1:3">
      <c r="A52" s="4" t="s">
        <v>157</v>
      </c>
      <c r="B52" s="4" t="s">
        <v>165</v>
      </c>
      <c r="C52" s="4" t="s">
        <v>165</v>
      </c>
    </row>
    <row r="53" spans="1:3">
      <c r="A53" s="4" t="s">
        <v>183</v>
      </c>
    </row>
    <row r="54" spans="1:3">
      <c r="A54" s="3" t="s">
        <v>144</v>
      </c>
    </row>
    <row r="55" spans="1:3">
      <c r="A55" s="4" t="s">
        <v>156</v>
      </c>
      <c r="B55" s="6" t="n">
        <v>1057794</v>
      </c>
      <c r="C55" s="6" t="n">
        <v>477626</v>
      </c>
    </row>
    <row r="56" spans="1:3">
      <c r="A56" s="4" t="s">
        <v>157</v>
      </c>
      <c r="B56" s="4" t="s">
        <v>184</v>
      </c>
      <c r="C56" s="4" t="s">
        <v>185</v>
      </c>
    </row>
    <row r="57" spans="1:3">
      <c r="A57" s="4" t="s">
        <v>186</v>
      </c>
    </row>
    <row r="58" spans="1:3">
      <c r="A58" s="3" t="s">
        <v>144</v>
      </c>
    </row>
    <row r="59" spans="1:3">
      <c r="A59" s="4" t="s">
        <v>156</v>
      </c>
      <c r="B59" s="6" t="n">
        <v>299528</v>
      </c>
      <c r="C59" s="6" t="n">
        <v>1206914</v>
      </c>
    </row>
    <row r="60" spans="1:3">
      <c r="A60" s="4" t="s">
        <v>157</v>
      </c>
      <c r="B60" s="4" t="s">
        <v>175</v>
      </c>
      <c r="C60" s="4" t="s">
        <v>184</v>
      </c>
    </row>
    <row r="61" spans="1:3">
      <c r="A61" s="4" t="s">
        <v>187</v>
      </c>
    </row>
    <row r="62" spans="1:3">
      <c r="A62" s="3" t="s">
        <v>144</v>
      </c>
    </row>
    <row r="63" spans="1:3">
      <c r="A63" s="4" t="s">
        <v>156</v>
      </c>
      <c r="B63" s="6" t="n">
        <v>-13656</v>
      </c>
      <c r="C63" s="6" t="n">
        <v>824586</v>
      </c>
    </row>
    <row r="64" spans="1:3">
      <c r="A64" s="4" t="s">
        <v>157</v>
      </c>
      <c r="B64" s="4" t="s">
        <v>165</v>
      </c>
      <c r="C64" s="4" t="s">
        <v>188</v>
      </c>
    </row>
    <row r="65" spans="1:3">
      <c r="A65" s="4" t="s">
        <v>189</v>
      </c>
    </row>
    <row r="66" spans="1:3">
      <c r="A66" s="3" t="s">
        <v>144</v>
      </c>
    </row>
    <row r="67" spans="1:3">
      <c r="A67" s="4" t="s">
        <v>156</v>
      </c>
      <c r="B67" s="6" t="n">
        <v>-600</v>
      </c>
      <c r="C67" s="6" t="n">
        <v>123353</v>
      </c>
    </row>
    <row r="68" spans="1:3">
      <c r="A68" s="4" t="s">
        <v>157</v>
      </c>
      <c r="B68" s="4" t="s">
        <v>165</v>
      </c>
      <c r="C68" s="4" t="s">
        <v>164</v>
      </c>
    </row>
    <row r="69" spans="1:3">
      <c r="A69" s="4" t="s">
        <v>190</v>
      </c>
    </row>
    <row r="70" spans="1:3">
      <c r="A70" s="3" t="s">
        <v>144</v>
      </c>
    </row>
    <row r="71" spans="1:3">
      <c r="A71" s="4" t="s">
        <v>156</v>
      </c>
      <c r="B71" s="6" t="n">
        <v>-2561159</v>
      </c>
      <c r="C71" s="6" t="n">
        <v>1652791</v>
      </c>
    </row>
    <row r="72" spans="1:3">
      <c r="A72" s="4" t="s">
        <v>157</v>
      </c>
      <c r="B72" s="4" t="s">
        <v>191</v>
      </c>
      <c r="C72" s="4" t="s">
        <v>192</v>
      </c>
    </row>
    <row r="73" spans="1:3">
      <c r="A73" s="4" t="s">
        <v>193</v>
      </c>
    </row>
    <row r="74" spans="1:3">
      <c r="A74" s="3" t="s">
        <v>144</v>
      </c>
    </row>
    <row r="75" spans="1:3">
      <c r="A75" s="4" t="s">
        <v>156</v>
      </c>
      <c r="B75" s="6" t="n">
        <v>-69334</v>
      </c>
      <c r="C75" s="6" t="n">
        <v>116062</v>
      </c>
    </row>
    <row r="76" spans="1:3">
      <c r="A76" s="4" t="s">
        <v>157</v>
      </c>
      <c r="B76" s="4" t="s">
        <v>170</v>
      </c>
      <c r="C76" s="4" t="s">
        <v>164</v>
      </c>
    </row>
    <row r="77" spans="1:3">
      <c r="A77" s="4" t="s">
        <v>194</v>
      </c>
    </row>
    <row r="78" spans="1:3">
      <c r="A78" s="3" t="s">
        <v>144</v>
      </c>
    </row>
    <row r="79" spans="1:3">
      <c r="A79" s="4" t="s">
        <v>156</v>
      </c>
      <c r="B79" s="6" t="n">
        <v>73240</v>
      </c>
      <c r="C79" s="6" t="n">
        <v>-260370</v>
      </c>
    </row>
    <row r="80" spans="1:3">
      <c r="A80" s="4" t="s">
        <v>157</v>
      </c>
      <c r="B80" s="4" t="s">
        <v>164</v>
      </c>
      <c r="C80" s="4" t="s">
        <v>195</v>
      </c>
    </row>
    <row r="81" spans="1:3">
      <c r="A81" s="4" t="s">
        <v>196</v>
      </c>
    </row>
    <row r="82" spans="1:3">
      <c r="A82" s="3" t="s">
        <v>144</v>
      </c>
    </row>
    <row r="83" spans="1:3">
      <c r="A83" s="4" t="s">
        <v>156</v>
      </c>
      <c r="B83" s="6" t="n">
        <v>-457323</v>
      </c>
      <c r="C83" s="6" t="n">
        <v>-11038</v>
      </c>
    </row>
    <row r="84" spans="1:3">
      <c r="A84" s="4" t="s">
        <v>157</v>
      </c>
      <c r="B84" s="4" t="s">
        <v>197</v>
      </c>
      <c r="C84" s="4" t="s">
        <v>165</v>
      </c>
    </row>
    <row r="85" spans="1:3">
      <c r="A85" s="4" t="s">
        <v>198</v>
      </c>
    </row>
    <row r="86" spans="1:3">
      <c r="A86" s="3" t="s">
        <v>144</v>
      </c>
    </row>
    <row r="87" spans="1:3">
      <c r="A87" s="4" t="s">
        <v>156</v>
      </c>
      <c r="B87" s="6" t="n">
        <v>-467526</v>
      </c>
      <c r="C87" s="6" t="n">
        <v>346308</v>
      </c>
    </row>
    <row r="88" spans="1:3">
      <c r="A88" s="4" t="s">
        <v>157</v>
      </c>
      <c r="B88" s="4" t="s">
        <v>197</v>
      </c>
      <c r="C88" s="4" t="s">
        <v>175</v>
      </c>
    </row>
    <row r="89" spans="1:3">
      <c r="A89" s="4" t="s">
        <v>199</v>
      </c>
    </row>
    <row r="90" spans="1:3">
      <c r="A90" s="3" t="s">
        <v>144</v>
      </c>
    </row>
    <row r="91" spans="1:3">
      <c r="A91" s="4" t="s">
        <v>156</v>
      </c>
      <c r="B91" s="6" t="n">
        <v>-284724</v>
      </c>
      <c r="C91" s="6" t="n">
        <v>28240</v>
      </c>
    </row>
    <row r="92" spans="1:3">
      <c r="A92" s="4" t="s">
        <v>157</v>
      </c>
      <c r="B92" s="4" t="s">
        <v>195</v>
      </c>
      <c r="C92" s="4" t="s">
        <v>165</v>
      </c>
    </row>
    <row r="93" spans="1:3">
      <c r="A93" s="4" t="s">
        <v>200</v>
      </c>
    </row>
    <row r="94" spans="1:3">
      <c r="A94" s="3" t="s">
        <v>144</v>
      </c>
    </row>
    <row r="95" spans="1:3">
      <c r="A95" s="4" t="s">
        <v>156</v>
      </c>
      <c r="B95" s="6" t="n">
        <v>-63925</v>
      </c>
      <c r="C95" s="6" t="n">
        <v>-63678</v>
      </c>
    </row>
    <row r="96" spans="1:3">
      <c r="A96" s="4" t="s">
        <v>157</v>
      </c>
      <c r="B96" s="4" t="s">
        <v>170</v>
      </c>
      <c r="C96" s="4" t="s">
        <v>170</v>
      </c>
    </row>
    <row r="97" spans="1:3">
      <c r="A97" s="4" t="s">
        <v>201</v>
      </c>
    </row>
    <row r="98" spans="1:3">
      <c r="A98" s="3" t="s">
        <v>144</v>
      </c>
    </row>
    <row r="99" spans="1:3">
      <c r="A99" s="4" t="s">
        <v>156</v>
      </c>
      <c r="B99" s="6" t="n">
        <v>-24662</v>
      </c>
      <c r="C99" s="6" t="n">
        <v>-51666</v>
      </c>
    </row>
    <row r="100" spans="1:3">
      <c r="A100" s="4" t="s">
        <v>157</v>
      </c>
      <c r="B100" s="4" t="s">
        <v>165</v>
      </c>
      <c r="C100" s="4" t="s">
        <v>165</v>
      </c>
    </row>
    <row r="101" spans="1:3">
      <c r="A101" s="4" t="s">
        <v>202</v>
      </c>
    </row>
    <row r="102" spans="1:3">
      <c r="A102" s="3" t="s">
        <v>144</v>
      </c>
    </row>
    <row r="103" spans="1:3">
      <c r="A103" s="4" t="s">
        <v>156</v>
      </c>
      <c r="B103" s="6" t="n">
        <v>-120331</v>
      </c>
      <c r="C103" s="6" t="n">
        <v>94082</v>
      </c>
    </row>
    <row r="104" spans="1:3">
      <c r="A104" s="4" t="s">
        <v>157</v>
      </c>
      <c r="B104" s="4" t="s">
        <v>170</v>
      </c>
      <c r="C104" s="4" t="s">
        <v>164</v>
      </c>
    </row>
    <row r="105" spans="1:3">
      <c r="A105" s="4" t="s">
        <v>203</v>
      </c>
    </row>
    <row r="106" spans="1:3">
      <c r="A106" s="3" t="s">
        <v>144</v>
      </c>
    </row>
    <row r="107" spans="1:3">
      <c r="A107" s="4" t="s">
        <v>156</v>
      </c>
      <c r="B107" s="6" t="n">
        <v>-182261</v>
      </c>
      <c r="C107" s="6" t="n">
        <v>49189</v>
      </c>
    </row>
    <row r="108" spans="1:3">
      <c r="A108" s="4" t="s">
        <v>157</v>
      </c>
      <c r="B108" s="4" t="s">
        <v>195</v>
      </c>
      <c r="C108" s="4" t="s">
        <v>165</v>
      </c>
    </row>
    <row r="109" spans="1:3">
      <c r="A109" s="4" t="s">
        <v>204</v>
      </c>
    </row>
    <row r="110" spans="1:3">
      <c r="A110" s="3" t="s">
        <v>144</v>
      </c>
    </row>
    <row r="111" spans="1:3">
      <c r="A111" s="4" t="s">
        <v>156</v>
      </c>
      <c r="B111" s="6" t="n">
        <v>-964313</v>
      </c>
      <c r="C111" s="6" t="n">
        <v>1405662</v>
      </c>
    </row>
    <row r="112" spans="1:3">
      <c r="A112" s="4" t="s">
        <v>157</v>
      </c>
      <c r="B112" s="4" t="s">
        <v>205</v>
      </c>
      <c r="C112" s="4" t="s">
        <v>159</v>
      </c>
    </row>
    <row r="113" spans="1:3">
      <c r="A113" s="4" t="s">
        <v>206</v>
      </c>
    </row>
    <row r="114" spans="1:3">
      <c r="A114" s="3" t="s">
        <v>144</v>
      </c>
    </row>
    <row r="115" spans="1:3">
      <c r="A115" s="4" t="s">
        <v>156</v>
      </c>
      <c r="B115" s="6" t="n">
        <v>1922356</v>
      </c>
      <c r="C115" s="6" t="n">
        <v>-1031514</v>
      </c>
    </row>
    <row r="116" spans="1:3">
      <c r="A116" s="4" t="s">
        <v>157</v>
      </c>
      <c r="B116" s="4" t="s">
        <v>207</v>
      </c>
      <c r="C116" s="4" t="s">
        <v>205</v>
      </c>
    </row>
    <row r="117" spans="1:3">
      <c r="A117" s="4" t="s">
        <v>208</v>
      </c>
    </row>
    <row r="118" spans="1:3">
      <c r="A118" s="3" t="s">
        <v>144</v>
      </c>
    </row>
    <row r="119" spans="1:3">
      <c r="A119" s="4" t="s">
        <v>156</v>
      </c>
      <c r="B119" s="6" t="n">
        <v>-788</v>
      </c>
      <c r="C119" s="6" t="n">
        <v>-95391</v>
      </c>
    </row>
    <row r="120" spans="1:3">
      <c r="A120" s="4" t="s">
        <v>157</v>
      </c>
      <c r="B120" s="4" t="s">
        <v>165</v>
      </c>
      <c r="C120" s="4" t="s">
        <v>170</v>
      </c>
    </row>
    <row r="121" spans="1:3">
      <c r="A121" s="4" t="s">
        <v>209</v>
      </c>
    </row>
    <row r="122" spans="1:3">
      <c r="A122" s="3" t="s">
        <v>144</v>
      </c>
    </row>
    <row r="123" spans="1:3">
      <c r="A123" s="4" t="s">
        <v>156</v>
      </c>
      <c r="B123" s="6" t="n">
        <v>32715</v>
      </c>
      <c r="C123" s="6" t="n">
        <v>430295</v>
      </c>
    </row>
    <row r="124" spans="1:3">
      <c r="A124" s="4" t="s">
        <v>157</v>
      </c>
      <c r="B124" s="4" t="s">
        <v>165</v>
      </c>
      <c r="C124" s="4" t="s">
        <v>175</v>
      </c>
    </row>
    <row r="125" spans="1:3">
      <c r="A125" s="4" t="s">
        <v>210</v>
      </c>
    </row>
    <row r="126" spans="1:3">
      <c r="A126" s="3" t="s">
        <v>144</v>
      </c>
    </row>
    <row r="127" spans="1:3">
      <c r="A127" s="4" t="s">
        <v>156</v>
      </c>
      <c r="B127" s="6" t="n">
        <v>338998</v>
      </c>
      <c r="C127" s="6" t="n">
        <v>-55752</v>
      </c>
    </row>
    <row r="128" spans="1:3">
      <c r="A128" s="4" t="s">
        <v>157</v>
      </c>
      <c r="B128" s="4" t="s">
        <v>175</v>
      </c>
      <c r="C128" s="4" t="s">
        <v>165</v>
      </c>
    </row>
    <row r="129" spans="1:3">
      <c r="A129" s="4" t="s">
        <v>211</v>
      </c>
    </row>
    <row r="130" spans="1:3">
      <c r="A130" s="3" t="s">
        <v>144</v>
      </c>
    </row>
    <row r="131" spans="1:3">
      <c r="A131" s="4" t="s">
        <v>156</v>
      </c>
      <c r="B131" s="6" t="n">
        <v>29648</v>
      </c>
      <c r="C131" s="6" t="n">
        <v>-437397</v>
      </c>
    </row>
    <row r="132" spans="1:3">
      <c r="A132" s="4" t="s">
        <v>157</v>
      </c>
      <c r="B132" s="4" t="s">
        <v>165</v>
      </c>
      <c r="C132" s="4" t="s">
        <v>172</v>
      </c>
    </row>
    <row r="133" spans="1:3">
      <c r="A133" s="4" t="s">
        <v>212</v>
      </c>
    </row>
    <row r="134" spans="1:3">
      <c r="A134" s="3" t="s">
        <v>144</v>
      </c>
    </row>
    <row r="135" spans="1:3">
      <c r="A135" s="4" t="s">
        <v>156</v>
      </c>
      <c r="B135" s="6" t="n">
        <v>13822</v>
      </c>
      <c r="C135" s="6" t="n">
        <v>-10202</v>
      </c>
    </row>
    <row r="136" spans="1:3">
      <c r="A136" s="4" t="s">
        <v>157</v>
      </c>
      <c r="B136" s="4" t="s">
        <v>165</v>
      </c>
      <c r="C136" s="4" t="s">
        <v>165</v>
      </c>
    </row>
    <row r="137" spans="1:3">
      <c r="A137" s="4" t="s">
        <v>213</v>
      </c>
    </row>
    <row r="138" spans="1:3">
      <c r="A138" s="3" t="s">
        <v>144</v>
      </c>
    </row>
    <row r="139" spans="1:3">
      <c r="A139" s="4" t="s">
        <v>156</v>
      </c>
      <c r="B139" s="6" t="n">
        <v>-2664</v>
      </c>
      <c r="C139" s="6" t="n">
        <v>63395</v>
      </c>
    </row>
    <row r="140" spans="1:3">
      <c r="A140" s="4" t="s">
        <v>157</v>
      </c>
      <c r="B140" s="4" t="s">
        <v>165</v>
      </c>
      <c r="C140" s="4" t="s">
        <v>164</v>
      </c>
    </row>
    <row r="141" spans="1:3">
      <c r="A141" s="4" t="s">
        <v>214</v>
      </c>
    </row>
    <row r="142" spans="1:3">
      <c r="A142" s="3" t="s">
        <v>144</v>
      </c>
    </row>
    <row r="143" spans="1:3">
      <c r="A143" s="4" t="s">
        <v>156</v>
      </c>
      <c r="B143" s="6" t="n">
        <v>-10803</v>
      </c>
      <c r="C143" s="6" t="n">
        <v>-10572</v>
      </c>
    </row>
    <row r="144" spans="1:3">
      <c r="A144" s="4" t="s">
        <v>157</v>
      </c>
      <c r="B144" s="4" t="s">
        <v>165</v>
      </c>
      <c r="C144" s="4" t="s">
        <v>165</v>
      </c>
    </row>
    <row r="145" spans="1:3">
      <c r="A145" s="4" t="s">
        <v>215</v>
      </c>
    </row>
    <row r="146" spans="1:3">
      <c r="A146" s="3" t="s">
        <v>144</v>
      </c>
    </row>
    <row r="147" spans="1:3">
      <c r="A147" s="4" t="s">
        <v>156</v>
      </c>
      <c r="B147" s="6" t="n">
        <v>172916</v>
      </c>
      <c r="C147" s="6" t="n">
        <v>-179312</v>
      </c>
    </row>
    <row r="148" spans="1:3">
      <c r="A148" s="4" t="s">
        <v>157</v>
      </c>
      <c r="B148" s="4" t="s">
        <v>164</v>
      </c>
      <c r="C148" s="4" t="s">
        <v>170</v>
      </c>
    </row>
    <row r="149" spans="1:3">
      <c r="A149" s="4" t="s">
        <v>216</v>
      </c>
    </row>
    <row r="150" spans="1:3">
      <c r="A150" s="3" t="s">
        <v>144</v>
      </c>
    </row>
    <row r="151" spans="1:3">
      <c r="A151" s="4" t="s">
        <v>156</v>
      </c>
      <c r="B151" s="6" t="n">
        <v>89134</v>
      </c>
      <c r="C151" s="6" t="n">
        <v>-124243</v>
      </c>
    </row>
    <row r="152" spans="1:3">
      <c r="A152" s="4" t="s">
        <v>157</v>
      </c>
      <c r="B152" s="4" t="s">
        <v>164</v>
      </c>
      <c r="C152" s="4" t="s">
        <v>170</v>
      </c>
    </row>
    <row r="153" spans="1:3">
      <c r="A153" s="4" t="s">
        <v>217</v>
      </c>
    </row>
    <row r="154" spans="1:3">
      <c r="A154" s="3" t="s">
        <v>144</v>
      </c>
    </row>
    <row r="155" spans="1:3">
      <c r="A155" s="4" t="s">
        <v>156</v>
      </c>
      <c r="B155" s="6" t="n">
        <v>1259378</v>
      </c>
      <c r="C155" s="6" t="n">
        <v>-612335</v>
      </c>
    </row>
    <row r="156" spans="1:3">
      <c r="A156" s="4" t="s">
        <v>157</v>
      </c>
      <c r="B156" s="4" t="s">
        <v>159</v>
      </c>
      <c r="C156" s="4" t="s">
        <v>158</v>
      </c>
    </row>
    <row r="157" spans="1:3">
      <c r="A157" s="4" t="s">
        <v>218</v>
      </c>
    </row>
    <row r="158" spans="1:3">
      <c r="A158" s="3" t="s">
        <v>144</v>
      </c>
    </row>
    <row r="159" spans="1:3">
      <c r="A159" s="4" t="s">
        <v>156</v>
      </c>
      <c r="B159" s="6" t="n">
        <v>-81677</v>
      </c>
      <c r="C159" s="6" t="n">
        <v>373092</v>
      </c>
    </row>
    <row r="160" spans="1:3">
      <c r="A160" s="4" t="s">
        <v>157</v>
      </c>
      <c r="B160" s="4" t="s">
        <v>170</v>
      </c>
      <c r="C160" s="4" t="s">
        <v>175</v>
      </c>
    </row>
    <row r="161" spans="1:3">
      <c r="A161" s="4" t="s">
        <v>219</v>
      </c>
    </row>
    <row r="162" spans="1:3">
      <c r="A162" s="3" t="s">
        <v>144</v>
      </c>
    </row>
    <row r="163" spans="1:3">
      <c r="A163" s="4" t="s">
        <v>156</v>
      </c>
      <c r="B163" s="6" t="n">
        <v>104158</v>
      </c>
      <c r="C163" s="6" t="n">
        <v>396280</v>
      </c>
    </row>
    <row r="164" spans="1:3">
      <c r="A164" s="4" t="s">
        <v>157</v>
      </c>
      <c r="B164" s="4" t="s">
        <v>164</v>
      </c>
      <c r="C164" s="4" t="s">
        <v>175</v>
      </c>
    </row>
    <row r="165" spans="1:3">
      <c r="A165" s="4" t="s">
        <v>220</v>
      </c>
    </row>
    <row r="166" spans="1:3">
      <c r="A166" s="3" t="s">
        <v>144</v>
      </c>
    </row>
    <row r="167" spans="1:3">
      <c r="A167" s="4" t="s">
        <v>156</v>
      </c>
      <c r="B167" s="6" t="n">
        <v>22481</v>
      </c>
      <c r="C167" s="6" t="n">
        <v>769372</v>
      </c>
    </row>
    <row r="168" spans="1:3">
      <c r="A168" s="4" t="s">
        <v>157</v>
      </c>
      <c r="B168" s="4" t="s">
        <v>165</v>
      </c>
      <c r="C168" s="4" t="s">
        <v>174</v>
      </c>
    </row>
    <row r="169" spans="1:3">
      <c r="A169" s="4" t="s">
        <v>221</v>
      </c>
    </row>
    <row r="170" spans="1:3">
      <c r="A170" s="3" t="s">
        <v>144</v>
      </c>
    </row>
    <row r="171" spans="1:3">
      <c r="A171" s="4" t="s">
        <v>145</v>
      </c>
      <c r="B171" s="6" t="n">
        <v>89079523</v>
      </c>
      <c r="C171" s="6" t="n">
        <v>100492099</v>
      </c>
    </row>
    <row r="172" spans="1:3">
      <c r="A172" s="4" t="s">
        <v>147</v>
      </c>
      <c r="B172" s="6" t="n">
        <v>89129814</v>
      </c>
      <c r="C172" s="6" t="n">
        <v>100496680</v>
      </c>
    </row>
    <row r="173" spans="1:3">
      <c r="A173" s="4" t="s">
        <v>157</v>
      </c>
      <c r="B173" s="4" t="s">
        <v>222</v>
      </c>
      <c r="C173" s="4" t="s">
        <v>223</v>
      </c>
    </row>
    <row r="174" spans="1:3">
      <c r="A174" s="4" t="s">
        <v>224</v>
      </c>
    </row>
    <row r="175" spans="1:3">
      <c r="A175" s="3" t="s">
        <v>144</v>
      </c>
    </row>
    <row r="176" spans="1:3">
      <c r="A176" s="4" t="s">
        <v>145</v>
      </c>
      <c r="B176" s="6" t="n">
        <v>8000000</v>
      </c>
    </row>
    <row r="177" spans="1:3">
      <c r="A177" s="4" t="s">
        <v>147</v>
      </c>
      <c r="B177" s="6" t="n">
        <v>7958199</v>
      </c>
      <c r="C177" s="6" t="n">
        <v>7909098</v>
      </c>
    </row>
    <row r="178" spans="1:3">
      <c r="A178" s="4" t="s">
        <v>157</v>
      </c>
      <c r="B178" s="4" t="s">
        <v>225</v>
      </c>
      <c r="C178" s="4" t="s">
        <v>226</v>
      </c>
    </row>
    <row r="179" spans="1:3">
      <c r="A179" s="4" t="s">
        <v>227</v>
      </c>
    </row>
    <row r="180" spans="1:3">
      <c r="A180" s="3" t="s">
        <v>144</v>
      </c>
    </row>
    <row r="181" spans="1:3">
      <c r="A181" s="4" t="s">
        <v>145</v>
      </c>
      <c r="B181" s="6" t="n">
        <v>10000000</v>
      </c>
    </row>
    <row r="182" spans="1:3">
      <c r="A182" s="4" t="s">
        <v>147</v>
      </c>
      <c r="C182" s="6" t="n">
        <v>9995142</v>
      </c>
    </row>
    <row r="183" spans="1:3">
      <c r="A183" s="4" t="s">
        <v>157</v>
      </c>
      <c r="C183" s="4" t="s">
        <v>228</v>
      </c>
    </row>
    <row r="184" spans="1:3">
      <c r="A184" s="4" t="s">
        <v>229</v>
      </c>
    </row>
    <row r="185" spans="1:3">
      <c r="A185" s="3" t="s">
        <v>144</v>
      </c>
    </row>
    <row r="186" spans="1:3">
      <c r="A186" s="4" t="s">
        <v>145</v>
      </c>
      <c r="B186" s="5" t="n">
        <v>32000000</v>
      </c>
    </row>
    <row r="187" spans="1:3">
      <c r="A187" s="4" t="s">
        <v>147</v>
      </c>
      <c r="C187" s="6" t="n">
        <v>31895549</v>
      </c>
    </row>
    <row r="188" spans="1:3">
      <c r="A188" s="4" t="s">
        <v>157</v>
      </c>
      <c r="C188" s="4" t="s">
        <v>230</v>
      </c>
    </row>
    <row r="189" spans="1:3">
      <c r="A189" s="4" t="s">
        <v>231</v>
      </c>
    </row>
    <row r="190" spans="1:3">
      <c r="A190" s="3" t="s">
        <v>144</v>
      </c>
    </row>
    <row r="191" spans="1:3">
      <c r="A191" s="4" t="s">
        <v>145</v>
      </c>
      <c r="B191" s="5" t="n">
        <v>40000000</v>
      </c>
    </row>
    <row r="192" spans="1:3">
      <c r="A192" s="4" t="s">
        <v>147</v>
      </c>
      <c r="C192" s="6" t="n">
        <v>39816449</v>
      </c>
    </row>
    <row r="193" spans="1:3">
      <c r="A193" s="4" t="s">
        <v>157</v>
      </c>
      <c r="C193" s="4" t="s">
        <v>232</v>
      </c>
    </row>
    <row r="194" spans="1:3">
      <c r="A194" s="4" t="s">
        <v>233</v>
      </c>
    </row>
    <row r="195" spans="1:3">
      <c r="A195" s="3" t="s">
        <v>144</v>
      </c>
    </row>
    <row r="196" spans="1:3">
      <c r="A196" s="4" t="s">
        <v>145</v>
      </c>
      <c r="B196" s="5" t="n">
        <v>11000000</v>
      </c>
    </row>
    <row r="197" spans="1:3">
      <c r="A197" s="4" t="s">
        <v>147</v>
      </c>
      <c r="B197" s="6" t="n">
        <v>10947316</v>
      </c>
      <c r="C197" s="6" t="n">
        <v>10880442</v>
      </c>
    </row>
    <row r="198" spans="1:3">
      <c r="A198" s="4" t="s">
        <v>157</v>
      </c>
      <c r="B198" s="4" t="s">
        <v>234</v>
      </c>
      <c r="C198" s="4" t="s">
        <v>235</v>
      </c>
    </row>
    <row r="199" spans="1:3">
      <c r="A199" s="4" t="s">
        <v>236</v>
      </c>
    </row>
    <row r="200" spans="1:3">
      <c r="A200" s="3" t="s">
        <v>144</v>
      </c>
    </row>
    <row r="201" spans="1:3">
      <c r="A201" s="4" t="s">
        <v>145</v>
      </c>
      <c r="B201" s="6" t="n">
        <v>42000000</v>
      </c>
    </row>
    <row r="202" spans="1:3">
      <c r="A202" s="4" t="s">
        <v>147</v>
      </c>
      <c r="B202" s="6" t="n">
        <v>41481713</v>
      </c>
    </row>
    <row r="203" spans="1:3">
      <c r="A203" s="4" t="s">
        <v>157</v>
      </c>
      <c r="B203" s="4" t="s">
        <v>237</v>
      </c>
    </row>
    <row r="204" spans="1:3">
      <c r="A204" s="4" t="s">
        <v>238</v>
      </c>
    </row>
    <row r="205" spans="1:3">
      <c r="A205" s="3" t="s">
        <v>144</v>
      </c>
    </row>
    <row r="206" spans="1:3">
      <c r="A206" s="4" t="s">
        <v>145</v>
      </c>
      <c r="B206" s="6" t="n">
        <v>4000000</v>
      </c>
    </row>
    <row r="207" spans="1:3">
      <c r="A207" s="4" t="s">
        <v>147</v>
      </c>
      <c r="B207" s="6" t="n">
        <v>3977373</v>
      </c>
    </row>
    <row r="208" spans="1:3">
      <c r="A208" s="4" t="s">
        <v>157</v>
      </c>
      <c r="B208" s="4" t="s">
        <v>239</v>
      </c>
    </row>
    <row r="209" spans="1:3">
      <c r="A209" s="4" t="s">
        <v>240</v>
      </c>
    </row>
    <row r="210" spans="1:3">
      <c r="A210" s="3" t="s">
        <v>144</v>
      </c>
    </row>
    <row r="211" spans="1:3">
      <c r="A211" s="4" t="s">
        <v>145</v>
      </c>
      <c r="B211" s="6" t="n">
        <v>25000000</v>
      </c>
    </row>
    <row r="212" spans="1:3">
      <c r="A212" s="4" t="s">
        <v>147</v>
      </c>
      <c r="B212" s="6" t="n">
        <v>24765213</v>
      </c>
    </row>
    <row r="213" spans="1:3">
      <c r="A213" s="4" t="s">
        <v>157</v>
      </c>
      <c r="B213" s="4" t="s">
        <v>241</v>
      </c>
    </row>
    <row r="214" spans="1:3">
      <c r="A214" s="4" t="s">
        <v>242</v>
      </c>
    </row>
    <row r="215" spans="1:3">
      <c r="A215" s="3" t="s">
        <v>144</v>
      </c>
    </row>
    <row r="216" spans="1:3">
      <c r="A216" s="4" t="s">
        <v>156</v>
      </c>
      <c r="B216" s="6" t="n">
        <v>24712086</v>
      </c>
      <c r="C216" s="6" t="n">
        <v>23554518</v>
      </c>
    </row>
    <row r="217" spans="1:3">
      <c r="A217" s="4" t="s">
        <v>157</v>
      </c>
      <c r="B217" s="4" t="s">
        <v>241</v>
      </c>
      <c r="C217" s="4" t="s">
        <v>243</v>
      </c>
    </row>
    <row r="218" spans="1:3">
      <c r="A218" s="4" t="s">
        <v>244</v>
      </c>
    </row>
    <row r="219" spans="1:3">
      <c r="A219" s="3" t="s">
        <v>144</v>
      </c>
    </row>
    <row r="220" spans="1:3">
      <c r="A220" s="4" t="s">
        <v>156</v>
      </c>
      <c r="B220" s="6" t="n">
        <v>4106374</v>
      </c>
      <c r="C220" s="6" t="n">
        <v>1655690</v>
      </c>
    </row>
    <row r="221" spans="1:3">
      <c r="A221" s="4" t="s">
        <v>157</v>
      </c>
      <c r="B221" s="4" t="s">
        <v>245</v>
      </c>
      <c r="C221" s="4" t="s">
        <v>192</v>
      </c>
    </row>
    <row r="222" spans="1:3">
      <c r="A222" s="4" t="s">
        <v>246</v>
      </c>
    </row>
    <row r="223" spans="1:3">
      <c r="A223" s="3" t="s">
        <v>144</v>
      </c>
    </row>
    <row r="224" spans="1:3">
      <c r="A224" s="4" t="s">
        <v>156</v>
      </c>
      <c r="B224" s="6" t="n">
        <v>0</v>
      </c>
      <c r="C224" s="6" t="n">
        <v>-129311</v>
      </c>
    </row>
    <row r="225" spans="1:3">
      <c r="A225" s="4" t="s">
        <v>157</v>
      </c>
      <c r="B225" s="4" t="s">
        <v>165</v>
      </c>
      <c r="C225" s="4" t="s">
        <v>170</v>
      </c>
    </row>
    <row r="226" spans="1:3">
      <c r="A226" s="4" t="s">
        <v>247</v>
      </c>
    </row>
    <row r="227" spans="1:3">
      <c r="A227" s="3" t="s">
        <v>144</v>
      </c>
    </row>
    <row r="228" spans="1:3">
      <c r="A228" s="4" t="s">
        <v>156</v>
      </c>
      <c r="B228" s="6" t="n">
        <v>20605712</v>
      </c>
      <c r="C228" s="6" t="n">
        <v>22028139</v>
      </c>
    </row>
    <row r="229" spans="1:3">
      <c r="A229" s="4" t="s">
        <v>157</v>
      </c>
      <c r="B229" s="4" t="s">
        <v>248</v>
      </c>
      <c r="C229" s="4" t="s">
        <v>249</v>
      </c>
    </row>
    <row r="230" spans="1:3">
      <c r="A230" s="4" t="s">
        <v>250</v>
      </c>
    </row>
    <row r="231" spans="1:3">
      <c r="A231" s="3" t="s">
        <v>144</v>
      </c>
    </row>
    <row r="232" spans="1:3">
      <c r="A232" s="4" t="s">
        <v>156</v>
      </c>
      <c r="B232" s="6" t="n">
        <v>-20308886</v>
      </c>
      <c r="C232" s="6" t="n">
        <v>-20369301</v>
      </c>
    </row>
    <row r="233" spans="1:3">
      <c r="A233" s="4" t="s">
        <v>157</v>
      </c>
      <c r="B233" s="4" t="s">
        <v>251</v>
      </c>
      <c r="C233" s="4" t="s">
        <v>252</v>
      </c>
    </row>
    <row r="234" spans="1:3">
      <c r="A234" s="4" t="s">
        <v>253</v>
      </c>
    </row>
    <row r="235" spans="1:3">
      <c r="A235" s="3" t="s">
        <v>144</v>
      </c>
    </row>
    <row r="236" spans="1:3">
      <c r="A236" s="4" t="s">
        <v>156</v>
      </c>
      <c r="B236" s="6" t="n">
        <v>-2747228</v>
      </c>
      <c r="C236" s="6" t="n">
        <v>-1820903</v>
      </c>
    </row>
    <row r="237" spans="1:3">
      <c r="A237" s="4" t="s">
        <v>157</v>
      </c>
      <c r="B237" s="4" t="s">
        <v>254</v>
      </c>
      <c r="C237" s="4" t="s">
        <v>255</v>
      </c>
    </row>
    <row r="238" spans="1:3">
      <c r="A238" s="4" t="s">
        <v>256</v>
      </c>
    </row>
    <row r="239" spans="1:3">
      <c r="A239" s="3" t="s">
        <v>144</v>
      </c>
    </row>
    <row r="240" spans="1:3">
      <c r="A240" s="4" t="s">
        <v>156</v>
      </c>
      <c r="B240" s="6" t="n">
        <v>48401</v>
      </c>
      <c r="C240" s="6" t="n">
        <v>0</v>
      </c>
    </row>
    <row r="241" spans="1:3">
      <c r="A241" s="4" t="s">
        <v>157</v>
      </c>
      <c r="B241" s="4" t="s">
        <v>165</v>
      </c>
      <c r="C241" s="4" t="s">
        <v>165</v>
      </c>
    </row>
    <row r="242" spans="1:3">
      <c r="A242" s="4" t="s">
        <v>257</v>
      </c>
    </row>
    <row r="243" spans="1:3">
      <c r="A243" s="3" t="s">
        <v>144</v>
      </c>
    </row>
    <row r="244" spans="1:3">
      <c r="A244" s="4" t="s">
        <v>156</v>
      </c>
      <c r="B244" s="6" t="n">
        <v>-17610059</v>
      </c>
      <c r="C244" s="6" t="n">
        <v>-18548398</v>
      </c>
    </row>
    <row r="245" spans="1:3">
      <c r="A245" s="4" t="s">
        <v>157</v>
      </c>
      <c r="B245" s="4" t="s">
        <v>258</v>
      </c>
      <c r="C245" s="4" t="s">
        <v>25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v>
      </c>
      <c r="B1" s="2" t="s">
        <v>28</v>
      </c>
      <c r="C1" s="2" t="s">
        <v>29</v>
      </c>
    </row>
    <row r="2" spans="1:3">
      <c r="A2" s="3" t="s">
        <v>144</v>
      </c>
    </row>
    <row r="3" spans="1:3">
      <c r="A3" s="4" t="s">
        <v>260</v>
      </c>
      <c r="B3" s="6" t="n">
        <v>0</v>
      </c>
      <c r="C3" s="6" t="n">
        <v>1171839</v>
      </c>
    </row>
    <row r="4" spans="1:3">
      <c r="A4" s="4" t="s">
        <v>261</v>
      </c>
      <c r="B4" s="5" t="n">
        <v>4721120</v>
      </c>
    </row>
    <row r="5" spans="1:3">
      <c r="A5" s="4" t="s">
        <v>262</v>
      </c>
      <c r="B5" s="6" t="n">
        <v>10112709</v>
      </c>
      <c r="C5" s="6" t="n">
        <v>11171914</v>
      </c>
    </row>
    <row r="6" spans="1:3">
      <c r="A6" s="4" t="s">
        <v>263</v>
      </c>
      <c r="B6" s="4" t="s">
        <v>264</v>
      </c>
      <c r="C6" s="4" t="s">
        <v>265</v>
      </c>
    </row>
    <row r="7" spans="1:3">
      <c r="A7" s="4" t="s">
        <v>65</v>
      </c>
      <c r="B7" s="6" t="n">
        <v>89079523</v>
      </c>
      <c r="C7" s="6" t="n">
        <v>100492099</v>
      </c>
    </row>
    <row r="8" spans="1:3">
      <c r="A8" s="4" t="s">
        <v>221</v>
      </c>
    </row>
    <row r="9" spans="1:3">
      <c r="A9" s="3" t="s">
        <v>144</v>
      </c>
    </row>
    <row r="10" spans="1:3">
      <c r="A10" s="4" t="s">
        <v>65</v>
      </c>
      <c r="B10" s="5" t="n">
        <v>89079523</v>
      </c>
      <c r="C10" s="5" t="n">
        <v>100492099</v>
      </c>
    </row>
    <row r="11" spans="1:3">
      <c r="A11" s="4" t="s">
        <v>266</v>
      </c>
    </row>
    <row r="12" spans="1:3">
      <c r="A12" s="3" t="s">
        <v>144</v>
      </c>
    </row>
    <row r="13" spans="1:3">
      <c r="A13" s="4" t="s">
        <v>260</v>
      </c>
      <c r="C13" s="5" t="n">
        <v>1171839</v>
      </c>
    </row>
    <row r="14" spans="1:3">
      <c r="A14" s="4" t="s">
        <v>267</v>
      </c>
    </row>
    <row r="15" spans="1:3">
      <c r="A15" s="3" t="s">
        <v>144</v>
      </c>
    </row>
    <row r="16" spans="1:3">
      <c r="A16" s="4" t="s">
        <v>261</v>
      </c>
      <c r="B16" s="6" t="n">
        <v>4721120</v>
      </c>
      <c r="C16"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8</v>
      </c>
    </row>
    <row r="3" spans="1:2">
      <c r="A3" s="4" t="s">
        <v>268</v>
      </c>
      <c r="B3" s="4" t="s">
        <v>269</v>
      </c>
    </row>
    <row r="4" spans="1:2">
      <c r="A4" s="4" t="s">
        <v>49</v>
      </c>
    </row>
    <row r="5" spans="1:2">
      <c r="A5" s="4" t="s">
        <v>268</v>
      </c>
      <c r="B5" s="4" t="s">
        <v>2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14:06:48Z</dcterms:created>
  <dcterms:modified xmlns:dcterms="http://purl.org/dc/terms/" xmlns:xsi="http://www.w3.org/2001/XMLSchema-instance" xsi:type="dcterms:W3CDTF">2019-05-15T14:06:48Z</dcterms:modified>
</cp:coreProperties>
</file>